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SUMMARY OF CRITICAL ACCOUNTING " sheetId="9" state="visible" r:id="rId9"/>
    <sheet xmlns:r="http://schemas.openxmlformats.org/officeDocument/2006/relationships" name="CONCENTRATIONS, SIGNIFICANT CUS" sheetId="10" state="visible" r:id="rId10"/>
    <sheet xmlns:r="http://schemas.openxmlformats.org/officeDocument/2006/relationships" name="REVENUES" sheetId="11" state="visible" r:id="rId11"/>
    <sheet xmlns:r="http://schemas.openxmlformats.org/officeDocument/2006/relationships" name="ACCOUNTS RECEIVABLE" sheetId="12" state="visible" r:id="rId12"/>
    <sheet xmlns:r="http://schemas.openxmlformats.org/officeDocument/2006/relationships" name="FINANCING ARRANGEMENTS" sheetId="13" state="visible" r:id="rId13"/>
    <sheet xmlns:r="http://schemas.openxmlformats.org/officeDocument/2006/relationships" name="EARNINGS PER SHARE" sheetId="14" state="visible" r:id="rId14"/>
    <sheet xmlns:r="http://schemas.openxmlformats.org/officeDocument/2006/relationships" name="COMMON STOCK" sheetId="15" state="visible" r:id="rId15"/>
    <sheet xmlns:r="http://schemas.openxmlformats.org/officeDocument/2006/relationships" name="PREFERRED STOCK AND DETACHABLE "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COMMODITY DERIVATIVE INSTRUMENT" sheetId="19" state="visible" r:id="rId19"/>
    <sheet xmlns:r="http://schemas.openxmlformats.org/officeDocument/2006/relationships" name="LEASES" sheetId="20" state="visible" r:id="rId20"/>
    <sheet xmlns:r="http://schemas.openxmlformats.org/officeDocument/2006/relationships" name="SHARE PURCHASE AND SUBSCRIPTION"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SUMMARY OF CRITICAL ACCOUNTIN_2" sheetId="24" state="visible" r:id="rId24"/>
    <sheet xmlns:r="http://schemas.openxmlformats.org/officeDocument/2006/relationships" name="SUMMARY OF CRITICAL ACCOUNTIN_3" sheetId="25" state="visible" r:id="rId25"/>
    <sheet xmlns:r="http://schemas.openxmlformats.org/officeDocument/2006/relationships" name="CONCENTRATIONS, SIGNIFICANT C_2" sheetId="26" state="visible" r:id="rId26"/>
    <sheet xmlns:r="http://schemas.openxmlformats.org/officeDocument/2006/relationships" name="REVENUES (Tables)" sheetId="27" state="visible" r:id="rId27"/>
    <sheet xmlns:r="http://schemas.openxmlformats.org/officeDocument/2006/relationships" name="ACCOUNTS RECEIVABLE (Tables)" sheetId="28" state="visible" r:id="rId28"/>
    <sheet xmlns:r="http://schemas.openxmlformats.org/officeDocument/2006/relationships" name="FINANCING ARRANGEMENTS (Tables)" sheetId="29" state="visible" r:id="rId29"/>
    <sheet xmlns:r="http://schemas.openxmlformats.org/officeDocument/2006/relationships" name="EARNINGS_PER SHARE (Tables)" sheetId="30" state="visible" r:id="rId30"/>
    <sheet xmlns:r="http://schemas.openxmlformats.org/officeDocument/2006/relationships" name="PREFERRED STOCK AND DETACHABL_2" sheetId="31" state="visible" r:id="rId31"/>
    <sheet xmlns:r="http://schemas.openxmlformats.org/officeDocument/2006/relationships" name="SEGMENT REPORTING (Tables)" sheetId="32" state="visible" r:id="rId32"/>
    <sheet xmlns:r="http://schemas.openxmlformats.org/officeDocument/2006/relationships" name="COMMODITY DERIVATIVE INSTRUME_2" sheetId="33" state="visible" r:id="rId33"/>
    <sheet xmlns:r="http://schemas.openxmlformats.org/officeDocument/2006/relationships" name="LEASES (Tables)" sheetId="34" state="visible" r:id="rId34"/>
    <sheet xmlns:r="http://schemas.openxmlformats.org/officeDocument/2006/relationships" name="SHARE PURCHASE AND SUBSCRIPTI_2" sheetId="35" state="visible" r:id="rId35"/>
    <sheet xmlns:r="http://schemas.openxmlformats.org/officeDocument/2006/relationships" name="DISCONTINUED OPERATIONS (Tables" sheetId="36" state="visible" r:id="rId36"/>
    <sheet xmlns:r="http://schemas.openxmlformats.org/officeDocument/2006/relationships" name="BASIS OF PRESENTATION AND NAT_2" sheetId="37" state="visible" r:id="rId37"/>
    <sheet xmlns:r="http://schemas.openxmlformats.org/officeDocument/2006/relationships" name="SUMMARY OF CRITICAL ACCOUNTIN_4" sheetId="38" state="visible" r:id="rId38"/>
    <sheet xmlns:r="http://schemas.openxmlformats.org/officeDocument/2006/relationships" name="SUMMARY OF CRITICAL ACCOUNTIN_5" sheetId="39" state="visible" r:id="rId39"/>
    <sheet xmlns:r="http://schemas.openxmlformats.org/officeDocument/2006/relationships" name="CONCENTRATIONS, SIGNIFICANT C_3" sheetId="40" state="visible" r:id="rId40"/>
    <sheet xmlns:r="http://schemas.openxmlformats.org/officeDocument/2006/relationships" name="CONCENTRATIONS, SIGNIFICANT C_4" sheetId="41" state="visible" r:id="rId41"/>
    <sheet xmlns:r="http://schemas.openxmlformats.org/officeDocument/2006/relationships" name="CONCENTRATIONS, SIGNIFICANT C_5" sheetId="42" state="visible" r:id="rId42"/>
    <sheet xmlns:r="http://schemas.openxmlformats.org/officeDocument/2006/relationships" name="REVENUES (Details)" sheetId="43" state="visible" r:id="rId43"/>
    <sheet xmlns:r="http://schemas.openxmlformats.org/officeDocument/2006/relationships" name="ACCOUNTS RECEIVABLE (Details)" sheetId="44" state="visible" r:id="rId44"/>
    <sheet xmlns:r="http://schemas.openxmlformats.org/officeDocument/2006/relationships" name="FINANCING ARRANGEMENTS - Insura" sheetId="45" state="visible" r:id="rId45"/>
    <sheet xmlns:r="http://schemas.openxmlformats.org/officeDocument/2006/relationships" name="FINANCING ARRANGEMENTS - Financ" sheetId="46" state="visible" r:id="rId46"/>
    <sheet xmlns:r="http://schemas.openxmlformats.org/officeDocument/2006/relationships" name="FINANCING ARRANGEMENTS - Outsta" sheetId="47" state="visible" r:id="rId47"/>
    <sheet xmlns:r="http://schemas.openxmlformats.org/officeDocument/2006/relationships" name="FINANCING ARRANGEMENTS - Future" sheetId="48" state="visible" r:id="rId48"/>
    <sheet xmlns:r="http://schemas.openxmlformats.org/officeDocument/2006/relationships" name="FINANCING ARRANGEMENTS - Indent" sheetId="49" state="visible" r:id="rId49"/>
    <sheet xmlns:r="http://schemas.openxmlformats.org/officeDocument/2006/relationships" name="FINANCING ARRANGEMENTS -Compone" sheetId="50" state="visible" r:id="rId50"/>
    <sheet xmlns:r="http://schemas.openxmlformats.org/officeDocument/2006/relationships" name="FINANCING ARRANGEMENTS - Futu_2" sheetId="51" state="visible" r:id="rId51"/>
    <sheet xmlns:r="http://schemas.openxmlformats.org/officeDocument/2006/relationships" name="EARNINGS PER SHARE - Narrative " sheetId="52" state="visible" r:id="rId52"/>
    <sheet xmlns:r="http://schemas.openxmlformats.org/officeDocument/2006/relationships" name="EARNINGS PER SHARE - Schedule o" sheetId="53" state="visible" r:id="rId53"/>
    <sheet xmlns:r="http://schemas.openxmlformats.org/officeDocument/2006/relationships" name="COMMON STOCK (Details)" sheetId="54" state="visible" r:id="rId54"/>
    <sheet xmlns:r="http://schemas.openxmlformats.org/officeDocument/2006/relationships" name="PREFERRED STOCK AND DETACHABL_3" sheetId="55" state="visible" r:id="rId55"/>
    <sheet xmlns:r="http://schemas.openxmlformats.org/officeDocument/2006/relationships" name="PREFERRED STOCK AND DETACHABL_4" sheetId="56" state="visible" r:id="rId56"/>
    <sheet xmlns:r="http://schemas.openxmlformats.org/officeDocument/2006/relationships" name="PREFERRED STOCK AND DETACHABL_5" sheetId="57" state="visible" r:id="rId57"/>
    <sheet xmlns:r="http://schemas.openxmlformats.org/officeDocument/2006/relationships" name="SEGMENT REPORTING (Details)" sheetId="58" state="visible" r:id="rId58"/>
    <sheet xmlns:r="http://schemas.openxmlformats.org/officeDocument/2006/relationships" name="INCOME TAXES (Details)" sheetId="59" state="visible" r:id="rId59"/>
    <sheet xmlns:r="http://schemas.openxmlformats.org/officeDocument/2006/relationships" name="COMMODITY DERIVATIVE INSTRUME_3" sheetId="60" state="visible" r:id="rId60"/>
    <sheet xmlns:r="http://schemas.openxmlformats.org/officeDocument/2006/relationships" name="COMMODITY DERIVATIVE INSTRUME_4" sheetId="61" state="visible" r:id="rId61"/>
    <sheet xmlns:r="http://schemas.openxmlformats.org/officeDocument/2006/relationships" name="COMMODITY DERIVATIVE INSTRUME_5" sheetId="62" state="visible" r:id="rId62"/>
    <sheet xmlns:r="http://schemas.openxmlformats.org/officeDocument/2006/relationships" name="LEASES - Narrative (Details)" sheetId="63" state="visible" r:id="rId63"/>
    <sheet xmlns:r="http://schemas.openxmlformats.org/officeDocument/2006/relationships" name="LEASES - Schedule of Maturities" sheetId="64" state="visible" r:id="rId64"/>
    <sheet xmlns:r="http://schemas.openxmlformats.org/officeDocument/2006/relationships" name="LEASES - Schedule of Operating " sheetId="65" state="visible" r:id="rId65"/>
    <sheet xmlns:r="http://schemas.openxmlformats.org/officeDocument/2006/relationships" name="SHARE PURCHASE AND SUBSCRIPTI_3" sheetId="66" state="visible" r:id="rId66"/>
    <sheet xmlns:r="http://schemas.openxmlformats.org/officeDocument/2006/relationships" name="SHARE PURCHASE AND SUBSCRIPTI_4" sheetId="67" state="visible" r:id="rId67"/>
    <sheet xmlns:r="http://schemas.openxmlformats.org/officeDocument/2006/relationships" name="SHARE PURCHASE AND SUBSCRIPTI_5" sheetId="68" state="visible" r:id="rId68"/>
    <sheet xmlns:r="http://schemas.openxmlformats.org/officeDocument/2006/relationships" name="SHARE PURCHASE AND SUBSCRIPTI_6" sheetId="69" state="visible" r:id="rId69"/>
    <sheet xmlns:r="http://schemas.openxmlformats.org/officeDocument/2006/relationships" name="SHARE PURCHASE AND SUBSCRIPTI_7" sheetId="70" state="visible" r:id="rId70"/>
    <sheet xmlns:r="http://schemas.openxmlformats.org/officeDocument/2006/relationships" name="SHARE PURCHASE AND SUBSCRIPTI_8" sheetId="71" state="visible" r:id="rId71"/>
    <sheet xmlns:r="http://schemas.openxmlformats.org/officeDocument/2006/relationships" name="DISCONTINUED OPERATIONS - Narra" sheetId="72" state="visible" r:id="rId72"/>
    <sheet xmlns:r="http://schemas.openxmlformats.org/officeDocument/2006/relationships" name="DISCONTINUED OPERATIONS - Incom" sheetId="73" state="visible" r:id="rId73"/>
    <sheet xmlns:r="http://schemas.openxmlformats.org/officeDocument/2006/relationships" name="DISCONTINUED OPERATIONS - Balan"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_);(#,##0.0)"/>
    <numFmt numFmtId="169" formatCode="#,##0.0000_);(#,##0.0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1476</t>
        </is>
      </c>
    </row>
    <row r="9">
      <c r="A9" s="4" t="inlineStr">
        <is>
          <t>Entity Registrant Name</t>
        </is>
      </c>
      <c r="B9" s="4" t="inlineStr">
        <is>
          <t>VERTEX ENERGY, INC.</t>
        </is>
      </c>
    </row>
    <row r="10">
      <c r="A10" s="4" t="inlineStr">
        <is>
          <t>Entity Incorporation, State</t>
        </is>
      </c>
      <c r="B10" s="4" t="inlineStr">
        <is>
          <t>NV</t>
        </is>
      </c>
    </row>
    <row r="11">
      <c r="A11" s="4" t="inlineStr">
        <is>
          <t>Entity Tax Identification Number</t>
        </is>
      </c>
      <c r="B11" s="4" t="inlineStr">
        <is>
          <t>94-3439569</t>
        </is>
      </c>
    </row>
    <row r="12">
      <c r="A12" s="4" t="inlineStr">
        <is>
          <t>Entity Address, Street</t>
        </is>
      </c>
      <c r="B12" s="4" t="inlineStr">
        <is>
          <t>1331 Gemini Street</t>
        </is>
      </c>
    </row>
    <row r="13">
      <c r="A13" s="4" t="inlineStr">
        <is>
          <t>Entity Address, Suite</t>
        </is>
      </c>
      <c r="B13" s="4" t="inlineStr">
        <is>
          <t>Suite 250</t>
        </is>
      </c>
    </row>
    <row r="14">
      <c r="A14" s="4" t="inlineStr">
        <is>
          <t>Entity Address, City</t>
        </is>
      </c>
      <c r="B14" s="4" t="inlineStr">
        <is>
          <t>Houston</t>
        </is>
      </c>
    </row>
    <row r="15">
      <c r="A15" s="4" t="inlineStr">
        <is>
          <t>Entity Address, State</t>
        </is>
      </c>
      <c r="B15" s="4" t="inlineStr">
        <is>
          <t>TX</t>
        </is>
      </c>
    </row>
    <row r="16">
      <c r="A16" s="4" t="inlineStr">
        <is>
          <t>Entity Address, Postal Zip Code</t>
        </is>
      </c>
      <c r="B16" s="4" t="inlineStr">
        <is>
          <t>77058</t>
        </is>
      </c>
    </row>
    <row r="17">
      <c r="A17" s="4" t="inlineStr">
        <is>
          <t>City Area Code</t>
        </is>
      </c>
      <c r="B17" s="4" t="inlineStr">
        <is>
          <t>866</t>
        </is>
      </c>
    </row>
    <row r="18">
      <c r="A18" s="4" t="inlineStr">
        <is>
          <t>Local Phone Number</t>
        </is>
      </c>
      <c r="B18" s="4" t="inlineStr">
        <is>
          <t>660-8156</t>
        </is>
      </c>
    </row>
    <row r="19">
      <c r="A19" s="4" t="inlineStr">
        <is>
          <t>Title of each class</t>
        </is>
      </c>
      <c r="B19" s="4" t="inlineStr">
        <is>
          <t>Common Stock,$0.001 Par Value Per Share</t>
        </is>
      </c>
    </row>
    <row r="20">
      <c r="A20" s="4" t="inlineStr">
        <is>
          <t>Trading Symbol(s)</t>
        </is>
      </c>
      <c r="B20" s="4" t="inlineStr">
        <is>
          <t>VTNR</t>
        </is>
      </c>
    </row>
    <row r="21">
      <c r="A21" s="4" t="inlineStr">
        <is>
          <t>Name of each exchange on which registered</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4580984</v>
      </c>
    </row>
    <row r="29">
      <c r="A29" s="4" t="inlineStr">
        <is>
          <t>Entity Central Index Key</t>
        </is>
      </c>
      <c r="B29" s="4" t="inlineStr">
        <is>
          <t>0000890447</t>
        </is>
      </c>
    </row>
    <row r="30">
      <c r="A30" s="4" t="inlineStr">
        <is>
          <t>Amendment Flag</t>
        </is>
      </c>
      <c r="B30" s="4" t="inlineStr">
        <is>
          <t>false</t>
        </is>
      </c>
    </row>
    <row r="31">
      <c r="A31" s="4" t="inlineStr">
        <is>
          <t>Current Fiscal Year End Date</t>
        </is>
      </c>
      <c r="B31" s="4" t="inlineStr">
        <is>
          <t>--12-31</t>
        </is>
      </c>
    </row>
    <row r="32">
      <c r="A32" s="4" t="inlineStr">
        <is>
          <t>Document Fiscal Period Focus</t>
        </is>
      </c>
      <c r="B32" s="4" t="inlineStr">
        <is>
          <t>Q1</t>
        </is>
      </c>
    </row>
    <row r="33">
      <c r="A33" s="4" t="inlineStr">
        <is>
          <t>Document Fiscal Year Focus</t>
        </is>
      </c>
      <c r="B33"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SIGNIFICANT CUSTOMERS, COMMITMENTS AND CONTINGENCIES</t>
        </is>
      </c>
      <c r="B1" s="2" t="inlineStr">
        <is>
          <t>3 Months Ended</t>
        </is>
      </c>
    </row>
    <row r="2">
      <c r="B2" s="2" t="inlineStr">
        <is>
          <t>Mar. 31, 2022</t>
        </is>
      </c>
    </row>
    <row r="3">
      <c r="A3" s="3" t="inlineStr">
        <is>
          <t>Concentrations, Significant Customers, Commitments And Contingencies Disclosure [Abstract]</t>
        </is>
      </c>
    </row>
    <row r="4">
      <c r="A4" s="4" t="inlineStr">
        <is>
          <t>CONCENTRATIONS, SIGNIFICANT CUSTOMERS, COMMITMENTS AND CONTINGENCIES</t>
        </is>
      </c>
      <c r="B4" s="4" t="inlineStr">
        <is>
          <t>CONCENTRATIONS, SIGNIFICANT CUSTOMERS, COMMITMENTS AND CONTINGENCIES At March 31, 2022 and 2021 and for each of the three months then ended, the Company’s revenues and receivables were comprised of the following customer concentrations: Three Months Ended March 31, 2022 Three Months Ended % of % of % of % of Customer 1 22% 24% 23% 20% Customer 2 19% 18% 15% 10% Customer 3 12% —% 12% 18% For each of the three months ended March 31, 2022 and 2021, the Company’s segment revenues were comprised of the following customer concentrations: % of Revenue by Segment % Revenue by Segment Three Months Ended March 31, 2022 Three Months Ended March 31, 2021 Black Oil Refining Recovery Black Oil Refining Recovery Customer 1 —% 26% —% —% 30% —% Customer 2 —% 22% —% —% 20% —% Customer 3 —% 13% —% —% 15% —% The Company had one vendor that represented 70% and 62% of total purchases, and 65% and 72% of total payables for the three months ended March 31, 2022 and 2021, respectively. 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ccess to capital, and the quantities of petroleum-based products that the Company can economically produce. Litigation The Company, in its normal course of business, is involved in various other claims and legal action. In the opinion of management, the outcome of these claims and actions will not have a material adverse impact upon the financial position of the Company. We are currently party to the following material litigation proceedings: Vertex Refining LA, LLC (“ Vertex Refining LA ”), the wholly-owned subsidiary of Vertex Operating was named as a defendant, along with numerous other parties, in five lawsuits filed on or about February 12, 2016, in the Second Parish Court for the Parish of Jefferson, State of Louisiana, Case No. 121749, by Russell Doucet et. al., Case No. 121750, by Kendra Cannon et. al., Case No. 121751, by Lashawn Jones et. al., Case No. 121752, by Joan Strauss et. al. and Case No. 121753, by Donna Allen et. al. The suits relate to alleged noxious and harmful emissions from our facility located in Marrero, Louisiana. The suits seek damages for physical and emotional injuries, pain and suffering, medical expenses and deprivation of the use and enjoyment of plaintiffs’ homes. We intend to vigorously defend ourselves and oppose the relief sought in the complaints, provided that at this stage of the litigation, the Company has no basis for determining whether there is any likelihood of material loss associated with the claims and/or the potential and/or the outcome of the litigation. On November 17, 2020, Vertex filed a lawsuit against Penthol LLC (“ Penthol ”) in the 61st Judicial District Court of Harris County, Texas, Cause No. 2020-65269, for breach of contract and simultaneously sought a Temporary Restraining Order and Temporary Injunction enjoining Penthol from, among other things, circumventing Vertex in violation of the terms of that certain June 5, 2016 Sales Representative and Marketing Agreement entered into between Vertex Operating and Penthol (the “ Penthol Agreement ”). Vertex seeks permanent injunctive relief, damages, attorney’s fees, costs of court, and all other relief to which it may be entitled. On February 8, 2021, Penthol filed a complaint against Vertex Operating in the United States District Court for the Southern District of Texas; Civil Action No. 4:21-CV-416 (the “ Complaint ”). Penthol’s Complaint sought damages from Vertex Operating for alleged violations of the Sherman Act, breach of contract, business disparagement, and misappropriation of trade secrets under the Defend Trade Secrets Act and Texas Uniform Trade Secrets Act. On August 12, 2021, United States District Judge Andrew S. Hanen dismissed Penthol’s Sherman Act claim. Penthol’s remaining claims are pending. Penthol is seeking a declaration that Vertex has materially breached the agreement; an injunction that prohibits Vertex from using Penthol’s alleged trade secrets and requires Vertex to return any of Penthol’s alleged trade secrets; awards of actual, consequential and exemplary damages, attorneys’ fees and costs of court; and other relief to which it may be entitled. Vertex denies Penthol’s allegations in the Complaint. Vertex contends Penthol’s claims are completely without merit, and that Penthol’s termination of the Penthol Agreement was wrongful and resulted in damages to Vertex that it is seeking to recover in the Harris County lawsuit. Further, Vertex contends that Penthol’s termination of the Penthol Agreement constitutes a breach by Penthol under the express terms of the Penthol Agreement, and that Vertex remains entitled to payment of the amounts due Vertex under the Penthol Agreement for unpaid commissions and unpaid performance incentives. Vertex disputes Penthol’s allegations of wrongdoing and intends to vigorously defend itself in this matter. On February 26, 2021, Penthol filed its second amended answer and counterclaims, alleging that Vertex improperly terminated the Penthol Agreement and that Vertex tortiously interfered with Penthol’s prospective and existing business relationships. Vertex denies these allegations and is vigorously defending them. This case is pending but is currently set for trial in February 2023. We cannot predict the impact (if any) that any of the matters described above may have on our business, results of operations, financial position, or cash flows. Because of the inherent uncertainties of such matters, including the early stage and lack of specific damage claims in the Penthol matter, we cannot estimate the range of possible losses from them (except as otherwise indicated). Related Parties From time to time, the Company consults Ruddy Gregory, PLLC., a related party law firm of which James Gregory, a member of the Board of Directors, serves as a partner. During the three months ended March 31, 2022 and 2021, we paid $128,984 and $33,228, respectively, to such law firm for services rendered ,which services includes the drafting and negotiation of, and due diligence associated with, the Sale Agreement and Refinery Purchase Agreement (defined and discussed below), and related transactions, including the Loan and Security Agreement and Supply and Offtake Agreement, discussed below. May 2021 Purchase Agreement On May 26, 2021, Vertex Operating, entered into a Sale and Purchase Agreement (the “ Refinery Purchase Agreement ”) with Equilon Enterprises LLC d/b/a Shell Oil Products US, Shell Oil Company and Shell Chemical LP, subsidiaries of Shell plc (“ Shell ”), to purchase Shell’s Mobile, Alabama refinery, certain real property associated therewith, and related assets, including all inventory at the refinery as of closing and certain equipment, rolling stock, and other personal property associated with the Mobile refinery (collectively, the “ Mobile Refinery ” and the “ Mobile Acquisition ”). The Mobile Refinery is located on an 800+ acre site in the city and county of Mobile, Alabama. The 91,000 barrel-per-day nameplate capacity Mobile Refinery is capable of sourcing a flexible mix of cost-advantaged light-sweet domestic and international feedstocks. Approximately 70% of the refinery’s annual production is distillate, gasoline and jet fuel, with the remainder being vacuum gas oil, liquefied petroleum gas (LPG) and other products. The facility distributes its finished product across the southeastern United States through a high-capacity truck rack, together with deep and shallow water distribution points capable of supplying waterborne vessels. In addition to refining assets, the Mobile Acquisitio n included the acquisition by the Company of approximately 3.2 million barrels of inventory and product storage, logistics and distribution assets, together with more than 800+ acres of developed and undeveloped land. The initial base purchase price for the assets is $75 million. In addition, we agreed to pay for the hydrocarbon inventory located at the Mobile Refinery, as valued at closing, and the purchase price is subject to other customary purchase price adjustments and reimbursement for certain capital expenditures, resulting in an expected total purchase price of approximately $99.9 million. In connection with Vertex Operating’s execution of the Refinery Purchase Agreement, and as a required term and condition thereof, Vertex Operating provided Shell a promissory note in the amount of $10 million (the “ Deposit Note ”). Pursuant to the terms of the Refinery Purchase Agreement, the terms of such agreement (other than exclusivity through December 31, 2021, or such earlier date that the Refinery Purchase Agreement is terminated), were not legally binding on Shell until such time as Vertex Operating funded the Deposit Note in cash (which note has been paid in full to date). The Deposit Note did not accrue interest unless or until an event of default occurred under such note, at which time interest was to accrue at 12% per annum until paid. The entire balance of the Deposit Note was due upon the earlier of (i) 45 calendar days following the date of the Deposit Note (i.e., July 10, 2021); and (ii) five The Refinery Purchase Agreement contemplates the Company and Shell entering into various supply and offtake agreements at closing. The Mobile Acquisition closed on April 1, 2022, and the funds paid for such acquisition included funds raised through the sale of the Convertible Senior Notes issued on November 1, 2021 (see “Note 6. Financing Arrangements" ). Moving forward, Vertex plans to complete an $85 million capital project designed to modify the Mobile Refinery’s hydrocracking unit to produce renewable diesel fuel on a standalone basis, with funds raised through a Term Loan issued on April 1, 2022 (see “ Note 16. Subsequent Events ”). In connection with the entry into the Refinery Purchase Agreement, Vertex Operating and Shell entered into a Swapkit Purchase Agreement (the “Swapkit Agreement”) which was funded at closing, and totaled $8.7 million. Commitment Letter and Escrow Agreement On February 17, 2022, the Company and Vertex Refining entered into a commitment letter with a syndicate of lenders (the “ Lenders ”) in respect of a three Term Loan ”). The closing date and the funding of the Term Loan were subject to the closing of Vertex’s planned acquisition of the Mobile refinery, in addition to various conditions precedent, as set forth in more detail in the Commitment Letter. On March 2, 2022, (1) the Company, (2) Vertex Refining, (3) the Lenders and (4) Cantor Fitzgerald Securities (the “ Escrow Agent ”), entered into an Escrow Agreement (the “ Escrow Agreement ”). Pursuant to the Escrow Agreement, on March 2, 2022 each of the Lenders deposited their pro rata portion of the $125 million loan amount, less certain upfront fees, into an escrow account, which was released on April 1, 2022, the date that the Mobile Acquisition (defined below) was consummated. More detailed information regarding the acquisition and Term Loan is described in " Loan and Security Agreement" in "Note 16, Subsequent Events ". The Company paid $2.5 million of fees related to the Term Loan in March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 xml:space="preserve">REVENUES Disaggregation of Revenue The following tables present our revenues disaggregated by geographical market and revenue source: Three Months Ended March 31, 2022 Black Oil Refining &amp; Marketing Recovery Total Primary Geographical Markets Southern United States $ 1,550,287 $ 34,718,918 $ 3,947,591 $ 40,216,796 Sources of Revenue Pygas $ — $ 4,690,268 $ — $ 4,690,268 Industrial fuel — 572,281 — 572,281 Distillates — 29,456,369 — 29,456,369 Oil collection services 213,536 — 213,536 Metals — — 3,414,286 3,414,286 Other re-refinery products — — 533,305 533,305 VGO/Marine fuel sales 1,336,751 — — 1,336,751 Total revenues $ 1,550,287 $ 34,718,918 $ 3,947,591 $ 40,216,796 Three Months Ended March 31, 2021 Black Oil Refining &amp; Marketing Recovery Total Primary Geographical Markets Southern United States $ 122,986 $ 19,273,952 $ 5,648,305 $ 25,045,243 Sources of Revenue Pygas $ — $ 2,972,431 $ — $ 2,972,431 Industrial fuel — 311,693 — 311,693 Distillates — 15,989,828 — 15,989,828 Oil collection services 122,986 — 3,423 126,409 Metals — — 5,644,882 5,644,882 Total revenues $ 122,986 $ 19,273,952 $ 5,648,305 $ 25,045,2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3" t="inlineStr">
        <is>
          <t>Receivables [Abstract]</t>
        </is>
      </c>
    </row>
    <row r="4">
      <c r="A4" s="4" t="inlineStr">
        <is>
          <t>ACCOUNTS RECEIVABLE</t>
        </is>
      </c>
      <c r="B4" s="4" t="inlineStr">
        <is>
          <t xml:space="preserve">ACCOUNTS RECEIVABLE Accounts receivable, net, consists of the following at March 31, 2022 and December 31, 2021: March 31, 2022 December 31, 2021 Accounts receivable trade $ 6,944,054 $ 6,296,550 Allowance for doubtful accounts (986,412) (999,683) Accounts receivable trade, net $ 5,957,642 $ 5,296,8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2</t>
        </is>
      </c>
    </row>
    <row r="3">
      <c r="A3" s="3" t="inlineStr">
        <is>
          <t>Debt Disclosure [Abstract]</t>
        </is>
      </c>
    </row>
    <row r="4">
      <c r="A4" s="4" t="inlineStr">
        <is>
          <t>FINANCING ARRANGEMENTS</t>
        </is>
      </c>
      <c r="B4" s="4" t="inlineStr">
        <is>
          <t xml:space="preserve">FINANCING ARRANGEMENTS Insurance Premiums The Company financed insurance premiums through various financial institutions bearing interest rates from 3.49% to 4.09% per annum. All such premium finance agreements have maturities of less than one year and have a balance of $1,008,621 at March 31, 2022 and $2,375,071 at December 31, 2021. Finance Leases On May 22, 2020, the Company entered into one finance lease. Payments are $15,078 per month for three years and the amount of the finance lease obligation has been reduced to $263,065 at March 31, 2022. The Company's outstanding debt facilities as of March 31, 2022 and December 31, 2021 are summarized as follows: Creditor Loan Type Origination Date Maturity Date Loan Amount Balance on March 31, 2022 Balance on December 31, 2021 John Deere Note Note May 27, 2020 June 24, 2024 $ 152,643 $ 84,537 $ 94,005 AVT Equipment Lease-HH Finance Lease May 22, 2020 May 22, 2023 $ 551,609 263,065 302,166 SBA Loan SBA Loan July 18, 2020 July 18, 2050 $ 58,700 58,700 58,700 Various institutions Insurance premiums financed Various &lt; 1 year $ 5,604,748 1,008,621 2,375,071 Total $ 1,414,923 $ 2,829,942 Future contractual maturities of notes payable as of March 31, 2022 are summarized as follows: Creditor Year 1 Year 2 Year 3 Year 4 Year 5 Thereafter John Deere Note $ 38,460 $ 39,414 $ 6,663 $ — $ — $ — AVT Equipment Lease-HH 263,065 — — — — — SBA Loan — 1,266 1,315 1,365 1,417 53,337 Various institutions 1,008,621 — — — — — Totals $ 1,310,146 $ 40,680 $ 7,978 $ 1,365 $ 1,417 $ 53,337 Indenture and Convertible Senior Notes On November 1, 2021, we issued $155.0 million aggregate principal amount at maturity of our 6.25% Convertible Senior Notes due 2027 (the “ Convertible Senior Notes ”) pursuant to an Indenture (the “ Indenture ”), dated November 1, 2021, between the Company and U.S. Bank National Association, as trustee (the “ Trustee ”), in a private offering (the “ Note Offering ”) to persons reasonably believed to be “qualified institutional buyers” and/or to “accredited investors” in reliance on the exemption from registration provided by Section 4(a)(2) of the Securities Act of 1933, as amended ( the "Securities Act" ), pursuant to Securities Purchase Agreements. The issue price is 90% of the face amount of each note. Interest payments on the Notes are paid semiannually on April 1 and October 1 of each year, beginning on April 1, 2022. On April 1, 2022, a total of $4,036,458 of interest was paid on our outstanding Convertible Senior Notes. A total of seventy-five percent (75%) of the net proceeds from the offering were placed into an escrow account to be released to the Company, upon the satisfaction of certain conditions, including the satisfaction or waiver of all of the conditions prece dent to the Company’s obligation to consummate the Mobile Acquisition (collectively, the “ Escrow Release Conditions ”). The Mobile Acquisition was consummated on April 1, 2022, and the proceeds from the sale of the Convertible Senior Notes which were held in escrow were released on April 1, 2022. Prior to July 1, 2027, the Convertible Senior Notes will be convertible at the option of the holders of the Convertible Senior Notes only u pon the satisfaction of certain conditions and during certain periods, and thereafter, at any time until the close of business on the second scheduled trading day immediately preceding the maturity date. Upon conversion, the Company will pay or deliver, as the case may be, cash, shares of its common stock or a combination of cash and shares of its common stock, at its election, provided that until such time as the Company’s stockholders have approved the issuance of more than 19.99% of our common stock issuable upon conversion of the Convertible Senior Notes in accordance with the rules of The Nasdaq Capital Market. Initially, a maximum of 36,214,960 shares of common stock may be issued upon conversion of the Convertible Senior Notes, based on the initial maximum conversion rate of 233.6449 shares of the Company’s common stock per $1,000 principal amount of Convertible Senior Notes, which is subject to customary and other adjustments described in the Indenture. On January 20, 2022, our shareholders approved the issuance of shares of our common stock issuable upon conversion of the Convertible Senior Notes, in accordance with Nasdaq Listing Rules 5635 (a) and (d). Accordingly $79 million of derivative Convertible Senior Note liabilities were reclassified to additional paid in capital. The components of the Convertible Senior Notes are presented as follows : March 31, 2022 Principal Amounts $ 155,000,000 Unamortized discount and issuance costs (89,213,315) Net Carrying Amount $ 65,786,685 Our Convertible Senior Notes will mature on October 1, 2027, unless earlier repurchased, redeemed or converted. Interest is payable semiannually in arrears on April 1 and October 1 of each year, beginning on April 1, 2022. The following table represents the future interest payment. Interest payable Year 1 Year 2 Year 3 Year 4 Year 5 Thereafter Interest payable $ 9,687,500 $ 9,714,041 $ 9,687,500 $ 9,687,500 $ 9,687,500 $ 4,857,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Basic earnings per share includes no dilution and is computed by dividing income available to common shareholders by the weighted average number of common shares outstanding for the periods presented. Diluted earnings per share reflects the potential dilution of securities that could share in the earnings of an entity, such as convertible preferred stock, stock options, warrants or convertible securities. Due to their anti-dilutive effect, the calculation of diluted earnings per share for the three months ended March 31, 2022 and 2021 excludes: 1) options to purchase 1,153,215 and 4,065,059 shares, respectively, of common stock, 2) warrants to purchase 0 and 1,983,510 shares, respectively, of common stock, 3) Series B Preferred Stock which is convertible int o 0 and 2,035,666 shares, respectively, of common stock, 4) Series B1 Preferred Stock which is convertible into 0 a nd 5,497,450 shares, respectively, of common stock, and 5) Series A Preferred Stock which is convertible into 380,560 and 419,859 shares of common stock, and 6) 36,214,960 shares of common stock which may be issued upon conversion of the Senior Convertible Notes, based on the initial maximum conversion rate of 233.6449 shares of the Company’s common stock per $1,000 principal amount of the Senior Convertible Notes . In accordance with Accounting Standards Codification (ASC) 260-10-45, Share-Based Payment Arrangements and Participating Securities and the Two-Class Method, our Series A Preferred Stock, Series C Preferred Stock, and Series B and B1 Preferred Stock are considered participating securities. Basic earnings per common share are calculated by dividing the net income, adjusted for preferred dividends and income allocated to participating securities, by the weighted average number of common shares outstanding during the period. Diluted net income per common share reflects the dilutions that would occur if any potential dilutive instruments were exercised or converted into common shares. The dilutive effect of participating securities is calculated using the more dilutive of the treasury stock method or two-class method. Other potentially dilutive securities include preferred stock, stock options and warrants, and restricted stock. These are included in diluted shares to the extent they are dilutive under the treasury stock method for the applicable periods. During the periods of net loss, no effect is given to the participating securities because they do not share in the losses of the Company. The following is a reconciliation of the numerator and denominator for basic and diluted earnings per share for the three months ended March 31, 2022 and 2021: Three Months Ended March 31, 2022 2021 Basic loss per Share Numerator: Net loss available to shareholders from continuing operations $ (14,961,744) $ (3,373,859) Net income available to shareholders from discontinued operations, net of tax 9,992,889 4,008,891 Net income (loss) available to common shareholders $ (4,968,855) $ 635,032 Denominator: Weighted-average common shares outstanding 63,372,005 47,709,450 Continuing operations $ (0.24) $ (0.07) Discontinued operations, net of tax $ 0.16 $ 0.08 Basic earnings (loss) per share $ (0.08) $ 0.01 Diluted Earnings per Share Numerator: Net loss available to shareholders from continuing operations $ (14,961,744) $ (3,373,859) Net income available to shareholders from discontinued operations, net of tax 9,992,889 4,008,891 Net income (loss) available to common shareholders $ (4,968,855) $ 635,032 Denominator: Weighted-average shares outstanding 63,372,005 47,709,450 Effect of dilutive securities Stock options and warrants — 876,886 Preferred stock — 419,859 Diluted weighted-average shares outstanding 63,372,005 49,006,195 Continuing operations $ (0.24) $ (0.07) Discontinued operations, net of tax $ 0.16 $ 0.08 Diluted earnings (loss) per share $ (0.08) $ 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COMMON STOCK During the three months ended March 31, 2022, the Company issued 5,041 shares of common stock in connection with the conversion of Series A Convertible Preferred Stock, pursuant to the terms of such securities, and issued 1,112,728 shares of the Company's common stock in exchange for warrants to purchase 1,500,000 shares of the Company's common stock with an exercise price of $2.25 per share. In addition, the Company issued 60,000 shares of common stock in connection with the exercise of options. During the three months ended March 31, 2021, the Company issued 6,164,666 shares of common stock in connection with the conversion and exercises of Series B &amp; B1 Convertible Preferred Stock and warrants into common stock of the Company, pursuant to the terms of such securities. In addition, the Company issued 22,992 shares of common stock in connection with the exercise of options. Warrant Exchange Agreement On March 24, 2022, the Company entered into an Exchange Agreement with Tensile Capital Partners Master Fund LP (the “ Holder ” and " Tensile "). Pursuant to the Exchange Agreement, the Holder agreed to exchange outstanding warrants to purchase 1,500,000 shares of the Company’s common stock with an exercise price of $2.25 per share and an expiration date of July 25, 2029, for 1,112,728 shares of the Company’s common stock, effectively resulting in a net cashless exercise of the warrants (which were cancelled in connection with the transaction), with the value of such surrendered shares based on the five day trailing volume weighted average price of the Company’s common stock. The total number of authorized shares of the Company’s preferred stock is 50,000,000 shares, $0.001 par value per share. The total number of designated shares of the Company’s Series A Convertible Preferred Stock is 5,000,000 (“ Series A Preferred ”). The total number of designated shares of the Company’s Series B Convertible Preferred Stock is 10,000,000. The total number of designated shares of the Company’s Series B1 Convertible Preferred Stock is 17,000,000. As of March 31, 2022 and December 31, 2021, there were 380,560 and 385,601 shares, respectively, of Series A Preferred Stock issued and outstanding. As of March 31, 2022 and December 31, 2021, there were 0 shares of Series B and B1 Preferred Stock outstanding, respectively. Series B Preferred Stock and Temporary Equity The following table represents the activity related to the Series B Preferred Stock, classified as Temporary Equity for the three months ended March 31, 2021: March 31, 2021 Balance at beginning of period $ 12,718,339 Less: conversions of shares to common (1,978,494) Less: exchanges of shares to common (4,747,250) Plus: dividends in kind 317,970 Balance at end of period $ 6,310,565 During the three months ended March 31, 2021 we paid dividends in-kind in additional shares of Series B Preferred Stock of $317,970. Because such preferred stock was not redeemed on June 24, 2020, the preferred stock accrued a 10% per annum dividend (payable in-kind at the option of the Company), until such preferred stock was redeemed or converted into common stock. Effective on June 25, 2021, the automatic conversion provisions of the Series B Preferred Stock were triggered, and the outstanding shares of the Company’s Series B Preferred Stock automatically converted into common stock of the Company. Series B1 Preferred Stock and Temporary Equity The following table represents the activity related to the Series B1 Preferred Stock, classified as Temporary Equity, for the three months ended March 31, 2021: March 31, 2021 Balance at beginning of period $ 11,036,173 Less: conversions of shares to common (3,256,024) Plus: discount accretion 223,727 Plus: dividends in kind 288,594 Balance at end of period $ 8,292,470 During the three months ended March 31, 2021 we paid dividends in-kind in additional shares of Series B1 Preferred Stock of 288,594. Because such preferred stock was not redeemed on June 24, 2020, the preferred stock accrued a 10% per annum dividend (payable in-kind at the option of the Company), until such preferred stock was redeemed or converted into common stock. Effective on June 24, 2021, the automatic conversion provisions of the Series B1 Preferred Stock were triggered, and the outstanding shares of the Company’s Series B1 Preferred Stock automatically converted into common stock of the Company. The following is an analysis of changes in the derivative liability for the three months ended March 31, 2021: Level Three Roll-Forward March 31, 2021 Balance at beginning of period $ 330,412 Value of warrants exercised (1,105,935) Change in valuation of warrants 1,780,203 Balance at end of period $ 1,004,680 The Series B Warrants expired pursuant to their terms on December 24, 2020. The Series B1 Warrants expired pursuant to their terms on November 13, 2021. Myrtle Grove Share Purchase and Subscription Agreement MG SPV was owned 85.00% by Vertex Operating and 15.00% by Tensile-MG at March 31, 2022. At March 31, 2022, $0.10 million reported as cash and cash equivalents on the balance sheet is restricted to MG Refinery investments or operating expenses. Myrtle Grove Redeemable Noncontrolling Interest In accordance with ASC 480-10-S99-3A, the Company applied a two-step approach to measure noncontrolling interests associated with MG SPV at the balance sheet date. First, the Company applied the measurement guidance in ASC 810-10 by attributing a portion of the subsidiary’s net loss of $38,219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djustment of $421,399 increased the carrying amount of redeemable noncontrolling interests to the redemption value as of March 31, 2022 of $7,195,260. Adjustments to the carrying amount of redeemable noncontrolling interests to redemption value are reflected in retained earnings. The table below presents the reconciliation of changes in redeemable noncontrolling interest relating to MG SPV as of March 31, 2022 and 2021. March 31, 2022 March 31, 2021 Beginning balance $ 6,812,080 $ 5,472,841 Net loss attributable to redeemable non-controlling interest (38,219) (65,901) Accretion of non-controlling interest to redemption value 421,399 373,748 Ending balance $ 7,195,260 $ 5,780,688 On April 1, 2022, the Company acquired a 15% interest in MG SPV from Tensile for $7.2 million. Heartland Share Purchase and Subscription Agreement The Heartland SPV is currently owned 35% by Vertex Operating and 65% by Tensile-Heartland Acquisition Corporation ("Tensile-Heartland"), an affiliate of Tensile. Heartland SPV is managed by a five-member Board of Managers, of which three members are appointed by Tensile-Heartland and two are appointed by the Company. Heartland Variable interest entity The Company has assessed the Heartland SPV under the variable interest guidance in ASC 810, and concluded that Heartland SPV is a variable interest entity. The Company’s consolidated financial statements include the assets, liabilities and results of operations of Heartland SPV for which the Company is the primary beneficiary. The other equity holders’ interests are reflected in net loss attributable to noncontrolling interests and redeemable noncontrolling interest in the consolidated statements of income and redeemable noncontrolling interests in the consolidated balance sheets. The following table summarizes the carrying amounts of Heartland SPV’s assets and liabilities included in assets held for sale and liabilities held for sale in the Company’s consolidated balance sheets at March 31, 2022 and December 31, 2021: March 31, 2022 December 31, 2021 Cash and cash equivalents $ 17,089,714 $ 13,322,507 Accounts receivable, net 10,103,011 7,078,559 Inventory 1,369,203 1,654,706 Prepaid expense and other current assets 7,729,233 8,078,890 Total current assets 36,291,161 30,134,662 Fixed assets, net 7,068,164 7,404,375 Finance lease right-of-use assets 391,483 436,039 Operating lease right-of-use assets 110,028 166,362 Intangible assets, net 750,985 813,713 Other assets 106,643 106,643 Total assets $ 44,718,464 $ 39,061,794 Accounts payable $ 2,393,475 $ 2,051,721 Accrued expenses 1,232,177 1,658,427 Finance lease liability-current 236,890 295,935 Operating lease liability-current 110,028 166,362 Total liabilities $ 3,972,570 $ 4,172,445 The assets of Heartland SPV may only be used to settle the obligations of Heartland SPV, and may not be used for other consolidated entities. The liabilities of Heartland SPV are non-recourse to the general credit of the Company’s other consolidated entities. Heartland Redeemable Noncontrolling Interest In accordance with ASC 480-10-S99-3A, the Company applied a two-step approach to measure noncontrolling interests associated with Heartland SPV at the balance sheet date. First, the Company applied the measurement guidance in ASC 810-10 by attributing a portion of the subsidiary’s net income of $3,806,753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At March 31, 2022, the cumulative amount resulting from the application of the measurement guidance in ASC 810-10 exceeded the redemption value of $34,365,273. The table below presents the reconciliation of changes in redeemable noncontrolling interest relating to Heartland SPV as of March 31, 2022 and 2021. March 31, 2022 March 31, 2021 Beginning balance $ 36,634,604 $ 26,138,833 Net income attributable to redeemable non-controlling interest 3,806,753 1,608,303 Accretion of non-controlling interest to redemption value — — Ending balance $ 40,441,357 $ 27,747,136 The amount of accretion of redeemable noncontrolling interest to redemption value of $421,399 and $373,748 are presented as an adjustment to net income (loss) attributable to Vertex Energy, Inc., to arrive at net income (loss) available to common shareholders on the consolidated statements of operations which represent the MG SPV and Heartland SPV accretion of redeemable noncontrolling interest to redemption value combined for the three months ended March 31, 2022 and 2021, respectively. Heartland and Myrtle Grove Purchase Agreements On February 25, 2022, Vertex Splitter entered into (1) a Purchase and Sale Agreement with Tensile-Vertex Holdings LLC (“ Tensile-Vertex ”), an affiliate of Tensile and Tensile-Heartland (the “ Heartland Purchase Agreement ”); and (2) a Purchase and Sale Agreement with Tensile-Vertex and Tensile-MG (the “ Myrtle Grove Purchase Agreement ”, and together with the Heartland Purchase Agreement, the “ Purchase Agreements ”). As discussed above, Tensile-Heartland holds 65% of Heartland SPV and Tensile-MG owned 15% of MG SPV, and Tensile-Vertex holds 100% of both Tensile-Heartland and Tensile-MG. Pursuant to the Heartland Purchase Agreement, the Company, through Vertex Splitter, agreed to acquire 100% of the outstanding securities of Tensile-Heartland and pursuant to the Myrtle Grove Purchase Agreement, the Company, through Vertex Splitter, agreed to acquire 100% of the outstanding securities of Tensile-MG , from Vertex-Tensile, the result of which will be that Vertex Splitter will own 100% of each of Heartland SPV and MG SPV. Pursuant to the Heartland Purchase Agreement, the purchase price payable by Vertex Splitter to Vertex-Tensile, for 100% of Tensile-Heartland is $35 million (the “ Base Amount ”), plus an amount accrued and accruing from and after May 31, 2021, on the Base Amount on a daily basis at the rate of 22.5% per annum compounded on the last day of each calendar quarter plus an amount equal to any and all cash and cash equivalents of Tensile-Heartland, as of the closing date, which we currently anticipate will total an aggregate of approximately $44 million. The purchase contemplated by the Heartland Purchase Agreement is required to take place on June 30, 2022, or earlier as mutually agreed by the parties, subject to customary conditions to closing. The Heartland Purchase Agreement includes customary representations of the parties, requires Vertex Splitter to maintain officer and director insurance for Tensile-Heartland for at least six years following the closing; requires that they bear their own fees and expenses, except that each party is required to pay the fees and expenses of the other party upon termination of the agreement in certain situations; includes customary indemnification obligations; and includes mutual releases of the parties, effective upon closing. The Heartland Purchase Agreement may be terminated prior to closing, by the mutual consent of the parties; by Vertex Splitter if Vertex-Tensile has failed to consummate the agreement, or breached a covenant, representation or warranty set forth in the agreement, that prevents such closing, and such breach is not cured, if capable of being cured, within 30 days after notice thereof; by Vertex-Tensile if Vertex Splitter has failed to consummate the agreement, or breached a covenant, representation or warranty set forth in the agreement, that prevents such closing, and such breach is not cured, if capable of being cured, within 30 days after notice thereof; or by either party if there is a final, non-appealable judgment preventing the closing. Pursuant to the Myrtle Grove Purchase Agreement, the purchase price payable by Vertex Splitter to Vertex-Tensile, for 100% of Tensile-MG was approximately $7.2 million. The Myrtle Grove Purchase closed on April 1, 2022 and the parties waived the requirement that the closing occur prior to March 31, 2022. Tensile-Vertex, Vertex Splitter and the Company (collectively, Vertex Splitter and the Company, the “ Vertex Parties ”) also entered into a Side Letter Re Purchase and Sale Agreements (the “ Side Letter ”), pursuant to which the parties agreed that in the event that (i) the closing of the transactions contemplated by the Myrtle Grove Purchase Agreement does not occur on or prior to March 31, 2022 (provided that the parties waived such requirement in connection with the April 1, 2022 closing of the Myrtle Grove Purchase Agreement), and/or (ii) the closing of the transactions contemplated by the Heartland Purchase Agreement does not occur on or prior to June 30, 2022, then, in addition to any of the rights of Tensile-Vertex under the Purchase Agreements: (a) the Vertex Parties will use their best efforts to cause the closings under the Purchase Agreements to occur, including without limitation by raising debt financing, selling equity in a private or public transaction, selling assets and/or otherwise doing all things necessary or appropriate to raise the funds necessary to make the payments required to be made by Vertex Splitter under the Purchase Agreements, in each case on commercially reasonable terms and conditions, subject to certain exceptions; (b) upon the written election of Tensile-Vertex, the Vertex Parties will and will cause their affiliates to consent to the distribution or other payment of any and all cash and cash equivalents of Heartland SPV (including any proceeds from the repayment of that certain $7,000,000 promissory note, issued by Vertex Operating to Heartland SPV on July 1, 2021, as amended to date (the “ Heartland Note ”)) and any direct and indirect subsidiaries to Tensile-Vertex, with such distribution or other payment to be structured as specified by Tensile-Vertex so as to be tax efficient for Tensile-Vertex; and (c) Tensile-Vertex may, with written notice, cause Heartland SPV to initiate a process intended to result in a sale of Heartland SPV, with Tensile-Vertex being entitled, upon the consummation of such sale, of the greater of (i) 65% of the total net equity proceeds of such sale, and (ii) the amount due to Tensile-Vertex under the Heartland Purchase Agreement as of the date of the consummation of such sale. Tensile Transactions On July 1, 2021, Heartland SPV loaned Vertex Operating $7,000,000, which was evidenced by a Promissory Note (the “Heartland Note”). The Heartland Note accrues interest at the applicable federal rate of interest from time to time, increasing to 12% upon an event of default. Amounts borrowed under the Heartland Note were originally due ninety days after the date of the note, or w ithin five (5) days of the closing of the Sale Agreement relating to our UMO Business (whichever was earlier), and may be prepaid at any time without penalty. In the event the Heartland Note is not paid on or before the applicable due date, we agreed to use our best efforts to raise the funds necessary to repay the note as soon as possible. Also on February 25, 2022, Vertex Operating, the Company and Heartland SPV, entered into a Second Amendment to Promissory Note (the “ Second Note Amendment ”), which amended the Heartland Note to extend the due date of the Heartland Note until the earlier of (i) June 30, 2022; and (ii) f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FERRED STOCK AND DETACHABLE WARRANTS</t>
        </is>
      </c>
      <c r="B1" s="2" t="inlineStr">
        <is>
          <t>3 Months Ended</t>
        </is>
      </c>
    </row>
    <row r="2">
      <c r="B2" s="2" t="inlineStr">
        <is>
          <t>Mar. 31, 2022</t>
        </is>
      </c>
    </row>
    <row r="3">
      <c r="A3" s="3" t="inlineStr">
        <is>
          <t>Equity [Abstract]</t>
        </is>
      </c>
    </row>
    <row r="4">
      <c r="A4" s="4" t="inlineStr">
        <is>
          <t>PREFERRED STOCK AND DETACHABLE WARRANTS</t>
        </is>
      </c>
      <c r="B4" s="4" t="inlineStr">
        <is>
          <t>COMMON STOCK During the three months ended March 31, 2022, the Company issued 5,041 shares of common stock in connection with the conversion of Series A Convertible Preferred Stock, pursuant to the terms of such securities, and issued 1,112,728 shares of the Company's common stock in exchange for warrants to purchase 1,500,000 shares of the Company's common stock with an exercise price of $2.25 per share. In addition, the Company issued 60,000 shares of common stock in connection with the exercise of options. During the three months ended March 31, 2021, the Company issued 6,164,666 shares of common stock in connection with the conversion and exercises of Series B &amp; B1 Convertible Preferred Stock and warrants into common stock of the Company, pursuant to the terms of such securities. In addition, the Company issued 22,992 shares of common stock in connection with the exercise of options. Warrant Exchange Agreement On March 24, 2022, the Company entered into an Exchange Agreement with Tensile Capital Partners Master Fund LP (the “ Holder ” and " Tensile "). Pursuant to the Exchange Agreement, the Holder agreed to exchange outstanding warrants to purchase 1,500,000 shares of the Company’s common stock with an exercise price of $2.25 per share and an expiration date of July 25, 2029, for 1,112,728 shares of the Company’s common stock, effectively resulting in a net cashless exercise of the warrants (which were cancelled in connection with the transaction), with the value of such surrendered shares based on the five day trailing volume weighted average price of the Company’s common stock. The total number of authorized shares of the Company’s preferred stock is 50,000,000 shares, $0.001 par value per share. The total number of designated shares of the Company’s Series A Convertible Preferred Stock is 5,000,000 (“ Series A Preferred ”). The total number of designated shares of the Company’s Series B Convertible Preferred Stock is 10,000,000. The total number of designated shares of the Company’s Series B1 Convertible Preferred Stock is 17,000,000. As of March 31, 2022 and December 31, 2021, there were 380,560 and 385,601 shares, respectively, of Series A Preferred Stock issued and outstanding. As of March 31, 2022 and December 31, 2021, there were 0 shares of Series B and B1 Preferred Stock outstanding, respectively. Series B Preferred Stock and Temporary Equity The following table represents the activity related to the Series B Preferred Stock, classified as Temporary Equity for the three months ended March 31, 2021: March 31, 2021 Balance at beginning of period $ 12,718,339 Less: conversions of shares to common (1,978,494) Less: exchanges of shares to common (4,747,250) Plus: dividends in kind 317,970 Balance at end of period $ 6,310,565 During the three months ended March 31, 2021 we paid dividends in-kind in additional shares of Series B Preferred Stock of $317,970. Because such preferred stock was not redeemed on June 24, 2020, the preferred stock accrued a 10% per annum dividend (payable in-kind at the option of the Company), until such preferred stock was redeemed or converted into common stock. Effective on June 25, 2021, the automatic conversion provisions of the Series B Preferred Stock were triggered, and the outstanding shares of the Company’s Series B Preferred Stock automatically converted into common stock of the Company. Series B1 Preferred Stock and Temporary Equity The following table represents the activity related to the Series B1 Preferred Stock, classified as Temporary Equity, for the three months ended March 31, 2021: March 31, 2021 Balance at beginning of period $ 11,036,173 Less: conversions of shares to common (3,256,024) Plus: discount accretion 223,727 Plus: dividends in kind 288,594 Balance at end of period $ 8,292,470 During the three months ended March 31, 2021 we paid dividends in-kind in additional shares of Series B1 Preferred Stock of 288,594. Because such preferred stock was not redeemed on June 24, 2020, the preferred stock accrued a 10% per annum dividend (payable in-kind at the option of the Company), until such preferred stock was redeemed or converted into common stock. Effective on June 24, 2021, the automatic conversion provisions of the Series B1 Preferred Stock were triggered, and the outstanding shares of the Company’s Series B1 Preferred Stock automatically converted into common stock of the Company. The following is an analysis of changes in the derivative liability for the three months ended March 31, 2021: Level Three Roll-Forward March 31, 2021 Balance at beginning of period $ 330,412 Value of warrants exercised (1,105,935) Change in valuation of warrants 1,780,203 Balance at end of period $ 1,004,680 The Series B Warrants expired pursuant to their terms on December 24, 2020. The Series B1 Warrants expired pursuant to their terms on November 13, 2021. Myrtle Grove Share Purchase and Subscription Agreement MG SPV was owned 85.00% by Vertex Operating and 15.00% by Tensile-MG at March 31, 2022. At March 31, 2022, $0.10 million reported as cash and cash equivalents on the balance sheet is restricted to MG Refinery investments or operating expenses. Myrtle Grove Redeemable Noncontrolling Interest In accordance with ASC 480-10-S99-3A, the Company applied a two-step approach to measure noncontrolling interests associated with MG SPV at the balance sheet date. First, the Company applied the measurement guidance in ASC 810-10 by attributing a portion of the subsidiary’s net loss of $38,219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djustment of $421,399 increased the carrying amount of redeemable noncontrolling interests to the redemption value as of March 31, 2022 of $7,195,260. Adjustments to the carrying amount of redeemable noncontrolling interests to redemption value are reflected in retained earnings. The table below presents the reconciliation of changes in redeemable noncontrolling interest relating to MG SPV as of March 31, 2022 and 2021. March 31, 2022 March 31, 2021 Beginning balance $ 6,812,080 $ 5,472,841 Net loss attributable to redeemable non-controlling interest (38,219) (65,901) Accretion of non-controlling interest to redemption value 421,399 373,748 Ending balance $ 7,195,260 $ 5,780,688 On April 1, 2022, the Company acquired a 15% interest in MG SPV from Tensile for $7.2 million. Heartland Share Purchase and Subscription Agreement The Heartland SPV is currently owned 35% by Vertex Operating and 65% by Tensile-Heartland Acquisition Corporation ("Tensile-Heartland"), an affiliate of Tensile. Heartland SPV is managed by a five-member Board of Managers, of which three members are appointed by Tensile-Heartland and two are appointed by the Company. Heartland Variable interest entity The Company has assessed the Heartland SPV under the variable interest guidance in ASC 810, and concluded that Heartland SPV is a variable interest entity. The Company’s consolidated financial statements include the assets, liabilities and results of operations of Heartland SPV for which the Company is the primary beneficiary. The other equity holders’ interests are reflected in net loss attributable to noncontrolling interests and redeemable noncontrolling interest in the consolidated statements of income and redeemable noncontrolling interests in the consolidated balance sheets. The following table summarizes the carrying amounts of Heartland SPV’s assets and liabilities included in assets held for sale and liabilities held for sale in the Company’s consolidated balance sheets at March 31, 2022 and December 31, 2021: March 31, 2022 December 31, 2021 Cash and cash equivalents $ 17,089,714 $ 13,322,507 Accounts receivable, net 10,103,011 7,078,559 Inventory 1,369,203 1,654,706 Prepaid expense and other current assets 7,729,233 8,078,890 Total current assets 36,291,161 30,134,662 Fixed assets, net 7,068,164 7,404,375 Finance lease right-of-use assets 391,483 436,039 Operating lease right-of-use assets 110,028 166,362 Intangible assets, net 750,985 813,713 Other assets 106,643 106,643 Total assets $ 44,718,464 $ 39,061,794 Accounts payable $ 2,393,475 $ 2,051,721 Accrued expenses 1,232,177 1,658,427 Finance lease liability-current 236,890 295,935 Operating lease liability-current 110,028 166,362 Total liabilities $ 3,972,570 $ 4,172,445 The assets of Heartland SPV may only be used to settle the obligations of Heartland SPV, and may not be used for other consolidated entities. The liabilities of Heartland SPV are non-recourse to the general credit of the Company’s other consolidated entities. Heartland Redeemable Noncontrolling Interest In accordance with ASC 480-10-S99-3A, the Company applied a two-step approach to measure noncontrolling interests associated with Heartland SPV at the balance sheet date. First, the Company applied the measurement guidance in ASC 810-10 by attributing a portion of the subsidiary’s net income of $3,806,753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At March 31, 2022, the cumulative amount resulting from the application of the measurement guidance in ASC 810-10 exceeded the redemption value of $34,365,273. The table below presents the reconciliation of changes in redeemable noncontrolling interest relating to Heartland SPV as of March 31, 2022 and 2021. March 31, 2022 March 31, 2021 Beginning balance $ 36,634,604 $ 26,138,833 Net income attributable to redeemable non-controlling interest 3,806,753 1,608,303 Accretion of non-controlling interest to redemption value — — Ending balance $ 40,441,357 $ 27,747,136 The amount of accretion of redeemable noncontrolling interest to redemption value of $421,399 and $373,748 are presented as an adjustment to net income (loss) attributable to Vertex Energy, Inc., to arrive at net income (loss) available to common shareholders on the consolidated statements of operations which represent the MG SPV and Heartland SPV accretion of redeemable noncontrolling interest to redemption value combined for the three months ended March 31, 2022 and 2021, respectively. Heartland and Myrtle Grove Purchase Agreements On February 25, 2022, Vertex Splitter entered into (1) a Purchase and Sale Agreement with Tensile-Vertex Holdings LLC (“ Tensile-Vertex ”), an affiliate of Tensile and Tensile-Heartland (the “ Heartland Purchase Agreement ”); and (2) a Purchase and Sale Agreement with Tensile-Vertex and Tensile-MG (the “ Myrtle Grove Purchase Agreement ”, and together with the Heartland Purchase Agreement, the “ Purchase Agreements ”). As discussed above, Tensile-Heartland holds 65% of Heartland SPV and Tensile-MG owned 15% of MG SPV, and Tensile-Vertex holds 100% of both Tensile-Heartland and Tensile-MG. Pursuant to the Heartland Purchase Agreement, the Company, through Vertex Splitter, agreed to acquire 100% of the outstanding securities of Tensile-Heartland and pursuant to the Myrtle Grove Purchase Agreement, the Company, through Vertex Splitter, agreed to acquire 100% of the outstanding securities of Tensile-MG , from Vertex-Tensile, the result of which will be that Vertex Splitter will own 100% of each of Heartland SPV and MG SPV. Pursuant to the Heartland Purchase Agreement, the purchase price payable by Vertex Splitter to Vertex-Tensile, for 100% of Tensile-Heartland is $35 million (the “ Base Amount ”), plus an amount accrued and accruing from and after May 31, 2021, on the Base Amount on a daily basis at the rate of 22.5% per annum compounded on the last day of each calendar quarter plus an amount equal to any and all cash and cash equivalents of Tensile-Heartland, as of the closing date, which we currently anticipate will total an aggregate of approximately $44 million. The purchase contemplated by the Heartland Purchase Agreement is required to take place on June 30, 2022, or earlier as mutually agreed by the parties, subject to customary conditions to closing. The Heartland Purchase Agreement includes customary representations of the parties, requires Vertex Splitter to maintain officer and director insurance for Tensile-Heartland for at least six years following the closing; requires that they bear their own fees and expenses, except that each party is required to pay the fees and expenses of the other party upon termination of the agreement in certain situations; includes customary indemnification obligations; and includes mutual releases of the parties, effective upon closing. The Heartland Purchase Agreement may be terminated prior to closing, by the mutual consent of the parties; by Vertex Splitter if Vertex-Tensile has failed to consummate the agreement, or breached a covenant, representation or warranty set forth in the agreement, that prevents such closing, and such breach is not cured, if capable of being cured, within 30 days after notice thereof; by Vertex-Tensile if Vertex Splitter has failed to consummate the agreement, or breached a covenant, representation or warranty set forth in the agreement, that prevents such closing, and such breach is not cured, if capable of being cured, within 30 days after notice thereof; or by either party if there is a final, non-appealable judgment preventing the closing. Pursuant to the Myrtle Grove Purchase Agreement, the purchase price payable by Vertex Splitter to Vertex-Tensile, for 100% of Tensile-MG was approximately $7.2 million. The Myrtle Grove Purchase closed on April 1, 2022 and the parties waived the requirement that the closing occur prior to March 31, 2022. Tensile-Vertex, Vertex Splitter and the Company (collectively, Vertex Splitter and the Company, the “ Vertex Parties ”) also entered into a Side Letter Re Purchase and Sale Agreements (the “ Side Letter ”), pursuant to which the parties agreed that in the event that (i) the closing of the transactions contemplated by the Myrtle Grove Purchase Agreement does not occur on or prior to March 31, 2022 (provided that the parties waived such requirement in connection with the April 1, 2022 closing of the Myrtle Grove Purchase Agreement), and/or (ii) the closing of the transactions contemplated by the Heartland Purchase Agreement does not occur on or prior to June 30, 2022, then, in addition to any of the rights of Tensile-Vertex under the Purchase Agreements: (a) the Vertex Parties will use their best efforts to cause the closings under the Purchase Agreements to occur, including without limitation by raising debt financing, selling equity in a private or public transaction, selling assets and/or otherwise doing all things necessary or appropriate to raise the funds necessary to make the payments required to be made by Vertex Splitter under the Purchase Agreements, in each case on commercially reasonable terms and conditions, subject to certain exceptions; (b) upon the written election of Tensile-Vertex, the Vertex Parties will and will cause their affiliates to consent to the distribution or other payment of any and all cash and cash equivalents of Heartland SPV (including any proceeds from the repayment of that certain $7,000,000 promissory note, issued by Vertex Operating to Heartland SPV on July 1, 2021, as amended to date (the “ Heartland Note ”)) and any direct and indirect subsidiaries to Tensile-Vertex, with such distribution or other payment to be structured as specified by Tensile-Vertex so as to be tax efficient for Tensile-Vertex; and (c) Tensile-Vertex may, with written notice, cause Heartland SPV to initiate a process intended to result in a sale of Heartland SPV, with Tensile-Vertex being entitled, upon the consummation of such sale, of the greater of (i) 65% of the total net equity proceeds of such sale, and (ii) the amount due to Tensile-Vertex under the Heartland Purchase Agreement as of the date of the consummation of such sale. Tensile Transactions On July 1, 2021, Heartland SPV loaned Vertex Operating $7,000,000, which was evidenced by a Promissory Note (the “Heartland Note”). The Heartland Note accrues interest at the applicable federal rate of interest from time to time, increasing to 12% upon an event of default. Amounts borrowed under the Heartland Note were originally due ninety days after the date of the note, or w ithin five (5) days of the closing of the Sale Agreement relating to our UMO Business (whichever was earlier), and may be prepaid at any time without penalty. In the event the Heartland Note is not paid on or before the applicable due date, we agreed to use our best efforts to raise the funds necessary to repay the note as soon as possible. Also on February 25, 2022, Vertex Operating, the Company and Heartland SPV, entered into a Second Amendment to Promissory Note (the “ Second Note Amendment ”), which amended the Heartland Note to extend the due date of the Heartland Note until the earlier of (i) June 30, 2022; and (ii) f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 The Company’s reportable segments include the (1) Black Oil, (2) Refining and Marketing, and (3) Recovery segments. (1) The Black Oil segment consists primarily of the sale of (a) petroleum products which include base oil and industrial fuels—which consist of used motor oils, cutterstock and fuel oil generated by our facilities; (b) oil collection services—which consist of used oil sales, burner fuel sales, antifreeze sales and service charges; (c) the sale of other re-refinery products including asphalt, condensate, recovered products, and used motor oil; (d) transportation revenues; and (e) the sale of VGO (vacuum gas oil)/marine fuel. (2) The Refining and Marketing segment consists primarily of the sale of pygas; industrial fuels, which are produced at a third-party facility; and distillates. (3) The Recovery segment consists primarily of revenues generated from the sale of ferrous and non-ferrous recyclable Metal(s) products that are recovered from manufacturing and consumption. It also includes revenues generated from trading/marketing of Group III Base Oils. We also disaggregate our revenue by product category for each of our segments, as we believe such disaggregation helps depict how our revenue and cash flows are affected by economic factors. Segment information for the three months ended March 31, 2022 and 2021 is as follows: THREE MONTHS ENDED MARCH 31, 2022 Black Oil Refining &amp; Recovery Total Revenues: Pygas $ — $ 4,690,268 $ — $ 4,690,268 Industrial fuel — 572,281 — 572,281 Distillates (1) — 29,456,369 — 29,456,369 Oil collection services 213,536 — 213,536 Metals (2) — — 3,414,286 3,414,286 Other re-refinery products (3) — — 533,305 533,305 VGO/Marine fuel sales 1,336,751 — — 1,336,751 Total revenues 1,550,287 34,718,918 3,947,591 40,216,796 Cost of revenues (exclusive of depreciation and amortization shown separately below) 1,649,972 33,086,160 3,829,352 38,565,484 Depreciation and amortization attributable to costs of revenues 16,411 23,370 74,272 114,053 Gross profit (loss) (116,096) 1,609,388 43,967 1,537,259 Selling, general and administrative expenses 7,411,220 1,124,336 246,839 8,782,395 Depreciation and amortization attributable to operating expenses 26,916 — — 26,916 Income (loss) from operations $ (7,554,232) $ 485,052 $ (202,872) $ (7,272,052) THREE MONTHS ENDED MARCH 31, 2021 Black Oil Refining &amp; Recovery Total Revenues: Pygas $ — $ 2,972,431 $ — $ 2,972,431 Industrial fuel — 311,693 — 311,693 Distillates (1) — 15,989,828 — 15,989,828 Oil collection services 122,986 — 3,423 126,409 Metals (2) — — 5,644,882 5,644,882 Other re-refinery products (3) — — — — VGO/Marine fuel sales — — — — Total revenues 122,986 19,273,952 5,648,305 25,045,243 Cost of revenues (exclusive of depreciation and amortization shown separately below) 280,378 17,949,695 4,578,630 22,808,703 Depreciation and amortization attributable to costs of revenues 20,382 31,876 60,239 112,497 Gross profit (loss) (177,774) 1,292,381 1,009,436 2,124,043 Selling, general and administrative expenses 1,942,399 759,409 156,254 2,858,062 Depreciation and amortization attributable to operating expenses 26,916 — — 26,916 Income (loss) from operations $ (2,147,089) $ 532,972 $ 853,182 $ (760,935) (1) Distillates are finished fuel products such as gasoline and diesel fuels.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Our effective tax rate of 0% on pretax income differs from the U.S. federal income tax rate of 21% because of the change in our valuation allowance. The year to date loss at March 31, 2022 puts the Company in an accumulated loss position for the cumulative 12 quarters then ended. For tax reporting purposes, we have net operating losses (“ NOLs ”) of approximately $85.6 million as of March 31, 2022 that are available to reduce future taxable income. In determining the carrying value of our net deferred tax asset, the Company considered all negative and positive evidence. The Company has generated pre-tax loss of approximately $0.8 million from January 1, 2022 through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INSTRUMENTS</t>
        </is>
      </c>
      <c r="B1" s="2" t="inlineStr">
        <is>
          <t>3 Months Ended</t>
        </is>
      </c>
    </row>
    <row r="2">
      <c r="B2" s="2" t="inlineStr">
        <is>
          <t>Mar. 31, 2022</t>
        </is>
      </c>
    </row>
    <row r="3">
      <c r="A3" s="3" t="inlineStr">
        <is>
          <t>Derivative Instruments and Hedging Activities Disclosure [Abstract]</t>
        </is>
      </c>
    </row>
    <row r="4">
      <c r="A4" s="4" t="inlineStr">
        <is>
          <t>COMMODITY DERIVATIVE INSTRUMENTS</t>
        </is>
      </c>
      <c r="B4" s="4" t="inlineStr">
        <is>
          <t>COMMODITY DERIVATIVE INSTRUMENTS The Company utilizes derivative instruments to manage its exposure to fluctuations in the underlying commodity prices of its inventory. The Company’s management sets and implements hedging policies, including volumes, types of instruments and counterparties, to support oil prices at targeted levels and manage its exposure to fluctuating prices. The Company’s derivative instruments consist of option and futures arrangements for oil. For option and futures arrangements, the Company receives the difference positive or negative between an agreed-upon strike price and the market price. The mark-to-market effects of these contracts as of March 31, 2022 and December 31, 2021, are summarized in the following table. The notional amount is equal to the total net volumetric derivative position during the period indicated. The fair value of the crude oil futures agreements is based on the difference between the strike price and the New York Mercantile Exchange and Brent Complex futures price for the applicable trading months. As of March 31, 2022 Contract Type Contract Period Weighted Average Strike Price (Barrels) Remaining Volume (Barrels) Fair Value Options Mar 2022 - May 2022 $ 4.83 20,000 $ 230,200 Futures Mar 2022 - Jun 2022 $ 28.27 136,000 $ 133,390 As of December 31, 2021 Contract Type Contract Period Weighted Average Strike Price (Barrels) Remaining Volume (Barrels) Fair Value Options Dec. 2021-Mar. 2022 $ 3.18 18,000 $ 136,440 Futures Dec. 2021-Mar. 2022 $ 31.59 20,000 $ 71,000 Futures Dec. 2021-Mar. 2022 $ 32.48 50,000 $ (111,460) The carrying values of the Company’s derivatives positions and their locations on the consolidated balance sheets as of March 31, 2022 and December 31, 2021 are presented in the table below. Balance Sheet Classification Contract Type 2022 2021 Crude oil options $ 230,200 $ 136,440 Crude oil futures $ 133,390 $ (40,460) Derivative commodity asset $ 363,590 $ 95,980 For the three months ended March 31, 2022 and 2021, we recognized $257,516 of gain and $721,531 of loss, respectively, on commodity derivative contracts on the consolidated statements of operations as part of our cost of reven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24050252</v>
      </c>
      <c r="C3" s="6" t="n">
        <v>36129941</v>
      </c>
    </row>
    <row r="4">
      <c r="A4" s="4" t="inlineStr">
        <is>
          <t>Restricted cash</t>
        </is>
      </c>
      <c r="B4" s="5" t="n">
        <v>100496998</v>
      </c>
      <c r="C4" s="5" t="n">
        <v>100496998</v>
      </c>
    </row>
    <row r="5">
      <c r="A5" s="4" t="inlineStr">
        <is>
          <t>Accounts receivable, net</t>
        </is>
      </c>
      <c r="B5" s="5" t="n">
        <v>5957642</v>
      </c>
      <c r="C5" s="5" t="n">
        <v>5296867</v>
      </c>
    </row>
    <row r="6">
      <c r="A6" s="4" t="inlineStr">
        <is>
          <t>Inventory</t>
        </is>
      </c>
      <c r="B6" s="5" t="n">
        <v>13052840</v>
      </c>
      <c r="C6" s="5" t="n">
        <v>3735878</v>
      </c>
    </row>
    <row r="7">
      <c r="A7" s="4" t="inlineStr">
        <is>
          <t>Derivative commodity asset</t>
        </is>
      </c>
      <c r="B7" s="5" t="n">
        <v>363590</v>
      </c>
      <c r="C7" s="5" t="n">
        <v>95980</v>
      </c>
    </row>
    <row r="8">
      <c r="A8" s="4" t="inlineStr">
        <is>
          <t>Prepaid expenses and other current assets</t>
        </is>
      </c>
      <c r="B8" s="5" t="n">
        <v>6719497</v>
      </c>
      <c r="C8" s="5" t="n">
        <v>4279732</v>
      </c>
    </row>
    <row r="9">
      <c r="A9" s="4" t="inlineStr">
        <is>
          <t>Assets held for sale, current</t>
        </is>
      </c>
      <c r="B9" s="5" t="n">
        <v>90474740</v>
      </c>
      <c r="C9" s="5" t="n">
        <v>84116152</v>
      </c>
    </row>
    <row r="10">
      <c r="A10" s="4" t="inlineStr">
        <is>
          <t>Total current assets</t>
        </is>
      </c>
      <c r="B10" s="5" t="n">
        <v>241115559</v>
      </c>
      <c r="C10" s="5" t="n">
        <v>234151548</v>
      </c>
    </row>
    <row r="11">
      <c r="A11" s="3" t="inlineStr">
        <is>
          <t>Noncurrent assets</t>
        </is>
      </c>
    </row>
    <row r="12">
      <c r="A12" s="4" t="inlineStr">
        <is>
          <t>Fixed assets, at cost</t>
        </is>
      </c>
      <c r="B12" s="5" t="n">
        <v>13773860</v>
      </c>
      <c r="C12" s="5" t="n">
        <v>13811835</v>
      </c>
    </row>
    <row r="13">
      <c r="A13" s="4" t="inlineStr">
        <is>
          <t>Less accumulated depreciation</t>
        </is>
      </c>
      <c r="B13" s="5" t="n">
        <v>-2113315</v>
      </c>
      <c r="C13" s="5" t="n">
        <v>-2045241</v>
      </c>
    </row>
    <row r="14">
      <c r="A14" s="4" t="inlineStr">
        <is>
          <t>Fixed assets, net</t>
        </is>
      </c>
      <c r="B14" s="5" t="n">
        <v>11660545</v>
      </c>
      <c r="C14" s="5" t="n">
        <v>11766594</v>
      </c>
    </row>
    <row r="15">
      <c r="A15" s="4" t="inlineStr">
        <is>
          <t>Operating lease right-of use assets</t>
        </is>
      </c>
      <c r="B15" s="5" t="n">
        <v>4891254</v>
      </c>
      <c r="C15" s="5" t="n">
        <v>5011454</v>
      </c>
    </row>
    <row r="16">
      <c r="A16" s="4" t="inlineStr">
        <is>
          <t>Intangible assets, net</t>
        </is>
      </c>
      <c r="B16" s="5" t="n">
        <v>331965</v>
      </c>
      <c r="C16" s="5" t="n">
        <v>358881</v>
      </c>
    </row>
    <row r="17">
      <c r="A17" s="4" t="inlineStr">
        <is>
          <t>Other assets</t>
        </is>
      </c>
      <c r="B17" s="5" t="n">
        <v>22498249</v>
      </c>
      <c r="C17" s="5" t="n">
        <v>14771642</v>
      </c>
    </row>
    <row r="18">
      <c r="A18" s="4" t="inlineStr">
        <is>
          <t>TOTAL ASSETS</t>
        </is>
      </c>
      <c r="B18" s="5" t="n">
        <v>280497572</v>
      </c>
      <c r="C18" s="5" t="n">
        <v>266060119</v>
      </c>
    </row>
    <row r="19">
      <c r="A19" s="3" t="inlineStr">
        <is>
          <t>Current liabilities</t>
        </is>
      </c>
    </row>
    <row r="20">
      <c r="A20" s="4" t="inlineStr">
        <is>
          <t>Accounts payable</t>
        </is>
      </c>
      <c r="B20" s="5" t="n">
        <v>12023382</v>
      </c>
      <c r="C20" s="5" t="n">
        <v>4216275</v>
      </c>
    </row>
    <row r="21">
      <c r="A21" s="4" t="inlineStr">
        <is>
          <t>Accrued expenses</t>
        </is>
      </c>
      <c r="B21" s="5" t="n">
        <v>2864643</v>
      </c>
      <c r="C21" s="5" t="n">
        <v>3617902</v>
      </c>
    </row>
    <row r="22">
      <c r="A22" s="4" t="inlineStr">
        <is>
          <t>Finance lease liability-current</t>
        </is>
      </c>
      <c r="B22" s="5" t="n">
        <v>263065</v>
      </c>
      <c r="C22" s="5" t="n">
        <v>302166</v>
      </c>
    </row>
    <row r="23">
      <c r="A23" s="4" t="inlineStr">
        <is>
          <t>Operating lease liability-current</t>
        </is>
      </c>
      <c r="B23" s="5" t="n">
        <v>959573</v>
      </c>
      <c r="C23" s="5" t="n">
        <v>959573</v>
      </c>
    </row>
    <row r="24">
      <c r="A24" s="4" t="inlineStr">
        <is>
          <t>Current portion of long-term debt</t>
        </is>
      </c>
      <c r="B24" s="5" t="n">
        <v>1047081</v>
      </c>
      <c r="C24" s="5" t="n">
        <v>2413295</v>
      </c>
    </row>
    <row r="25">
      <c r="A25" s="4" t="inlineStr">
        <is>
          <t>Liabilities held for sale, current</t>
        </is>
      </c>
      <c r="B25" s="5" t="n">
        <v>41696760</v>
      </c>
      <c r="C25" s="5" t="n">
        <v>37644312</v>
      </c>
    </row>
    <row r="26">
      <c r="A26" s="4" t="inlineStr">
        <is>
          <t xml:space="preserve">        Total current liabilities</t>
        </is>
      </c>
      <c r="B26" s="5" t="n">
        <v>58854504</v>
      </c>
      <c r="C26" s="5" t="n">
        <v>49153523</v>
      </c>
    </row>
    <row r="27">
      <c r="A27" s="3" t="inlineStr">
        <is>
          <t>Liabilities Noncurrent</t>
        </is>
      </c>
    </row>
    <row r="28">
      <c r="A28" s="4" t="inlineStr">
        <is>
          <t>Long-term debt</t>
        </is>
      </c>
      <c r="B28" s="5" t="n">
        <v>104777</v>
      </c>
      <c r="C28" s="5" t="n">
        <v>114480</v>
      </c>
    </row>
    <row r="29">
      <c r="A29" s="4" t="inlineStr">
        <is>
          <t>Convertible senior unsecured note 2027, net</t>
        </is>
      </c>
      <c r="B29" s="5" t="n">
        <v>65786685</v>
      </c>
      <c r="C29" s="5" t="n">
        <v>64015929</v>
      </c>
    </row>
    <row r="30">
      <c r="A30" s="4" t="inlineStr">
        <is>
          <t>Operating lease liability-long-term</t>
        </is>
      </c>
      <c r="B30" s="5" t="n">
        <v>3931681</v>
      </c>
      <c r="C30" s="5" t="n">
        <v>4051881</v>
      </c>
    </row>
    <row r="31">
      <c r="A31" s="4" t="inlineStr">
        <is>
          <t>Derivative warrant liability</t>
        </is>
      </c>
      <c r="B31" s="5" t="n">
        <v>0</v>
      </c>
      <c r="C31" s="5" t="n">
        <v>75210525</v>
      </c>
    </row>
    <row r="32">
      <c r="A32" s="4" t="inlineStr">
        <is>
          <t>Total liabilities</t>
        </is>
      </c>
      <c r="B32" s="5" t="n">
        <v>128677647</v>
      </c>
      <c r="C32" s="5" t="n">
        <v>192546338</v>
      </c>
    </row>
    <row r="33">
      <c r="A33" s="4" t="inlineStr">
        <is>
          <t>COMMITMENTS AND CONTINGENCIES (Note 3)</t>
        </is>
      </c>
      <c r="B33" s="5" t="n">
        <v>0</v>
      </c>
      <c r="C33" s="5" t="n">
        <v>0</v>
      </c>
    </row>
    <row r="34">
      <c r="A34" s="3" t="inlineStr">
        <is>
          <t>TEMPORARY EQUITY</t>
        </is>
      </c>
    </row>
    <row r="35">
      <c r="A35" s="4" t="inlineStr">
        <is>
          <t>Redeemable non-controlling interest</t>
        </is>
      </c>
      <c r="B35" s="5" t="n">
        <v>47636617</v>
      </c>
      <c r="C35" s="5" t="n">
        <v>43446684</v>
      </c>
    </row>
    <row r="36">
      <c r="A36" s="4" t="inlineStr">
        <is>
          <t>Series B and B-1 preferred shares</t>
        </is>
      </c>
      <c r="B36" s="5" t="n">
        <v>47636617</v>
      </c>
      <c r="C36" s="5" t="n">
        <v>43446684</v>
      </c>
    </row>
    <row r="37">
      <c r="A37" s="3" t="inlineStr">
        <is>
          <t>EQUITY</t>
        </is>
      </c>
    </row>
    <row r="38">
      <c r="A38" s="4" t="inlineStr">
        <is>
          <t>Common stock, $0.001 par value per share; 750,000,000 shares authorized; 64,465,734 and 63,287,965 shares issued and outstanding at March 31, 2022 and December 31, 2021, respectively.</t>
        </is>
      </c>
      <c r="B38" s="5" t="n">
        <v>64466</v>
      </c>
      <c r="C38" s="5" t="n">
        <v>63288</v>
      </c>
    </row>
    <row r="39">
      <c r="A39" s="4" t="inlineStr">
        <is>
          <t>Additional paid-in capital</t>
        </is>
      </c>
      <c r="B39" s="5" t="n">
        <v>217734093</v>
      </c>
      <c r="C39" s="5" t="n">
        <v>138620254</v>
      </c>
    </row>
    <row r="40">
      <c r="A40" s="4" t="inlineStr">
        <is>
          <t>Accumulated deficit</t>
        </is>
      </c>
      <c r="B40" s="5" t="n">
        <v>-115582890</v>
      </c>
      <c r="C40" s="5" t="n">
        <v>-110614035</v>
      </c>
    </row>
    <row r="41">
      <c r="A41" s="4" t="inlineStr">
        <is>
          <t>Total Vertex Energy, Inc. shareholders' equity</t>
        </is>
      </c>
      <c r="B41" s="5" t="n">
        <v>102216050</v>
      </c>
      <c r="C41" s="5" t="n">
        <v>28069893</v>
      </c>
    </row>
    <row r="42">
      <c r="A42" s="4" t="inlineStr">
        <is>
          <t>Non-controlling interest</t>
        </is>
      </c>
      <c r="B42" s="5" t="n">
        <v>1967258</v>
      </c>
      <c r="C42" s="5" t="n">
        <v>1997204</v>
      </c>
    </row>
    <row r="43">
      <c r="A43" s="4" t="inlineStr">
        <is>
          <t>Total equity</t>
        </is>
      </c>
      <c r="B43" s="5" t="n">
        <v>104183308</v>
      </c>
      <c r="C43" s="5" t="n">
        <v>30067097</v>
      </c>
    </row>
    <row r="44">
      <c r="A44" s="4" t="inlineStr">
        <is>
          <t>TOTAL LIABILITIES, TEMPORARY EQUITY, AND EQUITY</t>
        </is>
      </c>
      <c r="B44" s="5" t="n">
        <v>280497572</v>
      </c>
      <c r="C44" s="5" t="n">
        <v>266060119</v>
      </c>
    </row>
    <row r="45">
      <c r="A45" s="4" t="inlineStr">
        <is>
          <t>Series A Preferred Stock</t>
        </is>
      </c>
    </row>
    <row r="46">
      <c r="A46" s="3" t="inlineStr">
        <is>
          <t>EQUITY</t>
        </is>
      </c>
    </row>
    <row r="47">
      <c r="A47" s="4" t="inlineStr">
        <is>
          <t>Series A and C Preferred stock</t>
        </is>
      </c>
      <c r="B47" s="5" t="n">
        <v>381</v>
      </c>
      <c r="C47" s="5" t="n">
        <v>386</v>
      </c>
    </row>
    <row r="48">
      <c r="A48" s="4" t="inlineStr">
        <is>
          <t>Series C Preferred Stock</t>
        </is>
      </c>
    </row>
    <row r="49">
      <c r="A49" s="3" t="inlineStr">
        <is>
          <t>EQUITY</t>
        </is>
      </c>
    </row>
    <row r="50">
      <c r="A50" s="4" t="inlineStr">
        <is>
          <t>Series A and C Preferred stock</t>
        </is>
      </c>
      <c r="B50" s="6" t="n">
        <v>0</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Finance Leases Finance lease right-of-use lease assets are included in assets held for sale, and finance lease liabilities are included in finance lease short-term liability on the unaudited consolidated balance sheets. The associated amortization expenses for the three months ended March 31, 2022 and 2021 were $0 and $1,086, respectively, and are included in depreciation and amortization on the unaudited consolidated statements of operations. The associated interest expense for the three months ended March 31, 2022 and 2021 were $6,134 and $9,303, respectively, and are included in interest expense on the unaudited consolidated statements of operations. Please see “ Note 6. Financing Arrangements ” for more details.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unaudited consolidated statements of operations and are reported net of lease income. Lease income is not material to the results of operations for the three months ended March 31, 2022 and 2021. Total operating lease costs for both the three months ended March 31, 2022 and 2021 were $240,000 and $207,000, respectively. Cash Flows Cash paid for amounts included in operating lease liabilities was $0.2 million and $0.2 million during the three months ended March 31, 2022 and 2021, and is included in operating cash flows. Cash paid for amounts included in finance lease was $39,101 and $67,382 during the three months ended March 31, 2022 and 2021, respectively, and is included in financing cash flows. Maturities of our lease liabilities for all operating leases are as follows as of March 31, 2022: March 31, 2022 Facilities Equipment Plant Total Year 1 $ 250,849 $ 7,500 $ 701,224 $ 959,573 Year 2 142,660 7,500 701,224 851,384 Year 3 60,534 7,500 701,224 769,258 Year 4 16,000 625 701,224 717,849 Year 5 — — 701,224 701,224 Thereafter — — 3,506,120 3,506,120 Total lease payments $ 470,043 $ 23,125 $ 7,012,240 $ 7,505,408 Less: interest (41,988) (1,956) (2,570,210) (2,614,154) Present value of operating lease liabilities $ 428,055 $ 21,169 $ 4,442,030 $ 4,891,254 The weighted average remaining lease terms and discount rates for all of our operating leases were as follows as of March 31, 2022: Remaining lease term and discount rate: March 31, 2022 Weighted average remaining lease terms (years) Lease facilities 1.87 Lease equipment 3.08 Lease plant 10.00 Weighted average discount rate Lease facilities 8.00 % Lease equipment 8.00 % Lease plant 9.37 % The plant lease has multiple 5-year extension options for a total of 20 years. The extension option has been included in the lease right-of-use asset and lease obligation. The Company will reassess the lease terms and purchase options when there is a significant change in circumstances or when the Company elects to exercise an option that had previously been determined that it was not reasonably certain to do so.</t>
        </is>
      </c>
    </row>
    <row r="5">
      <c r="A5" s="4" t="inlineStr">
        <is>
          <t>LEASES</t>
        </is>
      </c>
      <c r="B5" s="4" t="inlineStr">
        <is>
          <t>LEASES Finance Leases Finance lease right-of-use lease assets are included in assets held for sale, and finance lease liabilities are included in finance lease short-term liability on the unaudited consolidated balance sheets. The associated amortization expenses for the three months ended March 31, 2022 and 2021 were $0 and $1,086, respectively, and are included in depreciation and amortization on the unaudited consolidated statements of operations. The associated interest expense for the three months ended March 31, 2022 and 2021 were $6,134 and $9,303, respectively, and are included in interest expense on the unaudited consolidated statements of operations. Please see “ Note 6. Financing Arrangements ” for more details.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unaudited consolidated statements of operations and are reported net of lease income. Lease income is not material to the results of operations for the three months ended March 31, 2022 and 2021. Total operating lease costs for both the three months ended March 31, 2022 and 2021 were $240,000 and $207,000, respectively. Cash Flows Cash paid for amounts included in operating lease liabilities was $0.2 million and $0.2 million during the three months ended March 31, 2022 and 2021, and is included in operating cash flows. Cash paid for amounts included in finance lease was $39,101 and $67,382 during the three months ended March 31, 2022 and 2021, respectively, and is included in financing cash flows. Maturities of our lease liabilities for all operating leases are as follows as of March 31, 2022: March 31, 2022 Facilities Equipment Plant Total Year 1 $ 250,849 $ 7,500 $ 701,224 $ 959,573 Year 2 142,660 7,500 701,224 851,384 Year 3 60,534 7,500 701,224 769,258 Year 4 16,000 625 701,224 717,849 Year 5 — — 701,224 701,224 Thereafter — — 3,506,120 3,506,120 Total lease payments $ 470,043 $ 23,125 $ 7,012,240 $ 7,505,408 Less: interest (41,988) (1,956) (2,570,210) (2,614,154) Present value of operating lease liabilities $ 428,055 $ 21,169 $ 4,442,030 $ 4,891,254 The weighted average remaining lease terms and discount rates for all of our operating leases were as follows as of March 31, 2022: Remaining lease term and discount rate: March 31, 2022 Weighted average remaining lease terms (years) Lease facilities 1.87 Lease equipment 3.08 Lease plant 10.00 Weighted average discount rate Lease facilities 8.00 % Lease equipment 8.00 % Lease plant 9.37 % The plant lease has multiple 5-year extension options for a total of 20 years. The extension option has been included in the lease right-of-use asset and lease obligation. The Company will reassess the lease terms and purchase options when there is a significant change in circumstances or when the Company elects to exercise an option that had previously been determined that it was not reasonably certain to do s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URCHASE AND SUBSCRIPTION AGREEMENTS</t>
        </is>
      </c>
      <c r="B1" s="2" t="inlineStr">
        <is>
          <t>3 Months Ended</t>
        </is>
      </c>
    </row>
    <row r="2">
      <c r="B2" s="2" t="inlineStr">
        <is>
          <t>Mar. 31, 2022</t>
        </is>
      </c>
    </row>
    <row r="3">
      <c r="A3" s="3" t="inlineStr">
        <is>
          <t>Equity [Abstract]</t>
        </is>
      </c>
    </row>
    <row r="4">
      <c r="A4" s="4" t="inlineStr">
        <is>
          <t>SHARE PURCHASE AND SUBSCRIPTION AGREEMENTS</t>
        </is>
      </c>
      <c r="B4" s="4" t="inlineStr">
        <is>
          <t>COMMON STOCK During the three months ended March 31, 2022, the Company issued 5,041 shares of common stock in connection with the conversion of Series A Convertible Preferred Stock, pursuant to the terms of such securities, and issued 1,112,728 shares of the Company's common stock in exchange for warrants to purchase 1,500,000 shares of the Company's common stock with an exercise price of $2.25 per share. In addition, the Company issued 60,000 shares of common stock in connection with the exercise of options. During the three months ended March 31, 2021, the Company issued 6,164,666 shares of common stock in connection with the conversion and exercises of Series B &amp; B1 Convertible Preferred Stock and warrants into common stock of the Company, pursuant to the terms of such securities. In addition, the Company issued 22,992 shares of common stock in connection with the exercise of options. Warrant Exchange Agreement On March 24, 2022, the Company entered into an Exchange Agreement with Tensile Capital Partners Master Fund LP (the “ Holder ” and " Tensile "). Pursuant to the Exchange Agreement, the Holder agreed to exchange outstanding warrants to purchase 1,500,000 shares of the Company’s common stock with an exercise price of $2.25 per share and an expiration date of July 25, 2029, for 1,112,728 shares of the Company’s common stock, effectively resulting in a net cashless exercise of the warrants (which were cancelled in connection with the transaction), with the value of such surrendered shares based on the five day trailing volume weighted average price of the Company’s common stock. The total number of authorized shares of the Company’s preferred stock is 50,000,000 shares, $0.001 par value per share. The total number of designated shares of the Company’s Series A Convertible Preferred Stock is 5,000,000 (“ Series A Preferred ”). The total number of designated shares of the Company’s Series B Convertible Preferred Stock is 10,000,000. The total number of designated shares of the Company’s Series B1 Convertible Preferred Stock is 17,000,000. As of March 31, 2022 and December 31, 2021, there were 380,560 and 385,601 shares, respectively, of Series A Preferred Stock issued and outstanding. As of March 31, 2022 and December 31, 2021, there were 0 shares of Series B and B1 Preferred Stock outstanding, respectively. Series B Preferred Stock and Temporary Equity The following table represents the activity related to the Series B Preferred Stock, classified as Temporary Equity for the three months ended March 31, 2021: March 31, 2021 Balance at beginning of period $ 12,718,339 Less: conversions of shares to common (1,978,494) Less: exchanges of shares to common (4,747,250) Plus: dividends in kind 317,970 Balance at end of period $ 6,310,565 During the three months ended March 31, 2021 we paid dividends in-kind in additional shares of Series B Preferred Stock of $317,970. Because such preferred stock was not redeemed on June 24, 2020, the preferred stock accrued a 10% per annum dividend (payable in-kind at the option of the Company), until such preferred stock was redeemed or converted into common stock. Effective on June 25, 2021, the automatic conversion provisions of the Series B Preferred Stock were triggered, and the outstanding shares of the Company’s Series B Preferred Stock automatically converted into common stock of the Company. Series B1 Preferred Stock and Temporary Equity The following table represents the activity related to the Series B1 Preferred Stock, classified as Temporary Equity, for the three months ended March 31, 2021: March 31, 2021 Balance at beginning of period $ 11,036,173 Less: conversions of shares to common (3,256,024) Plus: discount accretion 223,727 Plus: dividends in kind 288,594 Balance at end of period $ 8,292,470 During the three months ended March 31, 2021 we paid dividends in-kind in additional shares of Series B1 Preferred Stock of 288,594. Because such preferred stock was not redeemed on June 24, 2020, the preferred stock accrued a 10% per annum dividend (payable in-kind at the option of the Company), until such preferred stock was redeemed or converted into common stock. Effective on June 24, 2021, the automatic conversion provisions of the Series B1 Preferred Stock were triggered, and the outstanding shares of the Company’s Series B1 Preferred Stock automatically converted into common stock of the Company. The following is an analysis of changes in the derivative liability for the three months ended March 31, 2021: Level Three Roll-Forward March 31, 2021 Balance at beginning of period $ 330,412 Value of warrants exercised (1,105,935) Change in valuation of warrants 1,780,203 Balance at end of period $ 1,004,680 The Series B Warrants expired pursuant to their terms on December 24, 2020. The Series B1 Warrants expired pursuant to their terms on November 13, 2021. Myrtle Grove Share Purchase and Subscription Agreement MG SPV was owned 85.00% by Vertex Operating and 15.00% by Tensile-MG at March 31, 2022. At March 31, 2022, $0.10 million reported as cash and cash equivalents on the balance sheet is restricted to MG Refinery investments or operating expenses. Myrtle Grove Redeemable Noncontrolling Interest In accordance with ASC 480-10-S99-3A, the Company applied a two-step approach to measure noncontrolling interests associated with MG SPV at the balance sheet date. First, the Company applied the measurement guidance in ASC 810-10 by attributing a portion of the subsidiary’s net loss of $38,219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djustment of $421,399 increased the carrying amount of redeemable noncontrolling interests to the redemption value as of March 31, 2022 of $7,195,260. Adjustments to the carrying amount of redeemable noncontrolling interests to redemption value are reflected in retained earnings. The table below presents the reconciliation of changes in redeemable noncontrolling interest relating to MG SPV as of March 31, 2022 and 2021. March 31, 2022 March 31, 2021 Beginning balance $ 6,812,080 $ 5,472,841 Net loss attributable to redeemable non-controlling interest (38,219) (65,901) Accretion of non-controlling interest to redemption value 421,399 373,748 Ending balance $ 7,195,260 $ 5,780,688 On April 1, 2022, the Company acquired a 15% interest in MG SPV from Tensile for $7.2 million. Heartland Share Purchase and Subscription Agreement The Heartland SPV is currently owned 35% by Vertex Operating and 65% by Tensile-Heartland Acquisition Corporation ("Tensile-Heartland"), an affiliate of Tensile. Heartland SPV is managed by a five-member Board of Managers, of which three members are appointed by Tensile-Heartland and two are appointed by the Company. Heartland Variable interest entity The Company has assessed the Heartland SPV under the variable interest guidance in ASC 810, and concluded that Heartland SPV is a variable interest entity. The Company’s consolidated financial statements include the assets, liabilities and results of operations of Heartland SPV for which the Company is the primary beneficiary. The other equity holders’ interests are reflected in net loss attributable to noncontrolling interests and redeemable noncontrolling interest in the consolidated statements of income and redeemable noncontrolling interests in the consolidated balance sheets. The following table summarizes the carrying amounts of Heartland SPV’s assets and liabilities included in assets held for sale and liabilities held for sale in the Company’s consolidated balance sheets at March 31, 2022 and December 31, 2021: March 31, 2022 December 31, 2021 Cash and cash equivalents $ 17,089,714 $ 13,322,507 Accounts receivable, net 10,103,011 7,078,559 Inventory 1,369,203 1,654,706 Prepaid expense and other current assets 7,729,233 8,078,890 Total current assets 36,291,161 30,134,662 Fixed assets, net 7,068,164 7,404,375 Finance lease right-of-use assets 391,483 436,039 Operating lease right-of-use assets 110,028 166,362 Intangible assets, net 750,985 813,713 Other assets 106,643 106,643 Total assets $ 44,718,464 $ 39,061,794 Accounts payable $ 2,393,475 $ 2,051,721 Accrued expenses 1,232,177 1,658,427 Finance lease liability-current 236,890 295,935 Operating lease liability-current 110,028 166,362 Total liabilities $ 3,972,570 $ 4,172,445 The assets of Heartland SPV may only be used to settle the obligations of Heartland SPV, and may not be used for other consolidated entities. The liabilities of Heartland SPV are non-recourse to the general credit of the Company’s other consolidated entities. Heartland Redeemable Noncontrolling Interest In accordance with ASC 480-10-S99-3A, the Company applied a two-step approach to measure noncontrolling interests associated with Heartland SPV at the balance sheet date. First, the Company applied the measurement guidance in ASC 810-10 by attributing a portion of the subsidiary’s net income of $3,806,753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At March 31, 2022, the cumulative amount resulting from the application of the measurement guidance in ASC 810-10 exceeded the redemption value of $34,365,273. The table below presents the reconciliation of changes in redeemable noncontrolling interest relating to Heartland SPV as of March 31, 2022 and 2021. March 31, 2022 March 31, 2021 Beginning balance $ 36,634,604 $ 26,138,833 Net income attributable to redeemable non-controlling interest 3,806,753 1,608,303 Accretion of non-controlling interest to redemption value — — Ending balance $ 40,441,357 $ 27,747,136 The amount of accretion of redeemable noncontrolling interest to redemption value of $421,399 and $373,748 are presented as an adjustment to net income (loss) attributable to Vertex Energy, Inc., to arrive at net income (loss) available to common shareholders on the consolidated statements of operations which represent the MG SPV and Heartland SPV accretion of redeemable noncontrolling interest to redemption value combined for the three months ended March 31, 2022 and 2021, respectively. Heartland and Myrtle Grove Purchase Agreements On February 25, 2022, Vertex Splitter entered into (1) a Purchase and Sale Agreement with Tensile-Vertex Holdings LLC (“ Tensile-Vertex ”), an affiliate of Tensile and Tensile-Heartland (the “ Heartland Purchase Agreement ”); and (2) a Purchase and Sale Agreement with Tensile-Vertex and Tensile-MG (the “ Myrtle Grove Purchase Agreement ”, and together with the Heartland Purchase Agreement, the “ Purchase Agreements ”). As discussed above, Tensile-Heartland holds 65% of Heartland SPV and Tensile-MG owned 15% of MG SPV, and Tensile-Vertex holds 100% of both Tensile-Heartland and Tensile-MG. Pursuant to the Heartland Purchase Agreement, the Company, through Vertex Splitter, agreed to acquire 100% of the outstanding securities of Tensile-Heartland and pursuant to the Myrtle Grove Purchase Agreement, the Company, through Vertex Splitter, agreed to acquire 100% of the outstanding securities of Tensile-MG , from Vertex-Tensile, the result of which will be that Vertex Splitter will own 100% of each of Heartland SPV and MG SPV. Pursuant to the Heartland Purchase Agreement, the purchase price payable by Vertex Splitter to Vertex-Tensile, for 100% of Tensile-Heartland is $35 million (the “ Base Amount ”), plus an amount accrued and accruing from and after May 31, 2021, on the Base Amount on a daily basis at the rate of 22.5% per annum compounded on the last day of each calendar quarter plus an amount equal to any and all cash and cash equivalents of Tensile-Heartland, as of the closing date, which we currently anticipate will total an aggregate of approximately $44 million. The purchase contemplated by the Heartland Purchase Agreement is required to take place on June 30, 2022, or earlier as mutually agreed by the parties, subject to customary conditions to closing. The Heartland Purchase Agreement includes customary representations of the parties, requires Vertex Splitter to maintain officer and director insurance for Tensile-Heartland for at least six years following the closing; requires that they bear their own fees and expenses, except that each party is required to pay the fees and expenses of the other party upon termination of the agreement in certain situations; includes customary indemnification obligations; and includes mutual releases of the parties, effective upon closing. The Heartland Purchase Agreement may be terminated prior to closing, by the mutual consent of the parties; by Vertex Splitter if Vertex-Tensile has failed to consummate the agreement, or breached a covenant, representation or warranty set forth in the agreement, that prevents such closing, and such breach is not cured, if capable of being cured, within 30 days after notice thereof; by Vertex-Tensile if Vertex Splitter has failed to consummate the agreement, or breached a covenant, representation or warranty set forth in the agreement, that prevents such closing, and such breach is not cured, if capable of being cured, within 30 days after notice thereof; or by either party if there is a final, non-appealable judgment preventing the closing. Pursuant to the Myrtle Grove Purchase Agreement, the purchase price payable by Vertex Splitter to Vertex-Tensile, for 100% of Tensile-MG was approximately $7.2 million. The Myrtle Grove Purchase closed on April 1, 2022 and the parties waived the requirement that the closing occur prior to March 31, 2022. Tensile-Vertex, Vertex Splitter and the Company (collectively, Vertex Splitter and the Company, the “ Vertex Parties ”) also entered into a Side Letter Re Purchase and Sale Agreements (the “ Side Letter ”), pursuant to which the parties agreed that in the event that (i) the closing of the transactions contemplated by the Myrtle Grove Purchase Agreement does not occur on or prior to March 31, 2022 (provided that the parties waived such requirement in connection with the April 1, 2022 closing of the Myrtle Grove Purchase Agreement), and/or (ii) the closing of the transactions contemplated by the Heartland Purchase Agreement does not occur on or prior to June 30, 2022, then, in addition to any of the rights of Tensile-Vertex under the Purchase Agreements: (a) the Vertex Parties will use their best efforts to cause the closings under the Purchase Agreements to occur, including without limitation by raising debt financing, selling equity in a private or public transaction, selling assets and/or otherwise doing all things necessary or appropriate to raise the funds necessary to make the payments required to be made by Vertex Splitter under the Purchase Agreements, in each case on commercially reasonable terms and conditions, subject to certain exceptions; (b) upon the written election of Tensile-Vertex, the Vertex Parties will and will cause their affiliates to consent to the distribution or other payment of any and all cash and cash equivalents of Heartland SPV (including any proceeds from the repayment of that certain $7,000,000 promissory note, issued by Vertex Operating to Heartland SPV on July 1, 2021, as amended to date (the “ Heartland Note ”)) and any direct and indirect subsidiaries to Tensile-Vertex, with such distribution or other payment to be structured as specified by Tensile-Vertex so as to be tax efficient for Tensile-Vertex; and (c) Tensile-Vertex may, with written notice, cause Heartland SPV to initiate a process intended to result in a sale of Heartland SPV, with Tensile-Vertex being entitled, upon the consummation of such sale, of the greater of (i) 65% of the total net equity proceeds of such sale, and (ii) the amount due to Tensile-Vertex under the Heartland Purchase Agreement as of the date of the consummation of such sale. Tensile Transactions On July 1, 2021, Heartland SPV loaned Vertex Operating $7,000,000, which was evidenced by a Promissory Note (the “Heartland Note”). The Heartland Note accrues interest at the applicable federal rate of interest from time to time, increasing to 12% upon an event of default. Amounts borrowed under the Heartland Note were originally due ninety days after the date of the note, or w ithin five (5) days of the closing of the Sale Agreement relating to our UMO Business (whichever was earlier), and may be prepaid at any time without penalty. In the event the Heartland Note is not paid on or before the applicable due date, we agreed to use our best efforts to raise the funds necessary to repay the note as soon as possible. Also on February 25, 2022, Vertex Operating, the Company and Heartland SPV, entered into a Second Amendment to Promissory Note (the “ Second Note Amendment ”), which amended the Heartland Note to extend the due date of the Heartland Note until the earlier of (i) June 30, 2022; and (ii) f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DISCONTINUED OPERATIONS During the third quarter of 2021, the Company initiated and began executing a strategic plan to sell its UMO Business. An investment banking advisory services firm was engaged and actively marketed this segment. On September 28, 2021, the shareholders approved the proposed sale of its portfolio of used motor oil collection and recycling assets to Safety-Kleen. The Company met all of the criteria to classify the UMO Business’s assets and liabilities as held for sale in the third quarter 2021. The Company has classified the assets, liabilities, and results of operations for this business as “ Discontinued Operations ” for all periods presented. Disposal of the UMO Business represented a strategic shift that will have a major effect on the Company’s operations and financial results. On June 29, 2021, the Company announced that it had entered into a definitive agreement to sell its portfolio of used motor oil collection and recycling assets (the UMO business) to Safety-Kleen, a subsidiary of Clean Harbors, Inc. (“Clean Harbors”) for total cash consideration of $140 million, subject to working capital and other adjustments, and subject to certain closing conditions, including regulatory approvals and a shareholder vote. After retiring term debt, together with the payment of transaction-related fees and financial obligations, total net cash proceeds from the transaction to Vertex were expected to be approximately $90 million. The Board of Directors considered a number of factors before deciding to enter into the Sale Agreement, including, among other factors, the price to be paid by Safety-Kleen for the UMO Business, the scope of the sale process with respect to the UMO Business that led to entering into the Sale Agreement, the future business prospects of the UMO Business, including the costs to remain competitive and grow, the opinion of H.C. Wainwright &amp; Co., LLC that the terms were fair, from a financial point of view, the then planned acquisition of the Mobile Refinery, and the planned change in business focus associated therewith, and the terms and conditions of the Sale Agreement. The Company met all of the criteria to classify the UMO Business’s assets and liabilities as held for sale in the third quarter 2021. The Company has classified the assets, liabilities, and results of operations for this business as “ Discontinued Operations ” for all periods presented. On January 25, 2022, the Company entered into a mutual agreement with Safety-Kleen to terminate the Sale Agreement. In connection with the termination agreement, the Company paid Safety-Kleen a break-up fee of $3 million. Vertex is continuing to explore opportunities for the sale of the UMO business. The following summarized financial information has been segregated from continuing operations and reported as Discontinued Operations for the three months ended March 31, 2022, and 2021. Three Months Ended March 31, 2022 2021 Revenues $ 53,030,228 $ 33,148,051 Cost of revenues (exclusive of depreciation shown separately below) 32,391,095 20,646,872 Depreciation and amortization attributable to costs of revenues 1,304,034 1,235,323 Gross profit 19,335,099 11,265,856 Operating expenses: Selling, general and administrative expenses 5,084,332 5,068,518 Depreciation and amortization expense attributable to operating expenses 445,263 455,953 Total operating expenses 5,529,595 5,524,471 Income from operations 13,805,504 5,741,385 Other income (expense) Interest expense (5,862) (124,191) Total other expense (5,862) (124,191) Income before income tax 13,799,642 5,617,194 Income tax benefit (expense) — — Income from discontinued operations, net of tax $ 13,799,642 $ 5,617,194 The assets and liabilities held for sale on the Consolidated Balance Sheets as of March 31, 2022 and December 31, 2021 are as follows: March 31, 2022 December 31, 2021 ASSETS Accounts receivable, net $ 15,968,359 $ 9,583,488 Inventory 7,434,056 5,547,704 Prepaid expenses 582,027 449,522 Total current assets 23,984,442 15,580,714 Fixed assets, at cost 64,051,165 63,836,354 Less accumulated depreciation (33,177,074) (32,044,584) Fixed assets, net 30,874,091 31,791,770 Finance lease right-of-use assets 740,839 812,974 Operating lease right-of use assets 27,650,255 28,260,318 Intangible assets, net 6,661,820 7,107,083 Other assets 563,293 563,293 Assets held for sale $ 90,474,740 $ 84,116,152 LIABILITIES AND EQUITY Current liabilities Accounts payable $ 11,797,738 $ 7,764,209 Accrued expenses 2,011,877 1,323,850 Finance lease liability-current 236,890 295,935 Operating lease liability-current 27,650,255 28,260,318 Liabilities held for sale, current $ 41,696,760 $ 37,644,3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Loan and Security Agreement On April 1, 2022 (the “Closing Date”), Vertex Refining; the Company, as a guarantor; substantially all of the Company’s direct and indirect subsidiaries, as guarantors (together with the Company, the “ Guarantors ”); certain funds and accounts under management by BlackRock Financial Management, Inc. or its affiliates, as lenders (“BlackRock”), certain funds managed or advised by Whitebox Advisors, LLC, as lenders (“ Whitebox ”), certain funds managed by Highbridge Capital Management, LLC, as lenders (“ Highbridge ”), Chambers Energy Capital IV, LP, as a lender (“ Chambers ”), CrowdOut Capital LLC, as a lender (“ CrowdOut Capital ”), CrowdOut Credit Opportunities Fund LLC, as a lender (collectively with BlackRock, Whitebox, Highbridge, Chambers and CrowdOut Capital, the “ Lenders ”); and Cantor Fitzgerald Securities, in its capacity as administrative agent and collateral agent for the Lenders (the “ Agent ”), entered into a Loan and Security Agreement (the “ Loan and Security Agreement ”). Pursuant to the Loan and Security Agreement, the Lenders agreed to provide a $125 million term loan to Vertex Refining (the “Term Loan”), the proceeds of which, less agreed upon fees and discounts, were held in escrow prior to the Closing Date, pursuant to an Escrow Agreement, discussed in " Note 3. Con centrations, Significant Customers, Commitments and Contingencies ". On the Closing Date, net proceeds from the term loans, less the agreed upon fees and discounts, as well as certain transaction expenses, were released from escrow to Vertex Refining in an aggregate amount of $94,309,958. The amounts borrowed under the Loan and Security Agreement will bear interest at a rate per annum equal to the sum of (i) the greater of (x) the per annum rate publicly quoted from time to time by The Wall Street Journal as the “ Prime Rate ” in the United States minus 1.50% as in effect on such day and (y) the Federal Funds rate for such day plus 0.50%, subject in the case of this clause (i), to a floor of 1.0% plus (ii) 9.25%. The funds borrowed in connection with the Term Loan were issued with an original issue discount of 1.5%. The Company also paid certain fees and transaction expenses in connection with the release of the funds in connection with the Term Loan. Amounts owed under the Loan and Security Agreement, if not earlier repaid, are due on April 1, 2025 (or the next business day thereafter). Interest on the Term Loan is payable in cash (i) quarterly, in arrears, on the last business day of each calendar quarter, commencing on the last business day of the calendar quarter ending June 30, 2022, (ii) in connection with any payment, prepayment or repayment of the Term Loan (including as discussed in greater detail below), and (iii) at maturity (whether upon demand, by acceleration or otherwise). Pursuant to the Loan and Security Agreement, on the last day of March, June, September and December of each year (or if such day is not a business day, the next succeeding business day), beginning on March 31, 2023 and ending on December 31, 2024, Vertex Refining is required to repay $1,562,500 of the principal amount owed under the Loan and Security Agreement (i.e., 1.25% of the original principal amount per quarter), subject to reductions in the event of any prepayment of the Loan and Security Agreement. In the event of any payment, repayment or prepayment (other than with respect to a sale of the Company’s used motor oil assets or a change of control which are discussed below, and other than in connection with prepayments required to be made with funds received from insurance settlements and recoveries which are not subject to a prepayment premium), including in the event of acceleration of the Term Loan, certain asset sales (other than the used motor oil assets), certain equity issuances, and voluntary prepayments (a) during the first 18 months after the Closing Date, Vertex Refining agreed to pay an additional amount to the Lenders equal to 150% of the applicable interest rate, multiplied by the amount of such prepayment amount; (b) during the 19th through 24th months after the Closing Date, Vertex Refining agreed to pay an additional amount to the Lenders equal to 50% of the applicable interest rate, multiplied by the amount of such prepayment amount; and (c) at any time during the 25th month after the Closing Date, but prior to the date that is 90 days before the maturity date of amounts owed pursuant to the Loan and Security Agreement, Vertex Refining agreed to pay an additional amount to the Lenders equal to 25% of the applicable interest rate, multiplied by the amount of such prepayment amount. Upon the sale of the Company’s used motor oil assets (as discussed below), or the required repayment upon a change of control (also discussed below), Vertex Refining agreed to pay an additional amount to the Lenders equal to 1% of the aggregate principal amount of the amount prepaid (as applicable, the “ Prepayment Premium ”). The Prepayment Premium is also due upon a change of control, which includes the direct or indirect transfer of all or substantially all of the assets of the Loan Parties (defined below); the adoption of a plan of liquidation or dissolution relating to the Company; the acquisition in one or a series of transactions of 33% or more of the equity interests of the Company by a person or entity; the Company’s failure to own 100% of Vertex Refining and the other Loan Parties, unless permitted by the Lenders; during any period of twelve change of control ” or any comparable term under, and as defined in, any other indebtedness exceeding $2 million of the Loan Parties, shall have occurred (each a “ Change of Control ”). The Company used a portion of the proceeds from the Term Loan borrowing to pay a portion of the purchase price associated with the acquisition of the Mobile Refinery acquired by Vertex Refining on April 1, 2022, as discussed in greater detail below, and to pay certain fees and expenses associated with the closing of the Loan and Security Agreement and is required to use the remainder of the funds for (i) the planned renewable diesel conversion of the Mobile Refinery, and (ii) working capital and liquidity needs. The amounts borrowed pursuant to the terms of the Loan and Security Agreement are secured by substantially all of the present and after-acquired assets of the Company and its subsidiaries. Additionally, Vertex Refining’s obligations under the Loan and Security Agreement are jointly and severally guaranteed by substantially all of the Company’s subsidiaries and the Company (collectively, Vertex Refining, the Company and the Company’s subsidiaries which have guaranteed Vertex Refining’s obligations under the Loan and Security Agreement, the “ Loan Parties ”). The Loan and Security Agreement includes customary representations and warranties, and affirmative and negative covenants of the Loan Parties for a facility of this size and type, including prohibiting the Loan Parties from creating any indebtedness without the consent of the Lenders, subject to certain exceptions, and requiring the Loan Parties to have no less than $17.5 million of unrestricted cash for more than three The Loan and Security Agreement includes customary events of default for transactions of this type, including failures to pay amounts due, bankruptcy proceedings, covenant defaults, attachment or seizure of a material portion of the collateral securing the Loan and Security Agreement, cross defaults, if there is a default in any agreement governing indebtedness in excess of $3,000,000, resulting in the right to accelerate such indebtedness, certain judgments against a Loan Party, misrepresentations by the Loan Parties in the transaction documents, insolvency, cross default of the Offtake and Supply Agreement (defined and described below), a Change of Control, termination of certain intercreditor agreements, and the loss or termination of certain material contacts. Upon the occurrence of an event of default the Agent may declare the entire amount of obligations owed under the Loan and Security Agreement immediately due and payable and take certain other actions provided for under the Loan and Security Agreement, including enforcing security interests and guarantees. The Loan and Security Agreement includes customary indemnification obligations for a facility of this size and type, requiring us to indemnify the Agent and the Lenders for certain expenses, losses and claims. In connection with the Loan and Security Agreement, and as additional consideration for the Lenders agreeing to loan funds to the Company thereunder, the Company granted warrants to purchase 2,750,000 shares of common stock of the Company to the Lenders (and/or their affiliates) on the Closing Date, as discussed in greater detail below. The amounts owed under the Loan and Security Agreement are also secured by various deeds of trusts and mortgages for the real property(s) described therein, over the Mobile Refinery and substantially all other material owned and leased real property of the Guarantors including properties in Texas and Louisiana. Intellectual Property Security Agreement In connection with the entry into the Loan and Security Agreement, Vertex Operating entered into an Intellectual Property Security Agreement in favor of the Agent, pursuant to which it granted a security interest in substantially all of its intellectual property (including patents and trademarks) in favor of the Lenders to secure the obligations of the Loan Parties under the Loan and Security Agreement. Collateral Pledge Agreement In connection with the entry into the Loan and Security Agreement, the Company, Vertex Refining and each of the Guarantors, entered into a Collateral Pledge Agreement in favor of the Agent, pursuant to which they granted the Agent a security interest in all now owned or hereafter acquired promissory notes and instruments evidencing indebtedness to any Guarantor and all now owned or hereafter acquired equity interests owned by such Guarantor. Intercreditor Agreement In connection with the entry into the Loan and Security Agreement and the Supply and Offtake Agreement (as defined below), Agent, Macquarie (as defined below), Vertex Refining and each of the Guarantors (collectively, the “ Grantors ”) entered into an intercreditor agreement (the “ Intercreditor Agreement ”) pursuant to which the Agent and Macquarie acknowledged each other’s liens on the assets of Vertex Refining. The intercreditor arrangements may limit our ability to amend the Loan and Security Agreement and the Supply and Offtake Agreement and related agreements, provides for certain restrictions on the exercise of remedies (through “ standstill ” and access periods) and governs certain creditor rights in bankruptcy proceedings relating to Grantors. Completion of Mobile Refinery Acquisition On April 1, 2022, Vertex Operating assigned its rights to the Refinery Purchase Agreement to Vertex Refining and on the same date, Vertex Refining completed the Mobile Acquisition. On the Effective Date, a total of $75.0 million (less $10 million previously paid) was paid by Vertex Refining in consideration for the acquisition of the Mobile Refinery, which amount is subject to customary purchase price adjustments and reimbursement for certain capital expenditures in the amount of approximately $440,000, $15.9 million was paid to Shell for previously agreed upon capital expenditures and miscellaneous prepaid and reimbursable items, and $164.2 million was paid to Shell by Vertex Refining in connection with the purchase of certain crude oil inventory and finished products owned by Shell and located at the Mobile Refinery on the Closing Date (approximately $154 million of which was funded by Macquarie as a result of the simultaneous sale of such inventory to Macquarie pursuant to an Inventory Sales Agreement between Vertex Refining and Macquarie). The Company also paid $8.7 million at closing pursuant to the terms of a Swapkit Purchase Agreement entered into with Shell on May 26, 2021 (the “ Swapkit Agreement ”), pursuant to which the Company agreed to fund a technology solution comprising the ecosystem required for the Company to run the Mobile Refinery after closing (the “Swapkit”). The purchase price allocation is pending and subject to change based upon the finalization of a third party valuation report. Following the closing of the Mobile Acquisition, the Company (through one or more of its subsidiaries and affiliates) plans to complete an $85 million capital project designed to modify the Mobile Refinery’s hydrocracking unit to produce renewable diesel fuel on a standalone basis. Funds for the purchase of the Mobile Refinery, Swapkit Agreement, provision of cash collateral required pursuant to terms of the Supply and Offtake Agreement (discussed below), capital expenditures and transaction expenses, came from funds previously held in escrow in connection with our November 2021 sale of $155 million principal at maturity of Convertible Senior Notes ($100.4 million), the Term Loan and cash on hand. Following the transactions described above, including the Term Loan, and our acquisition of Tensile-MG (as defined and discussed below), our unrestricted cash increased by approximately $75 million, which funds are anticipated to be used for (i) the planned renewable diesel conversion of the Mobile Refinery, and (ii) working capital and liquidity needs. Completion of Myrtle Grove Purchase Agreement On April 1, 2022, the Company, through Vertex Splitter acquired the 15% noncontrolling interest of MG SPV held by Tensile-MG from Vertex-Tensile for $7.2 million, which was based on the value of the Class B Unit preference of MG SPV held by Tensile-MG, plus capital invested by Tensile-MG in MG SPV (which had not been returned as of the date of payment), plus cash and cash equivalents held by Tensile-MG as of the closing date. As a result, the Company acquired 100% of MG SPV, which in turn owns the Company’s Belle Chasse, Louisiana, re-refining complex. Inventory and Finished Products Purchase and Sale As a required condition to the closing of the Mobile Acquisition, on the Closing Date, Vertex Refining paid approximately $164.2 million for the acquisition from Shell, of all Mobile Refinery Inventory (defined below). Also on April 1, 2022, pursuant to an Inventory Sales Agreement entered into between Vertex Refining and Macquarie, Macquarie purchased all the Mobile Refinery Inventory from Vertex Refining for $154 million (which funds, together with cash on hand, were used by Vertex Refining to purchase the Mobile Refinery Inventory from Shell), which Mobile Refinery Inventory then became subject to the terms of the Supply and Offtake Agreement, discussed in detail below. Supply and Offtake Agreement On April 1, 2022 (the “ Commencement Date ”), Vertex Refining entered into a Supply and Offtake Agreement (the “ Supply and Offtake Agreement ”) with Macquarie Energy North America Trading Inc., a Delaware corporation (“ Macquarie ”), pertaining to crude oil supply and offtake of finished products located at the Mobile Refinery acquired on April 1, 2022. On the Commencement Date, pursuant to an Inventory Sales Agreement and in connection with the Supply and Offtake Agreement, Macquarie purchased from Vertex Refining all crude oil and finished products within the categories covered by the Supply and Offtake Agreement and the Inventory Sales Agreement, which were held at the Mobile Refinery and a certain specified third party storage terminal, which were previously purchased by Vertex Refining as part of the acquisition of the Mobile Refinery as discussed in greater detail above. Pursuant to the Supply and Offtake Agreement, beginning on the Commencement Date and subject to certain exceptions, substantially all of the crude oil located at the Mobile Refinery and at a specified third party storage terminal from time to time will be owned by Macquarie prior to its sale to Vertex Refining for consumption within the Mobile Refinery processing units. Also pursuant to the Supply and Offtake Agreement, and subject to the terms and conditions and certain exceptions set forth therein, Macquarie will purchase from Vertex Refining substantially all of the Mobile Refinery’s output of certain refined products and will own such refined products while they are located within certain specified locations at the Mobile Refinery. Macquarie will have title to and risk of loss of crude oil and refined products purchased from Vertex Refining while within certain specified locations at the Mobile Refinery and a specified third party storage terminal. Pursuant to the Supply and Offtake Agreement and subject to the terms and conditions therein, Macquarie may during the term of the Supply and Offtake Agreement procure crude oil and refined products from certain third parties which may be sold to Vertex Refining or third parties pursuant to the Supply and Offtake Agreement and may sell Refined Products to Vertex Refining or third parties (including customers of Vertex Refining). The obligations of Vertex Refining and any of its subsidiaries under the Supply and Offtake Agreement and related transaction documents are guaranteed by the Company. The obligations of Vertex Refining and any of its subsidiaries under the Supply and Offtake Agreement and related transaction documents are also secured by a Pledge and Security Agreement in favor of Macquarie, discussed below, executed by Vertex Refining. In addition, the Supply and Offtake Agreement also requires that Vertex Refining post and maintain cash collateral (in the form of an independent amount) as security for Vertex Refining’s obligations under the Supply and Offtake Agreement and the related transaction documents. The amount of cash collateral is subject to adjustments during the term. Pursuant to the Supply and Offtake Agreement, Vertex Refining and Macquarie agreed to cooperate to develop and document, by no later than 180 days after the Commencement Date, procedures relating to the unwinding and termination of the agreement and related agreements, in the event of the expiration or early termination of the Supply and Offtake Agreement. The parties also agreed to use commercially reasonable efforts to negotiate mutually agreeable terms for Macquarie’s intermediating of renewable feedstocks and renewable diesel that will be utilized and/or produced by Vertex Refining in connection with and following a planned renewable diesel conversion project at the Mobile Refinery (including providing Macquarie a right of first refusal in connection therewith), for 90 days after the Commencement Date (the “ RD Period ”). If, by the end of the RD Period, Macquarie and Vertex Refining, each acting in good faith and in a commercially reasonable manner, have not been able to reach commercial agreement regarding the entry into a renewable diesel intermediation, Vertex Refining may elect to terminate the Supply and Offtake Agreement by providing notice of any such election to Macquarie; provided that no such election may be effective earlier than the date falling 90 calendar days following the date on which such notice is delivered. The agreement is also subject to termination upon the occurrence of certain events, including the termination of certain agreements relating to the delivery of crude oil to and the offtake of products from the Mobile Refinery. Upon an early termination of the Supply and Offtake Agreement, Vertex Refining is required to pay amounts relating to such termination to Macquarie including, among other things, outstanding unpaid amounts, amounts owing with respect to terminating transactions under the Supply and Offtake Agreement and related transaction documents, unpaid ancillary costs, and breakage costs, losses and out-of-pocket costs with respect to the termination, liquidation, maintenance or reestablishment, or redeployment of certain hedges put in place by Macquarie in connection with the transactions contemplated by the agreement, and Vertex Refining is required to pay other termination fees and amounts to Macquarie in the event of any termination of the agreement. Additionally, upon the termination of the Supply and Offtake Agreement, the outstanding obligations of Vertex Refining and Macquarie to each other will be calculated and reduced to an estimated net settlement payment which will be subject to true-up when the final settlement payment has been calculated following termination. The Supply and Offtake Agreement requires Vertex Refining to prepare and deliver certain forecasts, projections and estimates and comply with financial statement delivery obligations and other disclosure obligations. The agreement also requires Vertex Refining to provide Macquarie notice of certain estimated monthly crude oil delivery, crude oil consumption, product production, target inventory levels and product offtake terms, which Macquarie has the right to reject, subject to certain disclosure requirements. The Supply and Offtake Agreement has a 24 month term following the Commencement Date, subject to the performance of customary covenants, and certain events of default and termination events provided therein (certain of which are discussed in greater detail below), for a facility of this size and type. Additionally, either party may terminate the agreement at any time, for any reason, with no less than 180 days prior notice to the other. The Supply and Offtake Agreement includes certain customary representations, warranties, indemnification obligations and limitations of liability of the parties for a facility of this size and type, and also requires Vertex Refining to be responsible for certain ancillary costs relating to the Supply and Offtake Agreement and the transactions contemplated thereby. The Supply and Offtake Agreement requires Vertex Refining to comply with various indemnity, insurance and tax obligations, and also includes a prohibition on any amendments to Vertex Refining’s financing agreements which, among other things, adversely affect Macquarie’s rights and remedies under the Supply and Offtake Agreement and related transaction documents without the prior consent of Macquarie; a prohibition on Vertex Refining entering into any financing agreement which would cause Vertex Refining’s specified indebtedness to exceed $10 million without Macquarie’s prior consent, subject to certain exceptions; and a requirement that Vertex Refining not have less than $17.5 million in unrestricted cash for any period of more than three The price for crude oil purchased by the Company from Macquarie and for products sold by the Company to Macquarie within each agreed product group, in each case, is equal to a pre-determined benchmark, plus a pre-agreed upon differential, subject to adjustments and monthly true-ups. Vertex Refining will be required to pay Macquarie various monthly fees in connection with the Supply and Offtake Agreement and related arrangements, including, without limitation, (1) an inventory management fee, calculated based on the value of the inventory owned by Macquarie in connection with the Supply and Offtake Agreement, (2) a lien inventory fee based upon the value of certain inventory on which Macquarie has a lien, (3) a per barrel crude handling fee based upon the volume of crude oil Macquarie sells to Vertex Refining, (4) per barrel crude oil and products intermediation fees for each barrel of crude oil which Macquarie buys from a third party and each barrel of products Macquarie sells to a third party, in each case, in connection with the Supply and Offtake Agreement, and (5) a services fee in respect of which Macquarie agrees to make Crude Oil and Products available to the Company in accordance with the weekly nomination procedure as set forth in the Supply and Offtake Agreement. Vertex Refining will also be responsible for certain payments relating to Macquarie’s hedging of the inventory it owns in connection with the Supply and Offtake Agreement, including the costs of rolling hedges forward each month, as well as any costs (or gains) resulting from a mismatch between the Company’s projected target inventory levels (which provide the basis for Macquarie’s hedge position) and actual month end inventory levels. In connection with the entry into the Supply and Offtake Agreement, Vertex Refining entered into various ancillary agreements which relate to supply, storage, marketing and sales of crude oil and refined products including, but not limited to the following: Inventory Sales Agreement, Master Crude Oil and Products Agreement, Storage and Services Agreement, and a Pledge and Security Agreement (collectively with the Supply and Offtake Agreement, the “ Supply Transaction Documents ”). The Company agreed to guarantee the obligations of Vertex Refining and any of its subsidiaries arising under the Supply Transaction Documents pursuant to the entry into a Guaranty in favor of Macquarie. Tripartite Agreements Also on the Commencement Date, Vertex Refining, Macquarie and certain parties subject to crude oil supply and products offtake agreements with Vertex Refining, relating to the Mobile Refinery, entered into various tripartite agreements (the “ Tripartite Agreements ”), whereby Vertex Refining granted Macquarie the right, on a rolling daily or monthly basis, as applicable, to elect to assume Vertex Refining’s rights and obligations under such crude oil supply and products offtake agreements in connection with the performance of the Supply and Offtake Agreement, and the counterparties thereto are deemed to have consented to Macquarie’s assuming such obligations. Such Tripartite Agreements also provided for certain interpretations of the provisions of such supply and offtake agreements between Vertex Refining and such third parties in connection with Macquarie’s right to elect to assume Vertex Refining’s rights and obligations under such agreements. The Tripartite Agreements remain in place until the termination of the agreements to which they relate, or the earlier termination thereof as set forth in the Tripartite Agreements, including in the event of certain events of default by the parties thereto under the modified crude oil supply and products offtake agreements or the Supply and Offtake Agreement and related transaction documents and also in the event of the termination of the Supply and Offtake Agreement. Macquarie, Vertex Refining and a third party offtaker also entered into a tripartite agreement pursuant to which certain storage capacity within the Mobile Refinery which Macquarie had leased pursuant to the Storage and Services Agreement was effectively made available to such third party consistent with the terms agreed by such party and Vertex Refining in its underlying products offtake agreement. Macquarie, Vertex Refining and a third party storage terminal operator also entered into a tripartite agreement relating to the storage of Macquarie-owned crude oil in such terminal in connection with the Supply and Offtake Agreement. Guaranty Vertex Refining’s obligations under the Supply and Offtake Agreement and related transaction documents (other than the hedges which are secured and guaranteed on a pari passu basis under the Loan and Security Agreement) were unconditionally guaranteed by the Company pursuant to the terms of a Guaranty entered into on April 1, 2022, by the Company in favor of Macquarie (the “ Guaranty ”). Pledge and Security Agreement In connection with the entry into the Supply and Offtake Agreement, Vertex Refining entered into a Pledge and Security Agreement in favor of Macquarie, pursuant to which it provided Macquarie a first priority security interest in all inventory, including all crude oil, product, and all proceeds with respect of the forgoing, subject to certain exceptions. The Pledge and Security Agreement includes customary representations, warranties and covenants of Vertex Refining for a facility of this size and type. Inventory Sales Agreement On April 1, 2022, pursuant to an Inventory Sales Agreement entered into between Vertex Refining and Macquarie, Macquarie purchased all crude oil and finished products (including, jet fuel, diesel and gasoline) located at the Mobile Refinery and held in inventory on such date, which purchase was based on agreed upon market values (the “ Mobile Refinery Inventory ”) from Vertex Refining for $154 million (which funds, together with cash on hand, were used by Vertex Refining to purchase the Mobile Refinery Inventory from Shell, as discussed in detail above), which Mobile Refinery Inventory then became subject to the terms of the Supply and Offtake Agreement. Crude Supply Agreement On the Commencement Date, Vertex Refining and Shell Trading (US) Company (“ STUSCO ”) entered into a Crude Oil &amp; Hydrocarbon Feedstock Supply Agreement (the “ Crude Supply Agreement ”) pursuant to which STUSCO agreed to sell to Vertex Refining, and Vertex Refining agreed to buy from STUSCO, all of the crude oil and hydrocarbon feedstock requirements of the Mobile Refinery, subject to certain exceptions set forth therein. The agreement provides that STUSCO is the exclusive supplier for the Mobile Refinery’s requirement for crude oil and hydrocarbon feedstock. The initial term of the Crude Supply Agreement will continue for five (5) years beginning on the Commencement Date, unless earlier terminated, and will automatically renew for one (1) year renewal terms thereafter subject to timely notice of either party that it elects not to so renew. Pursuant to the Crude Supply Agreement, STUSCO will procure crude oil based upon a monthly mandate from Vertex Refining as to the Mobile Refinery’s requirements for each delivery month, based on a pre-agreed price, based on internal market prices, subject in certain cases to markup. Vertex Refining will prepay STUSCO for crude oil deliveries on a provisional basis during a predetermined delivery period during each delivery month, subject to final true up. The Crude Supply Agreement also contains customary and typical general terms and conditions for transactions of this nature. Pursuant to a tripartite agreement, Macquarie may intermediate Vertex Refining’s purchases of crude oil from STUSCO under the Crude Supply Agreement, from time to time, by assuming Vertex Refining’s rights and obligations under the Crude Supply Agreement in respect of purchases of crude oil and feedstock in a given delivery month. If Macquarie assumes Vertex Refining’s rights and obligations, Macquarie will be responsible for paying the purchase price for such crude oil and feedstocks to STUSCO in accordance with the terms of the tripartite agreement. In the event that Macquarie intermediates a purchase and sale, the terms and conditions for Vertex Refining’s payments to Macquarie for such crude oil and feedstocks will be determined pursuant to the Supply and Offtake Agreement. Storage &amp; Services Agreement On the Commencement Date, Vertex Refining and Macquarie entered into a Storage &amp; Services Agreement (the “ Storage &amp; Services Agreement ”), whereby Vertex Refining granted Macquarie certain access, storage, usage and information rights in respect of the Mobile Refinery and certain storage facilities and agreed to provide Macquarie certain services in connection with, among other things, such rights under certain other agreements, including the Supply and Offtake Agreement and various tripartite agreements. Pursuant to the Storage &amp; Services Agreement, Macquarie will pay Vertex Refining a monthly storage fee for provision of the storage and related services. Pursuant to the Storage &amp; Services Agreement, Macquarie will have the exclusive and uninterrupted license and right to use certain storage facilities specified in the Supply and Offtake Agreement (the “ Included Locations ”), including the right to inject, store and withdraw crude oil and products (as applicable) in and from the Included Locations. Vertex Refining will be responsible for the care, custody and control of, and will hold as bailee, the property of Macquarie and certain other eligible hydrocarbons which are held within the Included Locations, and will be solely responsible for pumping, unloading, receipt, movements, blending, transportation, storage, measuring, gauging, sampling, analysis, treatment, refining, loading, and delivery of and use of such property, subject to the terms of the Supply and Offtake Agreement and other applicable transaction documents. Pursuant to the Storage &amp; Services Agreement and in addition to customary serv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CRITICAL ACCOUNTING POLICIES AND ESTIMATES (Policies)</t>
        </is>
      </c>
      <c r="B1" s="2" t="inlineStr">
        <is>
          <t>3 Months Ended</t>
        </is>
      </c>
    </row>
    <row r="2">
      <c r="B2" s="2" t="inlineStr">
        <is>
          <t>Mar. 31, 2022</t>
        </is>
      </c>
    </row>
    <row r="3">
      <c r="A3" s="3" t="inlineStr">
        <is>
          <t>Accounting Policies [Abstract]</t>
        </is>
      </c>
    </row>
    <row r="4">
      <c r="A4" s="4" t="inlineStr">
        <is>
          <t>Cash, Cash Equivalents and Restricted Cash</t>
        </is>
      </c>
      <c r="B4" s="4" t="inlineStr">
        <is>
          <t>Cash, Cash Equivalents and Restricted CashThe Company considers all highly liquid investments with an original maturity of three months or less to be cash equivalents.</t>
        </is>
      </c>
    </row>
    <row r="5">
      <c r="A5" s="4" t="inlineStr">
        <is>
          <t>Accounts Receivable</t>
        </is>
      </c>
      <c r="B5" s="4" t="inlineStr">
        <is>
          <t>Accounts Receivable Accounts receivable represents amounts due from customers. Accounts receivable are recorded at invoiced amounts, net of reserves and allowances, do not bear interest and are not collateralized.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t>
        </is>
      </c>
    </row>
    <row r="6">
      <c r="A6" s="4" t="inlineStr">
        <is>
          <t>Inventory</t>
        </is>
      </c>
      <c r="B6" s="4" t="inlineStr">
        <is>
          <t>Inventory Inventories of products consist of feedstocks, refined petroleum products and recovered ferrous and non-ferrous metals and are reported at the lower of cost or net realizable value. Cost is determined using the first-in, first-out (“ FIFO ”) method. The Company reviews its inventory commodities for impairment whenever events or circumstances indicate that the value may not be recoverable. The Company determined that no impairment existed during the three months ended March 31, 2022 and 2021.</t>
        </is>
      </c>
    </row>
    <row r="7">
      <c r="A7" s="4" t="inlineStr">
        <is>
          <t>Impairment of long-lived assets</t>
        </is>
      </c>
      <c r="B7" s="4" t="inlineStr">
        <is>
          <t>Impairment of long-lived assetsThe Company evaluates the carrying value and recoverability of its long-lived assets when circumstances warrant such evaluation.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is>
      </c>
    </row>
    <row r="8">
      <c r="A8" s="4" t="inlineStr">
        <is>
          <t>Use of Estimates</t>
        </is>
      </c>
      <c r="B8" s="4" t="inlineStr">
        <is>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t>
        </is>
      </c>
    </row>
    <row r="9">
      <c r="A9" s="4" t="inlineStr">
        <is>
          <t>Reclassification of Prior Year Presentation</t>
        </is>
      </c>
      <c r="B9" s="4" t="inlineStr">
        <is>
          <t>Reclassification of Prior Year PresentationCertain prior period amounts have been reclassified to conform to current period presentation. These reclassifications had no effect on the reported results of operations.</t>
        </is>
      </c>
    </row>
    <row r="10">
      <c r="A10" s="4" t="inlineStr">
        <is>
          <t>Redeemable Noncontrolling Interest</t>
        </is>
      </c>
      <c r="B10" s="4" t="inlineStr">
        <is>
          <t>Redeemable Noncontrolling Interests As more fully described in “ Note 14. Share Purchase and Subscription Agreements ”, the Company is party to put/call option agreements with the holder of Vertex Refining Myrtle Grove LLC (“ MG SPV ”) and HPRM LLC, a Delaware limited liability company (“ Heartland SPV ”), which entities were formed as special purpose vehicles in connection with the transactions described in greater detail below, non-controlling interests. The put options permit MG SPV's and Heartland SPV's non- controlling interest holders, at any time on or after the earlier of (a) the fifth anniversary of the applicable closing date of such issuances and (ii) the occurrence of certain triggering events (an “ MG Redemption ” and " Heartland Redemption ", as applicable) to require MG SPV and Heartland SPV to redeem the non-controlling interest from the holder of such interest.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Based on this guidance, the Company has classified the MG SPV and Heartland SPV non-controlling interests between the liabilities and equity sections of the accompanying consolidated balance sheets. If an equity instrument subject to the guidance is currently redeemable, the instrument is adjusted to its maximum redemption amount at the balance sheet date. If the equity instrument subject to the guidance is not currently redeemable but it is probable that the equity instrument will become redeemable (for example, when the redemption depends solely on the passage of time), the guidance permits either of the following measurement methods: (a) accrete changes in the redemption value over the period from the date of issuance (or from the date that it becomes probable that the instrument will become redeemable, if later) to the earliest redemption date of the instrument using an appropriate methodology, or (b) recognize changes in the redemption value immediately as they occur and adjust the carrying amount of the instrument to equal the redemption value at the end of each reporting period. The amount presented in temporary equity should be no less than the initial amount reported in temporary equity for the instrument. Because the MG SPV and Heartland SPV equity instruments will become redeemable solely based on the passage of time, the Company determined that it is probable that the MG SPV and Heartland SPV equity instruments will become redeemable. The Company has elected to apply the second of the two measurement options described above. An adjustment to the carrying amount of a non-controlling interest from the application of the above guidance does not impact net loss in the consolidated financial statements. Rather, such adjustments are treated as equity transactions and adjustment to net loss in determining net loss available to common stockholders for the purpose of calculating earnings per share.</t>
        </is>
      </c>
    </row>
    <row r="11">
      <c r="A11" s="4" t="inlineStr">
        <is>
          <t>Variable Interest Entities</t>
        </is>
      </c>
      <c r="B11" s="4" t="inlineStr">
        <is>
          <t>Variable Interest Entities The Company determines whether each business entity in which it has equity interests, debt, or other investments constitutes a variable interest entity (“ VIE ”) based on consideration of the following criteria: (i) the entity lacks sufficient equity at-risk to finance its activities without additional subordinated financial support, or (ii) equity holders, as a group, lack the characteristics of a controlling financial instrument.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t>
        </is>
      </c>
    </row>
    <row r="12">
      <c r="A12" s="4" t="inlineStr">
        <is>
          <t>Assets and Liabilities Held for Sale/Discontinued Operations/Recently adopted accounting pronouncements</t>
        </is>
      </c>
      <c r="B12" s="4" t="inlineStr">
        <is>
          <t>Assets and Liabilities Held for Sale The Company classifies disposal groups as held for sale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or buyers and other actions required to complete the plan to sell the disposal group have been initiated; (4)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A disposal group that is classified as held for sale is initially measured at the lower of its carrying amount or fair value less any costs to sell. Any loss resulting from this measurement is recognized in the period in which the held for sale criteria are met. No loss was recognized during the periods presented. Subsequent changes in the fair value of a disposal group less any costs to sell are reported as an adjustment to the carrying amount of the disposal group, as long as the new carrying amount does not exceed the carrying amount of the asset at the time it was initially classified as held for sale. Upon determining that a disposal group meets the criteria to be classified as held for sale, the Company reports the assets and liabilities of the disposal group for all periods presented in the line items assets held for sale and liabilities held for sale, respectively, in the consolidated balance sheets. Discontinued Operations The results of operations of a component of the Company that can be clearly distinguished, operationally and for financial reporting purposes, that either has been disposed of or is classified as held for sale is reported in discontinued operations, if the disposal represents a strategic shift that has, or will have, a major effect on the Company’s operations and financial results. Recently adopted accounting pronouncements In August 2020, the Financial Accounting Standards Board (FASB) issued Accounting Standards Update (ASU) 2020-06, Accounting for Convertible Instruments and Contracts in an Entity’s Own Equity to simplify the accounting for convertible debt and other equity-linked instruments. The new guidance simplifies the accounting for convertible instruments by eliminating the cash conversion and beneficial conversion feature models used to separately account for embedded conversion features as a component of equity. Instead, the entity will account for the convertible debt or convertible preferred stock securities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The Company adopted this new guidance as of January 1, 2022, under the modified retrospective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CRITICAL ACCOUNTING POLICIES AND ESTIMATES (Tables)</t>
        </is>
      </c>
      <c r="B1" s="2" t="inlineStr">
        <is>
          <t>3 Months Ended</t>
        </is>
      </c>
    </row>
    <row r="2">
      <c r="B2" s="2" t="inlineStr">
        <is>
          <t>Mar. 31, 2022</t>
        </is>
      </c>
    </row>
    <row r="3">
      <c r="A3" s="3" t="inlineStr">
        <is>
          <t>Accounting Policies [Abstract]</t>
        </is>
      </c>
    </row>
    <row r="4">
      <c r="A4" s="4" t="inlineStr">
        <is>
          <t>Summary of restrictions on cash and cash equivalents</t>
        </is>
      </c>
      <c r="B4" s="4" t="inlineStr">
        <is>
          <t xml:space="preserve">The following table provides a reconciliation of cash and cash equivalents and restricted cash reported within the consolidated balance sheets to the same such amounts shown in the consolidated statements of cash flows. March 31, 2022 December 31, 2021 Cash and cash equivalents $ 24,050,252 $ 36,129,941 Restricted cash 100,496,998 100,496,998 Cash and cash equivalents and restricted cash as shown in the consolidated statements of cash flows $ 124,547,250 $ 136,626,939 </t>
        </is>
      </c>
    </row>
    <row r="5">
      <c r="A5" s="4" t="inlineStr">
        <is>
          <t>Schedule of cash and cash equivalents</t>
        </is>
      </c>
      <c r="B5" s="4" t="inlineStr">
        <is>
          <t xml:space="preserve">The following table provides a reconciliation of cash and cash equivalents and restricted cash reported within the consolidated balance sheets to the same such amounts shown in the consolidated statements of cash flows. March 31, 2022 December 31, 2021 Cash and cash equivalents $ 24,050,252 $ 36,129,941 Restricted cash 100,496,998 100,496,998 Cash and cash equivalents and restricted cash as shown in the consolidated statements of cash flows $ 124,547,250 $ 136,626,9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SIGNIFICANT CUSTOMERS, COMMITMENTS AND CONTINGENCIES (Tables)</t>
        </is>
      </c>
      <c r="B1" s="2" t="inlineStr">
        <is>
          <t>3 Months Ended</t>
        </is>
      </c>
    </row>
    <row r="2">
      <c r="B2" s="2" t="inlineStr">
        <is>
          <t>Mar. 31, 2022</t>
        </is>
      </c>
    </row>
    <row r="3">
      <c r="A3" s="3" t="inlineStr">
        <is>
          <t>Concentrations, Significant Customers, Commitments And Contingencies Disclosure [Abstract]</t>
        </is>
      </c>
    </row>
    <row r="4">
      <c r="A4" s="4" t="inlineStr">
        <is>
          <t>Schedule of concentrations</t>
        </is>
      </c>
      <c r="B4" s="4" t="inlineStr">
        <is>
          <t>At March 31, 2022 and 2021 and for each of the three months then ended, the Company’s revenues and receivables were comprised of the following customer concentrations: Three Months Ended March 31, 2022 Three Months Ended % of % of % of % of Customer 1 22% 24% 23% 20% Customer 2 19% 18% 15% 10% Customer 3 12% —% 12% 18% For each of the three months ended March 31, 2022 and 2021, the Company’s segment revenues were comprised of the following customer concentrations: % of Revenue by Segment % Revenue by Segment Three Months Ended March 31, 2022 Three Months Ended March 31, 2021 Black Oil Refining Recovery Black Oil Refining Recovery Customer 1 —% 26% —% —% 30% —% Customer 2 —% 22% —% —% 20% —% Customer 3 —% 13% —% —%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s present our revenues disaggregated by geographical market and revenue source: Three Months Ended March 31, 2022 Black Oil Refining &amp; Marketing Recovery Total Primary Geographical Markets Southern United States $ 1,550,287 $ 34,718,918 $ 3,947,591 $ 40,216,796 Sources of Revenue Pygas $ — $ 4,690,268 $ — $ 4,690,268 Industrial fuel — 572,281 — 572,281 Distillates — 29,456,369 — 29,456,369 Oil collection services 213,536 — 213,536 Metals — — 3,414,286 3,414,286 Other re-refinery products — — 533,305 533,305 VGO/Marine fuel sales 1,336,751 — — 1,336,751 Total revenues $ 1,550,287 $ 34,718,918 $ 3,947,591 $ 40,216,796 Three Months Ended March 31, 2021 Black Oil Refining &amp; Marketing Recovery Total Primary Geographical Markets Southern United States $ 122,986 $ 19,273,952 $ 5,648,305 $ 25,045,243 Sources of Revenue Pygas $ — $ 2,972,431 $ — $ 2,972,431 Industrial fuel — 311,693 — 311,693 Distillates — 15,989,828 — 15,989,828 Oil collection services 122,986 — 3,423 126,409 Metals — — 5,644,882 5,644,882 Total revenues $ 122,986 $ 19,273,952 $ 5,648,305 $ 25,045,2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2</t>
        </is>
      </c>
    </row>
    <row r="3">
      <c r="A3" s="3" t="inlineStr">
        <is>
          <t>Receivables [Abstract]</t>
        </is>
      </c>
    </row>
    <row r="4">
      <c r="A4" s="4" t="inlineStr">
        <is>
          <t>Schedule of accounts receivable</t>
        </is>
      </c>
      <c r="B4" s="4" t="inlineStr">
        <is>
          <t xml:space="preserve">Accounts receivable, net, consists of the following at March 31, 2022 and December 31, 2021: March 31, 2022 December 31, 2021 Accounts receivable trade $ 6,944,054 $ 6,296,550 Allowance for doubtful accounts (986,412) (999,683) Accounts receivable trade, net $ 5,957,642 $ 5,296,8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FINANCING ARRANGEMENTS (Tables)</t>
        </is>
      </c>
      <c r="B1" s="2" t="inlineStr">
        <is>
          <t>3 Months Ended</t>
        </is>
      </c>
    </row>
    <row r="2">
      <c r="B2" s="2" t="inlineStr">
        <is>
          <t>Mar. 31, 2022</t>
        </is>
      </c>
    </row>
    <row r="3">
      <c r="A3" s="3" t="inlineStr">
        <is>
          <t>Debt Disclosure [Abstract]</t>
        </is>
      </c>
    </row>
    <row r="4">
      <c r="A4" s="4" t="inlineStr">
        <is>
          <t>Schedule of outstanding debt facilities</t>
        </is>
      </c>
      <c r="B4" s="4" t="inlineStr">
        <is>
          <t xml:space="preserve">The Company's outstanding debt facilities as of March 31, 2022 and December 31, 2021 are summarized as follows: Creditor Loan Type Origination Date Maturity Date Loan Amount Balance on March 31, 2022 Balance on December 31, 2021 John Deere Note Note May 27, 2020 June 24, 2024 $ 152,643 $ 84,537 $ 94,005 AVT Equipment Lease-HH Finance Lease May 22, 2020 May 22, 2023 $ 551,609 263,065 302,166 SBA Loan SBA Loan July 18, 2020 July 18, 2050 $ 58,700 58,700 58,700 Various institutions Insurance premiums financed Various &lt; 1 year $ 5,604,748 1,008,621 2,375,071 Total $ 1,414,923 $ 2,829,942 </t>
        </is>
      </c>
    </row>
    <row r="5">
      <c r="A5" s="4" t="inlineStr">
        <is>
          <t>Schedule of future maturities of notes payable</t>
        </is>
      </c>
      <c r="B5" s="4" t="inlineStr">
        <is>
          <t xml:space="preserve">Future contractual maturities of notes payable as of March 31, 2022 are summarized as follows: Creditor Year 1 Year 2 Year 3 Year 4 Year 5 Thereafter John Deere Note $ 38,460 $ 39,414 $ 6,663 $ — $ — $ — AVT Equipment Lease-HH 263,065 — — — — — SBA Loan — 1,266 1,315 1,365 1,417 53,337 Various institutions 1,008,621 — — — — — Totals $ 1,310,146 $ 40,680 $ 7,978 $ 1,365 $ 1,417 $ 53,337 </t>
        </is>
      </c>
    </row>
    <row r="6">
      <c r="A6" s="4" t="inlineStr">
        <is>
          <t>Schedule of debt</t>
        </is>
      </c>
      <c r="B6" s="4" t="inlineStr">
        <is>
          <t xml:space="preserve">The components of the Convertible Senior Notes are presented as follows : March 31, 2022 Principal Amounts $ 155,000,000 Unamortized discount and issuance costs (89,213,315) Net Carrying Amount $ 65,786,685 </t>
        </is>
      </c>
    </row>
    <row r="7">
      <c r="A7" s="4" t="inlineStr">
        <is>
          <t>Schedule of future interest payments</t>
        </is>
      </c>
      <c r="B7" s="4" t="inlineStr">
        <is>
          <t xml:space="preserve">The following table represents the future interest payment. Interest payable Year 1 Year 2 Year 3 Year 4 Year 5 Thereafter Interest payable $ 9,687,500 $ 9,714,041 $ 9,687,500 $ 9,687,500 $ 9,687,500 $ 4,857,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4" t="inlineStr">
        <is>
          <t>Preferred stock, shares authorized (in shares)</t>
        </is>
      </c>
      <c r="B2" s="5" t="n">
        <v>50000000</v>
      </c>
      <c r="C2" s="5" t="n">
        <v>50000000</v>
      </c>
    </row>
    <row r="3">
      <c r="A3" s="4" t="inlineStr">
        <is>
          <t>Preferred stock, par value (in dollars per share)</t>
        </is>
      </c>
      <c r="B3" s="7" t="n">
        <v>0.001</v>
      </c>
    </row>
    <row r="4">
      <c r="A4" s="4" t="inlineStr">
        <is>
          <t>Common stock, par value (in dollars per share)</t>
        </is>
      </c>
      <c r="B4" s="7" t="n">
        <v>0.001</v>
      </c>
      <c r="C4" s="7" t="n">
        <v>0.001</v>
      </c>
    </row>
    <row r="5">
      <c r="A5" s="4" t="inlineStr">
        <is>
          <t>Common stock, shares authorized (in shares)</t>
        </is>
      </c>
      <c r="B5" s="5" t="n">
        <v>750000000</v>
      </c>
      <c r="C5" s="5" t="n">
        <v>750000000</v>
      </c>
    </row>
    <row r="6">
      <c r="A6" s="4" t="inlineStr">
        <is>
          <t>Common stock, shares issued (in shares)</t>
        </is>
      </c>
      <c r="B6" s="5" t="n">
        <v>64465734</v>
      </c>
      <c r="C6" s="5" t="n">
        <v>63287965</v>
      </c>
    </row>
    <row r="7">
      <c r="A7" s="4" t="inlineStr">
        <is>
          <t>Common stock, shares outstanding (in shares)</t>
        </is>
      </c>
      <c r="B7" s="5" t="n">
        <v>64465734</v>
      </c>
      <c r="C7" s="5" t="n">
        <v>63287965</v>
      </c>
    </row>
    <row r="8">
      <c r="A8" s="4" t="inlineStr">
        <is>
          <t>Series A Preferred Stock</t>
        </is>
      </c>
    </row>
    <row r="9">
      <c r="A9" s="4" t="inlineStr">
        <is>
          <t>Preferred stock, shares authorized (in shares)</t>
        </is>
      </c>
      <c r="B9" s="5" t="n">
        <v>5000000</v>
      </c>
      <c r="C9" s="5" t="n">
        <v>5000000</v>
      </c>
    </row>
    <row r="10">
      <c r="A10" s="4" t="inlineStr">
        <is>
          <t>Preferred stock, par value (in dollars per share)</t>
        </is>
      </c>
      <c r="B10" s="7" t="n">
        <v>0.001</v>
      </c>
      <c r="C10" s="7" t="n">
        <v>0.001</v>
      </c>
    </row>
    <row r="11">
      <c r="A11" s="4" t="inlineStr">
        <is>
          <t>Preferred stock, shares issued (in shares)</t>
        </is>
      </c>
      <c r="B11" s="5" t="n">
        <v>380560</v>
      </c>
      <c r="C11" s="5" t="n">
        <v>385601</v>
      </c>
    </row>
    <row r="12">
      <c r="A12" s="4" t="inlineStr">
        <is>
          <t>Preferred stock, shares outstanding (in shares)</t>
        </is>
      </c>
      <c r="B12" s="5" t="n">
        <v>380560</v>
      </c>
      <c r="C12" s="5" t="n">
        <v>385601</v>
      </c>
    </row>
    <row r="13">
      <c r="A13" s="4" t="inlineStr">
        <is>
          <t>Preferred stock, liquidation preference</t>
        </is>
      </c>
      <c r="B13" s="6" t="n">
        <v>567034</v>
      </c>
      <c r="C13" s="6" t="n">
        <v>574545</v>
      </c>
    </row>
    <row r="14">
      <c r="A14" s="4" t="inlineStr">
        <is>
          <t>Series C Preferred Stock</t>
        </is>
      </c>
    </row>
    <row r="15">
      <c r="A15" s="4" t="inlineStr">
        <is>
          <t>Preferred stock, shares authorized (in shares)</t>
        </is>
      </c>
      <c r="B15" s="5" t="n">
        <v>44000</v>
      </c>
      <c r="C15" s="5" t="n">
        <v>44000</v>
      </c>
    </row>
    <row r="16">
      <c r="A16" s="4" t="inlineStr">
        <is>
          <t>Preferred stock, par value (in dollars per share)</t>
        </is>
      </c>
      <c r="B16" s="7" t="n">
        <v>0.001</v>
      </c>
      <c r="C16" s="7" t="n">
        <v>0.001</v>
      </c>
    </row>
    <row r="17">
      <c r="A17" s="4" t="inlineStr">
        <is>
          <t>Preferred stock, shares issued (in shares)</t>
        </is>
      </c>
      <c r="B17" s="5" t="n">
        <v>0</v>
      </c>
      <c r="C17" s="5" t="n">
        <v>0</v>
      </c>
    </row>
    <row r="18">
      <c r="A18" s="4" t="inlineStr">
        <is>
          <t>Preferred stock, shares outstanding (in shares)</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reconciliation of basic and diluted earnings per share</t>
        </is>
      </c>
      <c r="B4" s="4" t="inlineStr">
        <is>
          <t xml:space="preserve">The following is a reconciliation of the numerator and denominator for basic and diluted earnings per share for the three months ended March 31, 2022 and 2021: Three Months Ended March 31, 2022 2021 Basic loss per Share Numerator: Net loss available to shareholders from continuing operations $ (14,961,744) $ (3,373,859) Net income available to shareholders from discontinued operations, net of tax 9,992,889 4,008,891 Net income (loss) available to common shareholders $ (4,968,855) $ 635,032 Denominator: Weighted-average common shares outstanding 63,372,005 47,709,450 Continuing operations $ (0.24) $ (0.07) Discontinued operations, net of tax $ 0.16 $ 0.08 Basic earnings (loss) per share $ (0.08) $ 0.01 Diluted Earnings per Share Numerator: Net loss available to shareholders from continuing operations $ (14,961,744) $ (3,373,859) Net income available to shareholders from discontinued operations, net of tax 9,992,889 4,008,891 Net income (loss) available to common shareholders $ (4,968,855) $ 635,032 Denominator: Weighted-average shares outstanding 63,372,005 47,709,450 Effect of dilutive securities Stock options and warrants — 876,886 Preferred stock — 419,859 Diluted weighted-average shares outstanding 63,372,005 49,006,195 Continuing operations $ (0.24) $ (0.07) Discontinued operations, net of tax $ 0.16 $ 0.08 Diluted earnings (loss) per share $ (0.08) $ 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EFERRED STOCK AND DETACHABLE WARRANTS (Tables)</t>
        </is>
      </c>
      <c r="B1" s="2" t="inlineStr">
        <is>
          <t>3 Months Ended</t>
        </is>
      </c>
    </row>
    <row r="2">
      <c r="B2" s="2" t="inlineStr">
        <is>
          <t>Mar. 31, 2022</t>
        </is>
      </c>
    </row>
    <row r="3">
      <c r="A3" s="3" t="inlineStr">
        <is>
          <t>Equity [Abstract]</t>
        </is>
      </c>
    </row>
    <row r="4">
      <c r="A4" s="4" t="inlineStr">
        <is>
          <t>Summary of temporary equity</t>
        </is>
      </c>
      <c r="B4" s="4" t="inlineStr">
        <is>
          <t xml:space="preserve">The following table represents the activity related to the Series B Preferred Stock, classified as Temporary Equity for the three months ended March 31, 2021: March 31, 2021 Balance at beginning of period $ 12,718,339 Less: conversions of shares to common (1,978,494) Less: exchanges of shares to common (4,747,250) Plus: dividends in kind 317,970 Balance at end of period $ 6,310,565 The following table represents the activity related to the Series B1 Preferred Stock, classified as Temporary Equity, for the three months ended March 31, 2021: March 31, 2021 Balance at beginning of period $ 11,036,173 Less: conversions of shares to common (3,256,024) Plus: discount accretion 223,727 Plus: dividends in kind 288,594 Balance at end of period $ 8,292,470 </t>
        </is>
      </c>
    </row>
    <row r="5">
      <c r="A5" s="4" t="inlineStr">
        <is>
          <t>Schedule of liabilities with unobservable inputs</t>
        </is>
      </c>
      <c r="B5" s="4" t="inlineStr">
        <is>
          <t xml:space="preserve">The following is an analysis of changes in the derivative liability for the three months ended March 31, 2021: Level Three Roll-Forward March 31, 2021 Balance at beginning of period $ 330,412 Value of warrants exercised (1,105,935) Change in valuation of warrants 1,780,203 Balance at end of period $ 1,004,6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the company's reportable segment information</t>
        </is>
      </c>
      <c r="B4" s="4" t="inlineStr">
        <is>
          <t>Segment information for the three months ended March 31, 2022 and 2021 is as follows: THREE MONTHS ENDED MARCH 31, 2022 Black Oil Refining &amp; Recovery Total Revenues: Pygas $ — $ 4,690,268 $ — $ 4,690,268 Industrial fuel — 572,281 — 572,281 Distillates (1) — 29,456,369 — 29,456,369 Oil collection services 213,536 — 213,536 Metals (2) — — 3,414,286 3,414,286 Other re-refinery products (3) — — 533,305 533,305 VGO/Marine fuel sales 1,336,751 — — 1,336,751 Total revenues 1,550,287 34,718,918 3,947,591 40,216,796 Cost of revenues (exclusive of depreciation and amortization shown separately below) 1,649,972 33,086,160 3,829,352 38,565,484 Depreciation and amortization attributable to costs of revenues 16,411 23,370 74,272 114,053 Gross profit (loss) (116,096) 1,609,388 43,967 1,537,259 Selling, general and administrative expenses 7,411,220 1,124,336 246,839 8,782,395 Depreciation and amortization attributable to operating expenses 26,916 — — 26,916 Income (loss) from operations $ (7,554,232) $ 485,052 $ (202,872) $ (7,272,052) THREE MONTHS ENDED MARCH 31, 2021 Black Oil Refining &amp; Recovery Total Revenues: Pygas $ — $ 2,972,431 $ — $ 2,972,431 Industrial fuel — 311,693 — 311,693 Distillates (1) — 15,989,828 — 15,989,828 Oil collection services 122,986 — 3,423 126,409 Metals (2) — — 5,644,882 5,644,882 Other re-refinery products (3) — — — — VGO/Marine fuel sales — — — — Total revenues 122,986 19,273,952 5,648,305 25,045,243 Cost of revenues (exclusive of depreciation and amortization shown separately below) 280,378 17,949,695 4,578,630 22,808,703 Depreciation and amortization attributable to costs of revenues 20,382 31,876 60,239 112,497 Gross profit (loss) (177,774) 1,292,381 1,009,436 2,124,043 Selling, general and administrative expenses 1,942,399 759,409 156,254 2,858,062 Depreciation and amortization attributable to operating expenses 26,916 — — 26,916 Income (loss) from operations $ (2,147,089) $ 532,972 $ 853,182 $ (760,935) (1) Distillates are finished fuel products such as gasoline and diesel fuels.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ODITY DERIVATIVE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The fair value of the crude oil futures agreements is based on the difference between the strike price and the New York Mercantile Exchange and Brent Complex futures price for the applicable trading months. As of March 31, 2022 Contract Type Contract Period Weighted Average Strike Price (Barrels) Remaining Volume (Barrels) Fair Value Options Mar 2022 - May 2022 $ 4.83 20,000 $ 230,200 Futures Mar 2022 - Jun 2022 $ 28.27 136,000 $ 133,390 As of December 31, 2021 Contract Type Contract Period Weighted Average Strike Price (Barrels) Remaining Volume (Barrels) Fair Value Options Dec. 2021-Mar. 2022 $ 3.18 18,000 $ 136,440 Futures Dec. 2021-Mar. 2022 $ 31.59 20,000 $ 71,000 Futures Dec. 2021-Mar. 2022 $ 32.48 50,000 $ (111,460)</t>
        </is>
      </c>
    </row>
    <row r="5">
      <c r="A5" s="4" t="inlineStr">
        <is>
          <t>Schedule of fair value of derivative instruments within balance sheet</t>
        </is>
      </c>
      <c r="B5" s="4" t="inlineStr">
        <is>
          <t xml:space="preserve">The carrying values of the Company’s derivatives positions and their locations on the consolidated balance sheets as of March 31, 2022 and December 31, 2021 are presented in the table below. Balance Sheet Classification Contract Type 2022 2021 Crude oil options $ 230,200 $ 136,440 Crude oil futures $ 133,390 $ (40,460) Derivative commodity asset $ 363,590 $ 95,9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maturities of operating lease liabilities</t>
        </is>
      </c>
      <c r="B4" s="4" t="inlineStr">
        <is>
          <t xml:space="preserve">Maturities of our lease liabilities for all operating leases are as follows as of March 31, 2022: March 31, 2022 Facilities Equipment Plant Total Year 1 $ 250,849 $ 7,500 $ 701,224 $ 959,573 Year 2 142,660 7,500 701,224 851,384 Year 3 60,534 7,500 701,224 769,258 Year 4 16,000 625 701,224 717,849 Year 5 — — 701,224 701,224 Thereafter — — 3,506,120 3,506,120 Total lease payments $ 470,043 $ 23,125 $ 7,012,240 $ 7,505,408 Less: interest (41,988) (1,956) (2,570,210) (2,614,154) Present value of operating lease liabilities $ 428,055 $ 21,169 $ 4,442,030 $ 4,891,254 </t>
        </is>
      </c>
    </row>
    <row r="5">
      <c r="A5" s="4" t="inlineStr">
        <is>
          <t>Schedule of operating lease weighted average remaining lease terms and discount rates</t>
        </is>
      </c>
      <c r="B5" s="4" t="inlineStr">
        <is>
          <t>The weighted average remaining lease terms and discount rates for all of our operating leases were as follows as of March 31, 2022: Remaining lease term and discount rate: March 31, 2022 Weighted average remaining lease terms (years) Lease facilities 1.87 Lease equipment 3.08 Lease plant 10.00 Weighted average discount rate Lease facilities 8.00 % Lease equipment 8.00 % Lease plant 9.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 PURCHASE AND SUBSCRIPTION AGREEMENTS (Tables)</t>
        </is>
      </c>
      <c r="B1" s="2" t="inlineStr">
        <is>
          <t>3 Months Ended</t>
        </is>
      </c>
    </row>
    <row r="2">
      <c r="B2" s="2" t="inlineStr">
        <is>
          <t>Mar. 31, 2022</t>
        </is>
      </c>
    </row>
    <row r="3">
      <c r="A3" s="3" t="inlineStr">
        <is>
          <t>Equity [Abstract]</t>
        </is>
      </c>
    </row>
    <row r="4">
      <c r="A4" s="4" t="inlineStr">
        <is>
          <t>Reconciliation of changes in redeemable noncontrolling interest</t>
        </is>
      </c>
      <c r="B4" s="4" t="inlineStr">
        <is>
          <t xml:space="preserve">The table below presents the reconciliation of changes in redeemable noncontrolling interest relating to MG SPV as of March 31, 2022 and 2021. March 31, 2022 March 31, 2021 Beginning balance $ 6,812,080 $ 5,472,841 Net loss attributable to redeemable non-controlling interest (38,219) (65,901) Accretion of non-controlling interest to redemption value 421,399 373,748 Ending balance $ 7,195,260 $ 5,780,688 March 31, 2022 March 31, 2021 Beginning balance $ 36,634,604 $ 26,138,833 Net income attributable to redeemable non-controlling interest 3,806,753 1,608,303 Accretion of non-controlling interest to redemption value — — Ending balance $ 40,441,357 $ 27,747,136 </t>
        </is>
      </c>
    </row>
    <row r="5">
      <c r="A5" s="4" t="inlineStr">
        <is>
          <t>Schedule of variable interest entities</t>
        </is>
      </c>
      <c r="B5" s="4" t="inlineStr">
        <is>
          <t xml:space="preserve">The following table summarizes the carrying amounts of Heartland SPV’s assets and liabilities included in assets held for sale and liabilities held for sale in the Company’s consolidated balance sheets at March 31, 2022 and December 31, 2021: March 31, 2022 December 31, 2021 Cash and cash equivalents $ 17,089,714 $ 13,322,507 Accounts receivable, net 10,103,011 7,078,559 Inventory 1,369,203 1,654,706 Prepaid expense and other current assets 7,729,233 8,078,890 Total current assets 36,291,161 30,134,662 Fixed assets, net 7,068,164 7,404,375 Finance lease right-of-use assets 391,483 436,039 Operating lease right-of-use assets 110,028 166,362 Intangible assets, net 750,985 813,713 Other assets 106,643 106,643 Total assets $ 44,718,464 $ 39,061,794 Accounts payable $ 2,393,475 $ 2,051,721 Accrued expenses 1,232,177 1,658,427 Finance lease liability-current 236,890 295,935 Operating lease liability-current 110,028 166,362 Total liabilities $ 3,972,570 $ 4,172,4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chedule ​of ​Disposal ​Groups ​Including​ Discontinued ​Operations ​Income​ Statement and ​Balance​ Sheet</t>
        </is>
      </c>
      <c r="B4" s="4" t="inlineStr">
        <is>
          <t xml:space="preserve">The following summarized financial information has been segregated from continuing operations and reported as Discontinued Operations for the three months ended March 31, 2022, and 2021. Three Months Ended March 31, 2022 2021 Revenues $ 53,030,228 $ 33,148,051 Cost of revenues (exclusive of depreciation shown separately below) 32,391,095 20,646,872 Depreciation and amortization attributable to costs of revenues 1,304,034 1,235,323 Gross profit 19,335,099 11,265,856 Operating expenses: Selling, general and administrative expenses 5,084,332 5,068,518 Depreciation and amortization expense attributable to operating expenses 445,263 455,953 Total operating expenses 5,529,595 5,524,471 Income from operations 13,805,504 5,741,385 Other income (expense) Interest expense (5,862) (124,191) Total other expense (5,862) (124,191) Income before income tax 13,799,642 5,617,194 Income tax benefit (expense) — — Income from discontinued operations, net of tax $ 13,799,642 $ 5,617,194 The assets and liabilities held for sale on the Consolidated Balance Sheets as of March 31, 2022 and December 31, 2021 are as follows: March 31, 2022 December 31, 2021 ASSETS Accounts receivable, net $ 15,968,359 $ 9,583,488 Inventory 7,434,056 5,547,704 Prepaid expenses 582,027 449,522 Total current assets 23,984,442 15,580,714 Fixed assets, at cost 64,051,165 63,836,354 Less accumulated depreciation (33,177,074) (32,044,584) Fixed assets, net 30,874,091 31,791,770 Finance lease right-of-use assets 740,839 812,974 Operating lease right-of use assets 27,650,255 28,260,318 Intangible assets, net 6,661,820 7,107,083 Other assets 563,293 563,293 Assets held for sale $ 90,474,740 $ 84,116,152 LIABILITIES AND EQUITY Current liabilities Accounts payable $ 11,797,738 $ 7,764,209 Accrued expenses 2,011,877 1,323,850 Finance lease liability-current 236,890 295,935 Operating lease liability-current 27,650,255 28,260,318 Liabilities held for sale, current $ 41,696,760 $ 37,644,3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NATURE OF OPERATIONS (Details) - USD ($)</t>
        </is>
      </c>
      <c r="B1" s="2" t="inlineStr">
        <is>
          <t>Jan. 24, 2022</t>
        </is>
      </c>
      <c r="C1" s="2" t="inlineStr">
        <is>
          <t>Jun. 29, 2021</t>
        </is>
      </c>
    </row>
    <row r="2">
      <c r="A2" s="4" t="inlineStr">
        <is>
          <t>Safety-Kleen</t>
        </is>
      </c>
    </row>
    <row r="3">
      <c r="A3" s="3" t="inlineStr">
        <is>
          <t>Product Information</t>
        </is>
      </c>
    </row>
    <row r="4">
      <c r="A4" s="4" t="inlineStr">
        <is>
          <t>Break up fee payment</t>
        </is>
      </c>
      <c r="B4" s="6" t="n">
        <v>3000000</v>
      </c>
    </row>
    <row r="5">
      <c r="A5" s="4" t="inlineStr">
        <is>
          <t>Safety-Kleen | Vertex Operating, Vertex Refining, LLC, Vertex Refining OH, LLC, Cedar Marine Terminals, L.P. and H &amp; H Oil, L.P.</t>
        </is>
      </c>
    </row>
    <row r="6">
      <c r="A6" s="3" t="inlineStr">
        <is>
          <t>Product Information</t>
        </is>
      </c>
    </row>
    <row r="7">
      <c r="A7" s="4" t="inlineStr">
        <is>
          <t>Percentage of indirect ownership before transaction (as a percent)</t>
        </is>
      </c>
      <c r="C7" s="4" t="inlineStr">
        <is>
          <t>35.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CRITICAL ACCOUNTING POLICIES AND ESTIMATES - Summary of Cash, Cash Equivalents and Restricted Cash (Details) - USD ($)</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24050252</v>
      </c>
      <c r="C3" s="6" t="n">
        <v>36129941</v>
      </c>
    </row>
    <row r="4">
      <c r="A4" s="4" t="inlineStr">
        <is>
          <t>Restricted cash</t>
        </is>
      </c>
      <c r="B4" s="5" t="n">
        <v>100496998</v>
      </c>
      <c r="C4" s="5" t="n">
        <v>100496998</v>
      </c>
    </row>
    <row r="5">
      <c r="A5" s="4" t="inlineStr">
        <is>
          <t>Cash and cash equivalents and restricted cash as shown in the consolidated statements of cash flows</t>
        </is>
      </c>
      <c r="B5" s="6" t="n">
        <v>124547250</v>
      </c>
      <c r="C5" s="6" t="n">
        <v>136626939</v>
      </c>
      <c r="D5" s="6" t="n">
        <v>12526829</v>
      </c>
      <c r="E5" s="6" t="n">
        <v>109951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RITICAL ACCOUNTING POLICIES AND ESTIMATES - Narrative (Details) - USD ($)</t>
        </is>
      </c>
      <c r="B1" s="2" t="inlineStr">
        <is>
          <t>3 Months Ended</t>
        </is>
      </c>
    </row>
    <row r="2">
      <c r="B2" s="2" t="inlineStr">
        <is>
          <t>Mar. 31, 2022</t>
        </is>
      </c>
      <c r="C2" s="2" t="inlineStr">
        <is>
          <t>Dec. 31, 2021</t>
        </is>
      </c>
    </row>
    <row r="3">
      <c r="A3" s="3" t="inlineStr">
        <is>
          <t>New Accounting Pronouncements or Change in Accounting Principle</t>
        </is>
      </c>
    </row>
    <row r="4">
      <c r="A4" s="4" t="inlineStr">
        <is>
          <t>Restricted cash and cash equivalents</t>
        </is>
      </c>
      <c r="B4" s="6" t="n">
        <v>100396873</v>
      </c>
    </row>
    <row r="5">
      <c r="A5" s="4" t="inlineStr">
        <is>
          <t>Allowance for credit loss</t>
        </is>
      </c>
      <c r="B5" s="5" t="n">
        <v>986412</v>
      </c>
      <c r="C5" s="6" t="n">
        <v>999683</v>
      </c>
    </row>
    <row r="6">
      <c r="A6" s="4" t="inlineStr">
        <is>
          <t>Asset impairment</t>
        </is>
      </c>
      <c r="B6" s="5" t="n">
        <v>0</v>
      </c>
    </row>
    <row r="7">
      <c r="A7" s="4" t="inlineStr">
        <is>
          <t>Money Market Funds</t>
        </is>
      </c>
    </row>
    <row r="8">
      <c r="A8" s="3" t="inlineStr">
        <is>
          <t>New Accounting Pronouncements or Change in Accounting Principle</t>
        </is>
      </c>
    </row>
    <row r="9">
      <c r="A9" s="4" t="inlineStr">
        <is>
          <t>Restricted cash and cash equivalents</t>
        </is>
      </c>
      <c r="B9" s="6" t="n">
        <v>1001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Revenues</t>
        </is>
      </c>
      <c r="B4" s="6" t="n">
        <v>40216796</v>
      </c>
      <c r="C4" s="6" t="n">
        <v>25045243</v>
      </c>
    </row>
    <row r="5">
      <c r="A5" s="4" t="inlineStr">
        <is>
          <t>Cost of revenues (exclusive of depreciation and amortization shown separately below)</t>
        </is>
      </c>
      <c r="B5" s="5" t="n">
        <v>38565484</v>
      </c>
      <c r="C5" s="5" t="n">
        <v>22808703</v>
      </c>
    </row>
    <row r="6">
      <c r="A6" s="4" t="inlineStr">
        <is>
          <t>Depreciation and amortization attributable to costs of revenues</t>
        </is>
      </c>
      <c r="B6" s="5" t="n">
        <v>114053</v>
      </c>
      <c r="C6" s="5" t="n">
        <v>112497</v>
      </c>
    </row>
    <row r="7">
      <c r="A7" s="4" t="inlineStr">
        <is>
          <t>Gross profit</t>
        </is>
      </c>
      <c r="B7" s="5" t="n">
        <v>1537259</v>
      </c>
      <c r="C7" s="5" t="n">
        <v>2124043</v>
      </c>
    </row>
    <row r="8">
      <c r="A8" s="3" t="inlineStr">
        <is>
          <t>Operating expenses:</t>
        </is>
      </c>
    </row>
    <row r="9">
      <c r="A9" s="4" t="inlineStr">
        <is>
          <t>Selling, general and administrative expenses</t>
        </is>
      </c>
      <c r="B9" s="5" t="n">
        <v>8782395</v>
      </c>
      <c r="C9" s="5" t="n">
        <v>2858062</v>
      </c>
    </row>
    <row r="10">
      <c r="A10" s="4" t="inlineStr">
        <is>
          <t>Depreciation and amortization attributable to operating expenses</t>
        </is>
      </c>
      <c r="B10" s="5" t="n">
        <v>26916</v>
      </c>
      <c r="C10" s="5" t="n">
        <v>26916</v>
      </c>
    </row>
    <row r="11">
      <c r="A11" s="4" t="inlineStr">
        <is>
          <t>Total operating expenses</t>
        </is>
      </c>
      <c r="B11" s="5" t="n">
        <v>8809311</v>
      </c>
      <c r="C11" s="5" t="n">
        <v>2884978</v>
      </c>
    </row>
    <row r="12">
      <c r="A12" s="4" t="inlineStr">
        <is>
          <t>Loss from operations</t>
        </is>
      </c>
      <c r="B12" s="5" t="n">
        <v>-7272052</v>
      </c>
      <c r="C12" s="5" t="n">
        <v>-760935</v>
      </c>
    </row>
    <row r="13">
      <c r="A13" s="3" t="inlineStr">
        <is>
          <t>Other income (expense):</t>
        </is>
      </c>
    </row>
    <row r="14">
      <c r="A14" s="4" t="inlineStr">
        <is>
          <t>Other income</t>
        </is>
      </c>
      <c r="B14" s="5" t="n">
        <v>414972</v>
      </c>
      <c r="C14" s="5" t="n">
        <v>0</v>
      </c>
    </row>
    <row r="15">
      <c r="A15" s="4" t="inlineStr">
        <is>
          <t>Gain on sale of assets</t>
        </is>
      </c>
      <c r="B15" s="5" t="n">
        <v>57402</v>
      </c>
      <c r="C15" s="5" t="n">
        <v>1424</v>
      </c>
    </row>
    <row r="16">
      <c r="A16" s="4" t="inlineStr">
        <is>
          <t>Loss on change in value of derivative warrant liability</t>
        </is>
      </c>
      <c r="B16" s="5" t="n">
        <v>-3578947</v>
      </c>
      <c r="C16" s="5" t="n">
        <v>-1780203</v>
      </c>
    </row>
    <row r="17">
      <c r="A17" s="4" t="inlineStr">
        <is>
          <t>Interest expense</t>
        </is>
      </c>
      <c r="B17" s="5" t="n">
        <v>-4229884</v>
      </c>
      <c r="C17" s="5" t="n">
        <v>-112142</v>
      </c>
    </row>
    <row r="18">
      <c r="A18" s="4" t="inlineStr">
        <is>
          <t>Total other expense</t>
        </is>
      </c>
      <c r="B18" s="5" t="n">
        <v>-7336457</v>
      </c>
      <c r="C18" s="5" t="n">
        <v>-1890921</v>
      </c>
    </row>
    <row r="19">
      <c r="A19" s="4" t="inlineStr">
        <is>
          <t>Loss from continuing operations before income tax</t>
        </is>
      </c>
      <c r="B19" s="5" t="n">
        <v>-14608509</v>
      </c>
      <c r="C19" s="5" t="n">
        <v>-2651856</v>
      </c>
    </row>
    <row r="20">
      <c r="A20" s="4" t="inlineStr">
        <is>
          <t>Income tax benefit (expense)</t>
        </is>
      </c>
      <c r="B20" s="5" t="n">
        <v>0</v>
      </c>
      <c r="C20" s="5" t="n">
        <v>0</v>
      </c>
    </row>
    <row r="21">
      <c r="A21" s="4" t="inlineStr">
        <is>
          <t>Loss from continuing operations</t>
        </is>
      </c>
      <c r="B21" s="5" t="n">
        <v>-14608509</v>
      </c>
      <c r="C21" s="5" t="n">
        <v>-2651856</v>
      </c>
    </row>
    <row r="22">
      <c r="A22" s="4" t="inlineStr">
        <is>
          <t>Income from discontinued operations, net of tax</t>
        </is>
      </c>
      <c r="B22" s="5" t="n">
        <v>13799642</v>
      </c>
      <c r="C22" s="5" t="n">
        <v>5617194</v>
      </c>
    </row>
    <row r="23">
      <c r="A23" s="4" t="inlineStr">
        <is>
          <t>Net income (loss)</t>
        </is>
      </c>
      <c r="B23" s="5" t="n">
        <v>-808867</v>
      </c>
      <c r="C23" s="5" t="n">
        <v>2965338</v>
      </c>
    </row>
    <row r="24">
      <c r="A24" s="4" t="inlineStr">
        <is>
          <t>Net income (loss) attributable to non-controlling interest and redeemable non-controlling interest from continuing operations</t>
        </is>
      </c>
      <c r="B24" s="5" t="n">
        <v>-68164</v>
      </c>
      <c r="C24" s="5" t="n">
        <v>382666</v>
      </c>
    </row>
    <row r="25">
      <c r="A25" s="4" t="inlineStr">
        <is>
          <t>Net income attributable to non-controlling interest and redeemable non-controlling interest from discontinued operations</t>
        </is>
      </c>
      <c r="B25" s="5" t="n">
        <v>3806753</v>
      </c>
      <c r="C25" s="5" t="n">
        <v>1608303</v>
      </c>
    </row>
    <row r="26">
      <c r="A26" s="4" t="inlineStr">
        <is>
          <t>Net income (loss) attributable to Vertex Energy, Inc.</t>
        </is>
      </c>
      <c r="B26" s="5" t="n">
        <v>-4547456</v>
      </c>
      <c r="C26" s="5" t="n">
        <v>974369</v>
      </c>
    </row>
    <row r="27">
      <c r="A27" s="4" t="inlineStr">
        <is>
          <t>Accretion of redeemable noncontrolling interest to redemption value from continued operations</t>
        </is>
      </c>
      <c r="B27" s="5" t="n">
        <v>-421399</v>
      </c>
      <c r="C27" s="5" t="n">
        <v>-373748</v>
      </c>
    </row>
    <row r="28">
      <c r="A28" s="4" t="inlineStr">
        <is>
          <t>Accretion of discount on Series B and B1 Preferred Stock</t>
        </is>
      </c>
      <c r="B28" s="5" t="n">
        <v>0</v>
      </c>
      <c r="C28" s="5" t="n">
        <v>-223727</v>
      </c>
    </row>
    <row r="29">
      <c r="A29" s="4" t="inlineStr">
        <is>
          <t>Dividends on Series B and B1 Preferred Stock</t>
        </is>
      </c>
      <c r="B29" s="5" t="n">
        <v>0</v>
      </c>
      <c r="C29" s="5" t="n">
        <v>258138</v>
      </c>
    </row>
    <row r="30">
      <c r="A30" s="4" t="inlineStr">
        <is>
          <t>Net loss available to shareholders from continuing operations</t>
        </is>
      </c>
      <c r="B30" s="5" t="n">
        <v>-14961744</v>
      </c>
      <c r="C30" s="5" t="n">
        <v>-3373859</v>
      </c>
    </row>
    <row r="31">
      <c r="A31" s="4" t="inlineStr">
        <is>
          <t>Net income available to shareholders from discontinued operations, net of tax</t>
        </is>
      </c>
      <c r="B31" s="5" t="n">
        <v>9992889</v>
      </c>
      <c r="C31" s="5" t="n">
        <v>4008891</v>
      </c>
    </row>
    <row r="32">
      <c r="A32" s="4" t="inlineStr">
        <is>
          <t>Net income (loss) available to common shareholders</t>
        </is>
      </c>
      <c r="B32" s="6" t="n">
        <v>-4968855</v>
      </c>
      <c r="C32" s="6" t="n">
        <v>635032</v>
      </c>
    </row>
    <row r="33">
      <c r="A33" s="3" t="inlineStr">
        <is>
          <t>Basic income (loss) per common share</t>
        </is>
      </c>
    </row>
    <row r="34">
      <c r="A34" s="4" t="inlineStr">
        <is>
          <t>Continuing operations (in dollars per share)</t>
        </is>
      </c>
      <c r="B34" s="8" t="n">
        <v>-0.24</v>
      </c>
      <c r="C34" s="8" t="n">
        <v>-0.07000000000000001</v>
      </c>
    </row>
    <row r="35">
      <c r="A35" s="4" t="inlineStr">
        <is>
          <t>Discontinued operations, net of tax (in dollars per share)</t>
        </is>
      </c>
      <c r="B35" s="9" t="n">
        <v>0.16</v>
      </c>
      <c r="C35" s="9" t="n">
        <v>0.08</v>
      </c>
    </row>
    <row r="36">
      <c r="A36" s="4" t="inlineStr">
        <is>
          <t>Basic income (loss) per common share (in dollars per share)</t>
        </is>
      </c>
      <c r="B36" s="9" t="n">
        <v>-0.08</v>
      </c>
      <c r="C36" s="9" t="n">
        <v>0.01</v>
      </c>
    </row>
    <row r="37">
      <c r="A37" s="3" t="inlineStr">
        <is>
          <t>Diluted income (loss) per common share</t>
        </is>
      </c>
    </row>
    <row r="38">
      <c r="A38" s="4" t="inlineStr">
        <is>
          <t>Continuing operations (in dollars per share)</t>
        </is>
      </c>
      <c r="B38" s="9" t="n">
        <v>-0.24</v>
      </c>
      <c r="C38" s="9" t="n">
        <v>-0.07000000000000001</v>
      </c>
    </row>
    <row r="39">
      <c r="A39" s="4" t="inlineStr">
        <is>
          <t>Discontinued operations, net of tax (in dollars per share)</t>
        </is>
      </c>
      <c r="B39" s="9" t="n">
        <v>0.16</v>
      </c>
      <c r="C39" s="9" t="n">
        <v>0.08</v>
      </c>
    </row>
    <row r="40">
      <c r="A40" s="4" t="inlineStr">
        <is>
          <t>Diluted income (loss) per common share (in dollars per share)</t>
        </is>
      </c>
      <c r="B40" s="8" t="n">
        <v>-0.08</v>
      </c>
      <c r="C40" s="8" t="n">
        <v>0.01</v>
      </c>
    </row>
    <row r="41">
      <c r="A41" s="3" t="inlineStr">
        <is>
          <t>Shares used in computing earnings per share</t>
        </is>
      </c>
    </row>
    <row r="42">
      <c r="A42" s="4" t="inlineStr">
        <is>
          <t>Basic (in shares)</t>
        </is>
      </c>
      <c r="B42" s="5" t="n">
        <v>63372005</v>
      </c>
      <c r="C42" s="5" t="n">
        <v>47709450</v>
      </c>
    </row>
    <row r="43">
      <c r="A43" s="4" t="inlineStr">
        <is>
          <t>Diluted (in shares)</t>
        </is>
      </c>
      <c r="B43" s="5" t="n">
        <v>63372005</v>
      </c>
      <c r="C43" s="5" t="n">
        <v>490061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SIGNIFICANT CUSTOMERS, COMMITMENTS AND CONTINGENCIES - Customer Concentrations (Details)</t>
        </is>
      </c>
      <c r="B1" s="2" t="inlineStr">
        <is>
          <t>3 Months Ended</t>
        </is>
      </c>
    </row>
    <row r="2">
      <c r="B2" s="2" t="inlineStr">
        <is>
          <t>Mar. 31, 2022</t>
        </is>
      </c>
      <c r="C2" s="2" t="inlineStr">
        <is>
          <t>Mar. 31, 2021</t>
        </is>
      </c>
    </row>
    <row r="3">
      <c r="A3" s="4" t="inlineStr">
        <is>
          <t>Customer concentration risk | Revenues | Customer 1</t>
        </is>
      </c>
    </row>
    <row r="4">
      <c r="A4" s="3" t="inlineStr">
        <is>
          <t>Revenue, Major Customer</t>
        </is>
      </c>
    </row>
    <row r="5">
      <c r="A5" s="4" t="inlineStr">
        <is>
          <t>Concentration percentage (as a percent)</t>
        </is>
      </c>
      <c r="B5" s="4" t="inlineStr">
        <is>
          <t>22.00%</t>
        </is>
      </c>
      <c r="C5" s="4" t="inlineStr">
        <is>
          <t>23.00%</t>
        </is>
      </c>
    </row>
    <row r="6">
      <c r="A6" s="4" t="inlineStr">
        <is>
          <t>Customer concentration risk | Revenues | Customer 1 | Black Oil</t>
        </is>
      </c>
    </row>
    <row r="7">
      <c r="A7" s="3" t="inlineStr">
        <is>
          <t>Revenue, Major Customer</t>
        </is>
      </c>
    </row>
    <row r="8">
      <c r="A8" s="4" t="inlineStr">
        <is>
          <t>Concentration percentage (as a percent)</t>
        </is>
      </c>
      <c r="B8" s="4" t="inlineStr">
        <is>
          <t>0.00%</t>
        </is>
      </c>
      <c r="C8" s="4" t="inlineStr">
        <is>
          <t>0.00%</t>
        </is>
      </c>
    </row>
    <row r="9">
      <c r="A9" s="4" t="inlineStr">
        <is>
          <t>Customer concentration risk | Revenues | Customer 1 | Refining</t>
        </is>
      </c>
    </row>
    <row r="10">
      <c r="A10" s="3" t="inlineStr">
        <is>
          <t>Revenue, Major Customer</t>
        </is>
      </c>
    </row>
    <row r="11">
      <c r="A11" s="4" t="inlineStr">
        <is>
          <t>Concentration percentage (as a percent)</t>
        </is>
      </c>
      <c r="B11" s="4" t="inlineStr">
        <is>
          <t>26.00%</t>
        </is>
      </c>
      <c r="C11" s="4" t="inlineStr">
        <is>
          <t>30.00%</t>
        </is>
      </c>
    </row>
    <row r="12">
      <c r="A12" s="4" t="inlineStr">
        <is>
          <t>Customer concentration risk | Revenues | Customer 1 | Recovery</t>
        </is>
      </c>
    </row>
    <row r="13">
      <c r="A13" s="3" t="inlineStr">
        <is>
          <t>Revenue, Major Customer</t>
        </is>
      </c>
    </row>
    <row r="14">
      <c r="A14" s="4" t="inlineStr">
        <is>
          <t>Concentration percentage (as a percent)</t>
        </is>
      </c>
      <c r="B14" s="4" t="inlineStr">
        <is>
          <t>0.00%</t>
        </is>
      </c>
      <c r="C14" s="4" t="inlineStr">
        <is>
          <t>0.00%</t>
        </is>
      </c>
    </row>
    <row r="15">
      <c r="A15" s="4" t="inlineStr">
        <is>
          <t>Customer concentration risk | Revenues | Customer 2</t>
        </is>
      </c>
    </row>
    <row r="16">
      <c r="A16" s="3" t="inlineStr">
        <is>
          <t>Revenue, Major Customer</t>
        </is>
      </c>
    </row>
    <row r="17">
      <c r="A17" s="4" t="inlineStr">
        <is>
          <t>Concentration percentage (as a percent)</t>
        </is>
      </c>
      <c r="B17" s="4" t="inlineStr">
        <is>
          <t>19.00%</t>
        </is>
      </c>
      <c r="C17" s="4" t="inlineStr">
        <is>
          <t>15.00%</t>
        </is>
      </c>
    </row>
    <row r="18">
      <c r="A18" s="4" t="inlineStr">
        <is>
          <t>Customer concentration risk | Revenues | Customer 2 | Black Oil</t>
        </is>
      </c>
    </row>
    <row r="19">
      <c r="A19" s="3" t="inlineStr">
        <is>
          <t>Revenue, Major Customer</t>
        </is>
      </c>
    </row>
    <row r="20">
      <c r="A20" s="4" t="inlineStr">
        <is>
          <t>Concentration percentage (as a percent)</t>
        </is>
      </c>
      <c r="B20" s="4" t="inlineStr">
        <is>
          <t>0.00%</t>
        </is>
      </c>
      <c r="C20" s="4" t="inlineStr">
        <is>
          <t>0.00%</t>
        </is>
      </c>
    </row>
    <row r="21">
      <c r="A21" s="4" t="inlineStr">
        <is>
          <t>Customer concentration risk | Revenues | Customer 2 | Refining</t>
        </is>
      </c>
    </row>
    <row r="22">
      <c r="A22" s="3" t="inlineStr">
        <is>
          <t>Revenue, Major Customer</t>
        </is>
      </c>
    </row>
    <row r="23">
      <c r="A23" s="4" t="inlineStr">
        <is>
          <t>Concentration percentage (as a percent)</t>
        </is>
      </c>
      <c r="B23" s="4" t="inlineStr">
        <is>
          <t>22.00%</t>
        </is>
      </c>
      <c r="C23" s="4" t="inlineStr">
        <is>
          <t>20.00%</t>
        </is>
      </c>
    </row>
    <row r="24">
      <c r="A24" s="4" t="inlineStr">
        <is>
          <t>Customer concentration risk | Revenues | Customer 2 | Recovery</t>
        </is>
      </c>
    </row>
    <row r="25">
      <c r="A25" s="3" t="inlineStr">
        <is>
          <t>Revenue, Major Customer</t>
        </is>
      </c>
    </row>
    <row r="26">
      <c r="A26" s="4" t="inlineStr">
        <is>
          <t>Concentration percentage (as a percent)</t>
        </is>
      </c>
      <c r="B26" s="4" t="inlineStr">
        <is>
          <t>0.00%</t>
        </is>
      </c>
      <c r="C26" s="4" t="inlineStr">
        <is>
          <t>0.00%</t>
        </is>
      </c>
    </row>
    <row r="27">
      <c r="A27" s="4" t="inlineStr">
        <is>
          <t>Customer concentration risk | Revenues | Customer 3</t>
        </is>
      </c>
    </row>
    <row r="28">
      <c r="A28" s="3" t="inlineStr">
        <is>
          <t>Revenue, Major Customer</t>
        </is>
      </c>
    </row>
    <row r="29">
      <c r="A29" s="4" t="inlineStr">
        <is>
          <t>Concentration percentage (as a percent)</t>
        </is>
      </c>
      <c r="B29" s="4" t="inlineStr">
        <is>
          <t>12.00%</t>
        </is>
      </c>
      <c r="C29" s="4" t="inlineStr">
        <is>
          <t>12.00%</t>
        </is>
      </c>
    </row>
    <row r="30">
      <c r="A30" s="4" t="inlineStr">
        <is>
          <t>Customer concentration risk | Revenues | Customer 3 | Black Oil</t>
        </is>
      </c>
    </row>
    <row r="31">
      <c r="A31" s="3" t="inlineStr">
        <is>
          <t>Revenue, Major Customer</t>
        </is>
      </c>
    </row>
    <row r="32">
      <c r="A32" s="4" t="inlineStr">
        <is>
          <t>Concentration percentage (as a percent)</t>
        </is>
      </c>
      <c r="B32" s="4" t="inlineStr">
        <is>
          <t>0.00%</t>
        </is>
      </c>
      <c r="C32" s="4" t="inlineStr">
        <is>
          <t>0.00%</t>
        </is>
      </c>
    </row>
    <row r="33">
      <c r="A33" s="4" t="inlineStr">
        <is>
          <t>Customer concentration risk | Revenues | Customer 3 | Refining</t>
        </is>
      </c>
    </row>
    <row r="34">
      <c r="A34" s="3" t="inlineStr">
        <is>
          <t>Revenue, Major Customer</t>
        </is>
      </c>
    </row>
    <row r="35">
      <c r="A35" s="4" t="inlineStr">
        <is>
          <t>Concentration percentage (as a percent)</t>
        </is>
      </c>
      <c r="B35" s="4" t="inlineStr">
        <is>
          <t>13.00%</t>
        </is>
      </c>
      <c r="C35" s="4" t="inlineStr">
        <is>
          <t>15.00%</t>
        </is>
      </c>
    </row>
    <row r="36">
      <c r="A36" s="4" t="inlineStr">
        <is>
          <t>Customer concentration risk | Revenues | Customer 3 | Recovery</t>
        </is>
      </c>
    </row>
    <row r="37">
      <c r="A37" s="3" t="inlineStr">
        <is>
          <t>Revenue, Major Customer</t>
        </is>
      </c>
    </row>
    <row r="38">
      <c r="A38" s="4" t="inlineStr">
        <is>
          <t>Concentration percentage (as a percent)</t>
        </is>
      </c>
      <c r="B38" s="4" t="inlineStr">
        <is>
          <t>0.00%</t>
        </is>
      </c>
      <c r="C38" s="4" t="inlineStr">
        <is>
          <t>0.00%</t>
        </is>
      </c>
    </row>
    <row r="39">
      <c r="A39" s="4" t="inlineStr">
        <is>
          <t>Customer concentration risk | Receivables | Customer 1</t>
        </is>
      </c>
    </row>
    <row r="40">
      <c r="A40" s="3" t="inlineStr">
        <is>
          <t>Revenue, Major Customer</t>
        </is>
      </c>
    </row>
    <row r="41">
      <c r="A41" s="4" t="inlineStr">
        <is>
          <t>Concentration percentage (as a percent)</t>
        </is>
      </c>
      <c r="B41" s="4" t="inlineStr">
        <is>
          <t>24.00%</t>
        </is>
      </c>
      <c r="C41" s="4" t="inlineStr">
        <is>
          <t>20.00%</t>
        </is>
      </c>
    </row>
    <row r="42">
      <c r="A42" s="4" t="inlineStr">
        <is>
          <t>Customer concentration risk | Receivables | Customer 2</t>
        </is>
      </c>
    </row>
    <row r="43">
      <c r="A43" s="3" t="inlineStr">
        <is>
          <t>Revenue, Major Customer</t>
        </is>
      </c>
    </row>
    <row r="44">
      <c r="A44" s="4" t="inlineStr">
        <is>
          <t>Concentration percentage (as a percent)</t>
        </is>
      </c>
      <c r="B44" s="4" t="inlineStr">
        <is>
          <t>18.00%</t>
        </is>
      </c>
      <c r="C44" s="4" t="inlineStr">
        <is>
          <t>10.00%</t>
        </is>
      </c>
    </row>
    <row r="45">
      <c r="A45" s="4" t="inlineStr">
        <is>
          <t>Customer concentration risk | Receivables | Customer 3</t>
        </is>
      </c>
    </row>
    <row r="46">
      <c r="A46" s="3" t="inlineStr">
        <is>
          <t>Revenue, Major Customer</t>
        </is>
      </c>
    </row>
    <row r="47">
      <c r="A47" s="4" t="inlineStr">
        <is>
          <t>Concentration percentage (as a percent)</t>
        </is>
      </c>
      <c r="B47" s="4" t="inlineStr">
        <is>
          <t>0.00%</t>
        </is>
      </c>
      <c r="C47" s="4" t="inlineStr">
        <is>
          <t>18.00%</t>
        </is>
      </c>
    </row>
    <row r="48">
      <c r="A48" s="4" t="inlineStr">
        <is>
          <t>Vendor Concentration Risk | Purchases Benchmark | Vendor One</t>
        </is>
      </c>
    </row>
    <row r="49">
      <c r="A49" s="3" t="inlineStr">
        <is>
          <t>Revenue, Major Customer</t>
        </is>
      </c>
    </row>
    <row r="50">
      <c r="A50" s="4" t="inlineStr">
        <is>
          <t>Concentration percentage (as a percent)</t>
        </is>
      </c>
      <c r="B50" s="4" t="inlineStr">
        <is>
          <t>70.00%</t>
        </is>
      </c>
      <c r="C50" s="4" t="inlineStr">
        <is>
          <t>62.00%</t>
        </is>
      </c>
    </row>
    <row r="51">
      <c r="A51" s="4" t="inlineStr">
        <is>
          <t>Vendor Concentration Risk | Accounts Payable Benchmark | Vendor One</t>
        </is>
      </c>
    </row>
    <row r="52">
      <c r="A52" s="3" t="inlineStr">
        <is>
          <t>Revenue, Major Customer</t>
        </is>
      </c>
    </row>
    <row r="53">
      <c r="A53" s="4" t="inlineStr">
        <is>
          <t>Concentration percentage (as a percent)</t>
        </is>
      </c>
      <c r="B53" s="4" t="inlineStr">
        <is>
          <t>65.00%</t>
        </is>
      </c>
      <c r="C53" s="4" t="inlineStr">
        <is>
          <t>72.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SIGNIFICANT CUSTOMERS, COMMITMENTS AND CONTINGENCIES - Narrative (Details) - USD ($)</t>
        </is>
      </c>
      <c r="B1" s="2" t="inlineStr">
        <is>
          <t>3 Months Ended</t>
        </is>
      </c>
    </row>
    <row r="2">
      <c r="B2" s="2" t="inlineStr">
        <is>
          <t>Mar. 31, 2022</t>
        </is>
      </c>
      <c r="C2" s="2" t="inlineStr">
        <is>
          <t>Mar. 31, 2021</t>
        </is>
      </c>
    </row>
    <row r="3">
      <c r="A3" s="3" t="inlineStr">
        <is>
          <t>Concentrations, Significant Customers, Commitments And Contingencies Disclosure [Abstract]</t>
        </is>
      </c>
    </row>
    <row r="4">
      <c r="A4" s="4" t="inlineStr">
        <is>
          <t>Related party payments</t>
        </is>
      </c>
      <c r="B4" s="6" t="n">
        <v>128984</v>
      </c>
      <c r="C4" s="6" t="n">
        <v>3322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s>
  <sheetData>
    <row r="1">
      <c r="A1" s="1" t="inlineStr">
        <is>
          <t>CONCENTRATIONS, SIGNIFICANT CUSTOMERS, COMMITMENTS AND CONTINGENCIES - Purchase and Sale Agreement (Details) bbl / d in Thousands, bbl in Millions</t>
        </is>
      </c>
      <c r="B1" s="2" t="inlineStr">
        <is>
          <t>Apr. 01, 2022USD ($)</t>
        </is>
      </c>
      <c r="C1" s="2" t="inlineStr">
        <is>
          <t>Feb. 17, 2022USD ($)</t>
        </is>
      </c>
      <c r="D1" s="2" t="inlineStr">
        <is>
          <t>May 26, 2021USD ($)abbl / dbbl</t>
        </is>
      </c>
      <c r="E1" s="2" t="inlineStr">
        <is>
          <t>Mar. 31, 2022USD ($)</t>
        </is>
      </c>
      <c r="F1" s="2" t="inlineStr">
        <is>
          <t>Mar. 02, 2022USD ($)</t>
        </is>
      </c>
    </row>
    <row r="2">
      <c r="A2" s="4" t="inlineStr">
        <is>
          <t>Deposit Note | Seller</t>
        </is>
      </c>
    </row>
    <row r="3">
      <c r="A3" s="3" t="inlineStr">
        <is>
          <t>Revenue, Major Customer</t>
        </is>
      </c>
    </row>
    <row r="4">
      <c r="A4" s="4" t="inlineStr">
        <is>
          <t>Principal Amounts</t>
        </is>
      </c>
      <c r="D4" s="6" t="n">
        <v>10000000</v>
      </c>
    </row>
    <row r="5">
      <c r="A5" s="4" t="inlineStr">
        <is>
          <t>Debt instrument, stated rate (as a percent)</t>
        </is>
      </c>
      <c r="D5" s="4" t="inlineStr">
        <is>
          <t>12.00%</t>
        </is>
      </c>
    </row>
    <row r="6">
      <c r="A6" s="4" t="inlineStr">
        <is>
          <t>Debt instrument term, option one</t>
        </is>
      </c>
      <c r="D6" s="4" t="inlineStr">
        <is>
          <t>45 days</t>
        </is>
      </c>
    </row>
    <row r="7">
      <c r="A7" s="4" t="inlineStr">
        <is>
          <t>Debt instrument term, option two</t>
        </is>
      </c>
      <c r="D7" s="4" t="inlineStr">
        <is>
          <t>5 years</t>
        </is>
      </c>
    </row>
    <row r="8">
      <c r="A8" s="4" t="inlineStr">
        <is>
          <t>First-Lien Senior Secured Term Loan Facility | Secured debt</t>
        </is>
      </c>
    </row>
    <row r="9">
      <c r="A9" s="3" t="inlineStr">
        <is>
          <t>Revenue, Major Customer</t>
        </is>
      </c>
    </row>
    <row r="10">
      <c r="A10" s="4" t="inlineStr">
        <is>
          <t>Principal Amounts</t>
        </is>
      </c>
      <c r="C10" s="6" t="n">
        <v>125000000</v>
      </c>
    </row>
    <row r="11">
      <c r="A11" s="4" t="inlineStr">
        <is>
          <t>Debt instrument, term</t>
        </is>
      </c>
      <c r="C11" s="4" t="inlineStr">
        <is>
          <t>3 years</t>
        </is>
      </c>
    </row>
    <row r="12">
      <c r="A12" s="4" t="inlineStr">
        <is>
          <t>Escrow Agreement</t>
        </is>
      </c>
    </row>
    <row r="13">
      <c r="A13" s="3" t="inlineStr">
        <is>
          <t>Revenue, Major Customer</t>
        </is>
      </c>
    </row>
    <row r="14">
      <c r="A14" s="4" t="inlineStr">
        <is>
          <t>Principal Amounts</t>
        </is>
      </c>
      <c r="F14" s="6" t="n">
        <v>125000000</v>
      </c>
    </row>
    <row r="15">
      <c r="A15" s="4" t="inlineStr">
        <is>
          <t>Debt fee amount</t>
        </is>
      </c>
      <c r="E15" s="6" t="n">
        <v>2500000</v>
      </c>
    </row>
    <row r="16">
      <c r="A16" s="4" t="inlineStr">
        <is>
          <t>Capital Addition Purchase Commitments | Subsequent Event</t>
        </is>
      </c>
    </row>
    <row r="17">
      <c r="A17" s="3" t="inlineStr">
        <is>
          <t>Revenue, Major Customer</t>
        </is>
      </c>
    </row>
    <row r="18">
      <c r="A18" s="4" t="inlineStr">
        <is>
          <t>Capital project</t>
        </is>
      </c>
      <c r="B18" s="6" t="n">
        <v>85000000</v>
      </c>
    </row>
    <row r="19">
      <c r="A19" s="4" t="inlineStr">
        <is>
          <t>Amount payable after closing</t>
        </is>
      </c>
      <c r="B19" s="6" t="n">
        <v>8700000</v>
      </c>
    </row>
    <row r="20">
      <c r="A20" s="4" t="inlineStr">
        <is>
          <t>Seller | Capital Addition Purchase Commitments</t>
        </is>
      </c>
    </row>
    <row r="21">
      <c r="A21" s="3" t="inlineStr">
        <is>
          <t>Revenue, Major Customer</t>
        </is>
      </c>
    </row>
    <row r="22">
      <c r="A22" s="4" t="inlineStr">
        <is>
          <t>Acre site | a</t>
        </is>
      </c>
      <c r="D22" s="5" t="n">
        <v>800</v>
      </c>
    </row>
    <row r="23">
      <c r="A23" s="4" t="inlineStr">
        <is>
          <t>Nameplate annual production capacity (bbl/day) | bbl / d</t>
        </is>
      </c>
      <c r="D23" s="5" t="n">
        <v>91</v>
      </c>
    </row>
    <row r="24">
      <c r="A24" s="4" t="inlineStr">
        <is>
          <t>Percentage of annual production as distillate, gasoline and jet fuel</t>
        </is>
      </c>
      <c r="D24" s="4" t="inlineStr">
        <is>
          <t>70.00%</t>
        </is>
      </c>
    </row>
    <row r="25">
      <c r="A25" s="4" t="inlineStr">
        <is>
          <t>Inventory acquired (barrels) | bbl</t>
        </is>
      </c>
      <c r="D25" s="11" t="n">
        <v>3.2</v>
      </c>
    </row>
    <row r="26">
      <c r="A26" s="4" t="inlineStr">
        <is>
          <t>Initial base purchase price for the assets</t>
        </is>
      </c>
      <c r="D26" s="6" t="n">
        <v>75000000</v>
      </c>
    </row>
    <row r="27">
      <c r="A27" s="4" t="inlineStr">
        <is>
          <t>Purchase price adjustment and reimbursement</t>
        </is>
      </c>
      <c r="E27" s="6" t="n">
        <v>999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S (Details) - USD ($)</t>
        </is>
      </c>
      <c r="B1" s="2" t="inlineStr">
        <is>
          <t>3 Months Ended</t>
        </is>
      </c>
    </row>
    <row r="2">
      <c r="B2" s="2" t="inlineStr">
        <is>
          <t>Mar. 31, 2022</t>
        </is>
      </c>
      <c r="C2" s="2" t="inlineStr">
        <is>
          <t>Mar. 31, 2021</t>
        </is>
      </c>
    </row>
    <row r="3">
      <c r="A3" s="3" t="inlineStr">
        <is>
          <t>Disaggregation of Revenue</t>
        </is>
      </c>
    </row>
    <row r="4">
      <c r="A4" s="4" t="inlineStr">
        <is>
          <t>Total revenues</t>
        </is>
      </c>
      <c r="B4" s="6" t="n">
        <v>40216796</v>
      </c>
      <c r="C4" s="6" t="n">
        <v>25045243</v>
      </c>
    </row>
    <row r="5">
      <c r="A5" s="4" t="inlineStr">
        <is>
          <t>Pygas</t>
        </is>
      </c>
    </row>
    <row r="6">
      <c r="A6" s="3" t="inlineStr">
        <is>
          <t>Disaggregation of Revenue</t>
        </is>
      </c>
    </row>
    <row r="7">
      <c r="A7" s="4" t="inlineStr">
        <is>
          <t>Total revenues</t>
        </is>
      </c>
      <c r="B7" s="5" t="n">
        <v>4690268</v>
      </c>
      <c r="C7" s="5" t="n">
        <v>2972431</v>
      </c>
    </row>
    <row r="8">
      <c r="A8" s="4" t="inlineStr">
        <is>
          <t>Industrial fuel</t>
        </is>
      </c>
    </row>
    <row r="9">
      <c r="A9" s="3" t="inlineStr">
        <is>
          <t>Disaggregation of Revenue</t>
        </is>
      </c>
    </row>
    <row r="10">
      <c r="A10" s="4" t="inlineStr">
        <is>
          <t>Total revenues</t>
        </is>
      </c>
      <c r="B10" s="5" t="n">
        <v>572281</v>
      </c>
      <c r="C10" s="5" t="n">
        <v>311693</v>
      </c>
    </row>
    <row r="11">
      <c r="A11" s="4" t="inlineStr">
        <is>
          <t>Distillates</t>
        </is>
      </c>
    </row>
    <row r="12">
      <c r="A12" s="3" t="inlineStr">
        <is>
          <t>Disaggregation of Revenue</t>
        </is>
      </c>
    </row>
    <row r="13">
      <c r="A13" s="4" t="inlineStr">
        <is>
          <t>Total revenues</t>
        </is>
      </c>
      <c r="B13" s="5" t="n">
        <v>29456369</v>
      </c>
      <c r="C13" s="5" t="n">
        <v>15989828</v>
      </c>
    </row>
    <row r="14">
      <c r="A14" s="4" t="inlineStr">
        <is>
          <t>Oil collection services</t>
        </is>
      </c>
    </row>
    <row r="15">
      <c r="A15" s="3" t="inlineStr">
        <is>
          <t>Disaggregation of Revenue</t>
        </is>
      </c>
    </row>
    <row r="16">
      <c r="A16" s="4" t="inlineStr">
        <is>
          <t>Total revenues</t>
        </is>
      </c>
      <c r="B16" s="5" t="n">
        <v>213536</v>
      </c>
      <c r="C16" s="5" t="n">
        <v>126409</v>
      </c>
    </row>
    <row r="17">
      <c r="A17" s="4" t="inlineStr">
        <is>
          <t>Metals</t>
        </is>
      </c>
    </row>
    <row r="18">
      <c r="A18" s="3" t="inlineStr">
        <is>
          <t>Disaggregation of Revenue</t>
        </is>
      </c>
    </row>
    <row r="19">
      <c r="A19" s="4" t="inlineStr">
        <is>
          <t>Total revenues</t>
        </is>
      </c>
      <c r="B19" s="5" t="n">
        <v>3414286</v>
      </c>
      <c r="C19" s="5" t="n">
        <v>5644882</v>
      </c>
    </row>
    <row r="20">
      <c r="A20" s="4" t="inlineStr">
        <is>
          <t>Other re-refinery products</t>
        </is>
      </c>
    </row>
    <row r="21">
      <c r="A21" s="3" t="inlineStr">
        <is>
          <t>Disaggregation of Revenue</t>
        </is>
      </c>
    </row>
    <row r="22">
      <c r="A22" s="4" t="inlineStr">
        <is>
          <t>Total revenues</t>
        </is>
      </c>
      <c r="B22" s="5" t="n">
        <v>533305</v>
      </c>
      <c r="C22" s="5" t="n">
        <v>0</v>
      </c>
    </row>
    <row r="23">
      <c r="A23" s="4" t="inlineStr">
        <is>
          <t>VGO/Marine fuel sales</t>
        </is>
      </c>
    </row>
    <row r="24">
      <c r="A24" s="3" t="inlineStr">
        <is>
          <t>Disaggregation of Revenue</t>
        </is>
      </c>
    </row>
    <row r="25">
      <c r="A25" s="4" t="inlineStr">
        <is>
          <t>Total revenues</t>
        </is>
      </c>
      <c r="B25" s="5" t="n">
        <v>1336751</v>
      </c>
      <c r="C25" s="5" t="n">
        <v>0</v>
      </c>
    </row>
    <row r="26">
      <c r="A26" s="4" t="inlineStr">
        <is>
          <t>Black Oil</t>
        </is>
      </c>
    </row>
    <row r="27">
      <c r="A27" s="3" t="inlineStr">
        <is>
          <t>Disaggregation of Revenue</t>
        </is>
      </c>
    </row>
    <row r="28">
      <c r="A28" s="4" t="inlineStr">
        <is>
          <t>Total revenues</t>
        </is>
      </c>
      <c r="B28" s="5" t="n">
        <v>1550287</v>
      </c>
      <c r="C28" s="5" t="n">
        <v>122986</v>
      </c>
    </row>
    <row r="29">
      <c r="A29" s="4" t="inlineStr">
        <is>
          <t>Black Oil | Pygas</t>
        </is>
      </c>
    </row>
    <row r="30">
      <c r="A30" s="3" t="inlineStr">
        <is>
          <t>Disaggregation of Revenue</t>
        </is>
      </c>
    </row>
    <row r="31">
      <c r="A31" s="4" t="inlineStr">
        <is>
          <t>Total revenues</t>
        </is>
      </c>
      <c r="B31" s="5" t="n">
        <v>0</v>
      </c>
      <c r="C31" s="5" t="n">
        <v>0</v>
      </c>
    </row>
    <row r="32">
      <c r="A32" s="4" t="inlineStr">
        <is>
          <t>Black Oil | Industrial fuel</t>
        </is>
      </c>
    </row>
    <row r="33">
      <c r="A33" s="3" t="inlineStr">
        <is>
          <t>Disaggregation of Revenue</t>
        </is>
      </c>
    </row>
    <row r="34">
      <c r="A34" s="4" t="inlineStr">
        <is>
          <t>Total revenues</t>
        </is>
      </c>
      <c r="B34" s="5" t="n">
        <v>0</v>
      </c>
      <c r="C34" s="5" t="n">
        <v>0</v>
      </c>
    </row>
    <row r="35">
      <c r="A35" s="4" t="inlineStr">
        <is>
          <t>Black Oil | Distillates</t>
        </is>
      </c>
    </row>
    <row r="36">
      <c r="A36" s="3" t="inlineStr">
        <is>
          <t>Disaggregation of Revenue</t>
        </is>
      </c>
    </row>
    <row r="37">
      <c r="A37" s="4" t="inlineStr">
        <is>
          <t>Total revenues</t>
        </is>
      </c>
      <c r="B37" s="5" t="n">
        <v>0</v>
      </c>
      <c r="C37" s="5" t="n">
        <v>0</v>
      </c>
    </row>
    <row r="38">
      <c r="A38" s="4" t="inlineStr">
        <is>
          <t>Black Oil | Oil collection services</t>
        </is>
      </c>
    </row>
    <row r="39">
      <c r="A39" s="3" t="inlineStr">
        <is>
          <t>Disaggregation of Revenue</t>
        </is>
      </c>
    </row>
    <row r="40">
      <c r="A40" s="4" t="inlineStr">
        <is>
          <t>Total revenues</t>
        </is>
      </c>
      <c r="B40" s="5" t="n">
        <v>213536</v>
      </c>
      <c r="C40" s="5" t="n">
        <v>122986</v>
      </c>
    </row>
    <row r="41">
      <c r="A41" s="4" t="inlineStr">
        <is>
          <t>Black Oil | Metals</t>
        </is>
      </c>
    </row>
    <row r="42">
      <c r="A42" s="3" t="inlineStr">
        <is>
          <t>Disaggregation of Revenue</t>
        </is>
      </c>
    </row>
    <row r="43">
      <c r="A43" s="4" t="inlineStr">
        <is>
          <t>Total revenues</t>
        </is>
      </c>
      <c r="B43" s="5" t="n">
        <v>0</v>
      </c>
      <c r="C43" s="5" t="n">
        <v>0</v>
      </c>
    </row>
    <row r="44">
      <c r="A44" s="4" t="inlineStr">
        <is>
          <t>Black Oil | Other re-refinery products</t>
        </is>
      </c>
    </row>
    <row r="45">
      <c r="A45" s="3" t="inlineStr">
        <is>
          <t>Disaggregation of Revenue</t>
        </is>
      </c>
    </row>
    <row r="46">
      <c r="A46" s="4" t="inlineStr">
        <is>
          <t>Total revenues</t>
        </is>
      </c>
      <c r="B46" s="5" t="n">
        <v>0</v>
      </c>
      <c r="C46" s="5" t="n">
        <v>0</v>
      </c>
    </row>
    <row r="47">
      <c r="A47" s="4" t="inlineStr">
        <is>
          <t>Black Oil | VGO/Marine fuel sales</t>
        </is>
      </c>
    </row>
    <row r="48">
      <c r="A48" s="3" t="inlineStr">
        <is>
          <t>Disaggregation of Revenue</t>
        </is>
      </c>
    </row>
    <row r="49">
      <c r="A49" s="4" t="inlineStr">
        <is>
          <t>Total revenues</t>
        </is>
      </c>
      <c r="B49" s="5" t="n">
        <v>1336751</v>
      </c>
      <c r="C49" s="5" t="n">
        <v>0</v>
      </c>
    </row>
    <row r="50">
      <c r="A50" s="4" t="inlineStr">
        <is>
          <t>Refining &amp; Marketing</t>
        </is>
      </c>
    </row>
    <row r="51">
      <c r="A51" s="3" t="inlineStr">
        <is>
          <t>Disaggregation of Revenue</t>
        </is>
      </c>
    </row>
    <row r="52">
      <c r="A52" s="4" t="inlineStr">
        <is>
          <t>Total revenues</t>
        </is>
      </c>
      <c r="B52" s="5" t="n">
        <v>34718918</v>
      </c>
      <c r="C52" s="5" t="n">
        <v>19273952</v>
      </c>
    </row>
    <row r="53">
      <c r="A53" s="4" t="inlineStr">
        <is>
          <t>Refining &amp; Marketing | Pygas</t>
        </is>
      </c>
    </row>
    <row r="54">
      <c r="A54" s="3" t="inlineStr">
        <is>
          <t>Disaggregation of Revenue</t>
        </is>
      </c>
    </row>
    <row r="55">
      <c r="A55" s="4" t="inlineStr">
        <is>
          <t>Total revenues</t>
        </is>
      </c>
      <c r="B55" s="5" t="n">
        <v>4690268</v>
      </c>
      <c r="C55" s="5" t="n">
        <v>2972431</v>
      </c>
    </row>
    <row r="56">
      <c r="A56" s="4" t="inlineStr">
        <is>
          <t>Refining &amp; Marketing | Industrial fuel</t>
        </is>
      </c>
    </row>
    <row r="57">
      <c r="A57" s="3" t="inlineStr">
        <is>
          <t>Disaggregation of Revenue</t>
        </is>
      </c>
    </row>
    <row r="58">
      <c r="A58" s="4" t="inlineStr">
        <is>
          <t>Total revenues</t>
        </is>
      </c>
      <c r="B58" s="5" t="n">
        <v>572281</v>
      </c>
      <c r="C58" s="5" t="n">
        <v>311693</v>
      </c>
    </row>
    <row r="59">
      <c r="A59" s="4" t="inlineStr">
        <is>
          <t>Refining &amp; Marketing | Distillates</t>
        </is>
      </c>
    </row>
    <row r="60">
      <c r="A60" s="3" t="inlineStr">
        <is>
          <t>Disaggregation of Revenue</t>
        </is>
      </c>
    </row>
    <row r="61">
      <c r="A61" s="4" t="inlineStr">
        <is>
          <t>Total revenues</t>
        </is>
      </c>
      <c r="B61" s="5" t="n">
        <v>29456369</v>
      </c>
      <c r="C61" s="5" t="n">
        <v>15989828</v>
      </c>
    </row>
    <row r="62">
      <c r="A62" s="4" t="inlineStr">
        <is>
          <t>Refining &amp; Marketing | Oil collection services</t>
        </is>
      </c>
    </row>
    <row r="63">
      <c r="A63" s="3" t="inlineStr">
        <is>
          <t>Disaggregation of Revenue</t>
        </is>
      </c>
    </row>
    <row r="64">
      <c r="A64" s="4" t="inlineStr">
        <is>
          <t>Total revenues</t>
        </is>
      </c>
      <c r="B64" s="5" t="n">
        <v>0</v>
      </c>
      <c r="C64" s="5" t="n">
        <v>0</v>
      </c>
    </row>
    <row r="65">
      <c r="A65" s="4" t="inlineStr">
        <is>
          <t>Refining &amp; Marketing | Metals</t>
        </is>
      </c>
    </row>
    <row r="66">
      <c r="A66" s="3" t="inlineStr">
        <is>
          <t>Disaggregation of Revenue</t>
        </is>
      </c>
    </row>
    <row r="67">
      <c r="A67" s="4" t="inlineStr">
        <is>
          <t>Total revenues</t>
        </is>
      </c>
      <c r="B67" s="5" t="n">
        <v>0</v>
      </c>
      <c r="C67" s="5" t="n">
        <v>0</v>
      </c>
    </row>
    <row r="68">
      <c r="A68" s="4" t="inlineStr">
        <is>
          <t>Refining &amp; Marketing | Other re-refinery products</t>
        </is>
      </c>
    </row>
    <row r="69">
      <c r="A69" s="3" t="inlineStr">
        <is>
          <t>Disaggregation of Revenue</t>
        </is>
      </c>
    </row>
    <row r="70">
      <c r="A70" s="4" t="inlineStr">
        <is>
          <t>Total revenues</t>
        </is>
      </c>
      <c r="B70" s="5" t="n">
        <v>0</v>
      </c>
      <c r="C70" s="5" t="n">
        <v>0</v>
      </c>
    </row>
    <row r="71">
      <c r="A71" s="4" t="inlineStr">
        <is>
          <t>Refining &amp; Marketing | VGO/Marine fuel sales</t>
        </is>
      </c>
    </row>
    <row r="72">
      <c r="A72" s="3" t="inlineStr">
        <is>
          <t>Disaggregation of Revenue</t>
        </is>
      </c>
    </row>
    <row r="73">
      <c r="A73" s="4" t="inlineStr">
        <is>
          <t>Total revenues</t>
        </is>
      </c>
      <c r="B73" s="5" t="n">
        <v>0</v>
      </c>
      <c r="C73" s="5" t="n">
        <v>0</v>
      </c>
    </row>
    <row r="74">
      <c r="A74" s="4" t="inlineStr">
        <is>
          <t>Recovery</t>
        </is>
      </c>
    </row>
    <row r="75">
      <c r="A75" s="3" t="inlineStr">
        <is>
          <t>Disaggregation of Revenue</t>
        </is>
      </c>
    </row>
    <row r="76">
      <c r="A76" s="4" t="inlineStr">
        <is>
          <t>Total revenues</t>
        </is>
      </c>
      <c r="B76" s="5" t="n">
        <v>3947591</v>
      </c>
      <c r="C76" s="5" t="n">
        <v>5648305</v>
      </c>
    </row>
    <row r="77">
      <c r="A77" s="4" t="inlineStr">
        <is>
          <t>Recovery | Pygas</t>
        </is>
      </c>
    </row>
    <row r="78">
      <c r="A78" s="3" t="inlineStr">
        <is>
          <t>Disaggregation of Revenue</t>
        </is>
      </c>
    </row>
    <row r="79">
      <c r="A79" s="4" t="inlineStr">
        <is>
          <t>Total revenues</t>
        </is>
      </c>
      <c r="B79" s="5" t="n">
        <v>0</v>
      </c>
      <c r="C79" s="5" t="n">
        <v>0</v>
      </c>
    </row>
    <row r="80">
      <c r="A80" s="4" t="inlineStr">
        <is>
          <t>Recovery | Industrial fuel</t>
        </is>
      </c>
    </row>
    <row r="81">
      <c r="A81" s="3" t="inlineStr">
        <is>
          <t>Disaggregation of Revenue</t>
        </is>
      </c>
    </row>
    <row r="82">
      <c r="A82" s="4" t="inlineStr">
        <is>
          <t>Total revenues</t>
        </is>
      </c>
      <c r="B82" s="5" t="n">
        <v>0</v>
      </c>
      <c r="C82" s="5" t="n">
        <v>0</v>
      </c>
    </row>
    <row r="83">
      <c r="A83" s="4" t="inlineStr">
        <is>
          <t>Recovery | Distillates</t>
        </is>
      </c>
    </row>
    <row r="84">
      <c r="A84" s="3" t="inlineStr">
        <is>
          <t>Disaggregation of Revenue</t>
        </is>
      </c>
    </row>
    <row r="85">
      <c r="A85" s="4" t="inlineStr">
        <is>
          <t>Total revenues</t>
        </is>
      </c>
      <c r="B85" s="5" t="n">
        <v>0</v>
      </c>
      <c r="C85" s="5" t="n">
        <v>0</v>
      </c>
    </row>
    <row r="86">
      <c r="A86" s="4" t="inlineStr">
        <is>
          <t>Recovery | Oil collection services</t>
        </is>
      </c>
    </row>
    <row r="87">
      <c r="A87" s="3" t="inlineStr">
        <is>
          <t>Disaggregation of Revenue</t>
        </is>
      </c>
    </row>
    <row r="88">
      <c r="A88" s="4" t="inlineStr">
        <is>
          <t>Total revenues</t>
        </is>
      </c>
      <c r="B88" s="4" t="inlineStr">
        <is>
          <t xml:space="preserve"> </t>
        </is>
      </c>
      <c r="C88" s="5" t="n">
        <v>3423</v>
      </c>
    </row>
    <row r="89">
      <c r="A89" s="4" t="inlineStr">
        <is>
          <t>Recovery | Metals</t>
        </is>
      </c>
    </row>
    <row r="90">
      <c r="A90" s="3" t="inlineStr">
        <is>
          <t>Disaggregation of Revenue</t>
        </is>
      </c>
    </row>
    <row r="91">
      <c r="A91" s="4" t="inlineStr">
        <is>
          <t>Total revenues</t>
        </is>
      </c>
      <c r="B91" s="5" t="n">
        <v>3414286</v>
      </c>
      <c r="C91" s="5" t="n">
        <v>5644882</v>
      </c>
    </row>
    <row r="92">
      <c r="A92" s="4" t="inlineStr">
        <is>
          <t>Recovery | Other re-refinery products</t>
        </is>
      </c>
    </row>
    <row r="93">
      <c r="A93" s="3" t="inlineStr">
        <is>
          <t>Disaggregation of Revenue</t>
        </is>
      </c>
    </row>
    <row r="94">
      <c r="A94" s="4" t="inlineStr">
        <is>
          <t>Total revenues</t>
        </is>
      </c>
      <c r="B94" s="5" t="n">
        <v>533305</v>
      </c>
      <c r="C94" s="5" t="n">
        <v>0</v>
      </c>
    </row>
    <row r="95">
      <c r="A95" s="4" t="inlineStr">
        <is>
          <t>Recovery | VGO/Marine fuel sales</t>
        </is>
      </c>
    </row>
    <row r="96">
      <c r="A96" s="3" t="inlineStr">
        <is>
          <t>Disaggregation of Revenue</t>
        </is>
      </c>
    </row>
    <row r="97">
      <c r="A97" s="4" t="inlineStr">
        <is>
          <t>Total revenues</t>
        </is>
      </c>
      <c r="B97" s="6" t="n">
        <v>0</v>
      </c>
      <c r="C97"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RECEIVABLE (Details) - USD ($)</t>
        </is>
      </c>
      <c r="B1" s="2" t="inlineStr">
        <is>
          <t>Mar. 31, 2022</t>
        </is>
      </c>
      <c r="C1" s="2" t="inlineStr">
        <is>
          <t>Dec. 31, 2021</t>
        </is>
      </c>
    </row>
    <row r="2">
      <c r="A2" s="3" t="inlineStr">
        <is>
          <t>Accounts Receivable, after Allowance for Credit Loss, Current [Abstract]</t>
        </is>
      </c>
    </row>
    <row r="3">
      <c r="A3" s="4" t="inlineStr">
        <is>
          <t>Accounts receivable trade</t>
        </is>
      </c>
      <c r="B3" s="6" t="n">
        <v>6944054</v>
      </c>
      <c r="C3" s="6" t="n">
        <v>6296550</v>
      </c>
    </row>
    <row r="4">
      <c r="A4" s="4" t="inlineStr">
        <is>
          <t>Allowance for doubtful accounts</t>
        </is>
      </c>
      <c r="B4" s="5" t="n">
        <v>-986412</v>
      </c>
      <c r="C4" s="5" t="n">
        <v>-999683</v>
      </c>
    </row>
    <row r="5">
      <c r="A5" s="4" t="inlineStr">
        <is>
          <t>Accounts receivable trade, net</t>
        </is>
      </c>
      <c r="B5" s="6" t="n">
        <v>5957642</v>
      </c>
      <c r="C5" s="6" t="n">
        <v>52968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NANCING ARRANGEMENTS - Insurance Premiums (Details) - USD ($)</t>
        </is>
      </c>
      <c r="B1" s="2" t="inlineStr">
        <is>
          <t>Mar. 31, 2022</t>
        </is>
      </c>
      <c r="C1" s="2" t="inlineStr">
        <is>
          <t>Dec. 31, 2021</t>
        </is>
      </c>
    </row>
    <row r="2">
      <c r="A2" s="3" t="inlineStr">
        <is>
          <t>Debt Instrument</t>
        </is>
      </c>
    </row>
    <row r="3">
      <c r="A3" s="4" t="inlineStr">
        <is>
          <t>Long-term debt</t>
        </is>
      </c>
      <c r="B3" s="6" t="n">
        <v>1414923</v>
      </c>
      <c r="C3" s="6" t="n">
        <v>2829942</v>
      </c>
    </row>
    <row r="4">
      <c r="A4" s="4" t="inlineStr">
        <is>
          <t>Insurance premiums financed | Various institutions</t>
        </is>
      </c>
    </row>
    <row r="5">
      <c r="A5" s="3" t="inlineStr">
        <is>
          <t>Debt Instrument</t>
        </is>
      </c>
    </row>
    <row r="6">
      <c r="A6" s="4" t="inlineStr">
        <is>
          <t>Long-term debt</t>
        </is>
      </c>
      <c r="B6" s="6" t="n">
        <v>1008621</v>
      </c>
      <c r="C6" s="6" t="n">
        <v>2375071</v>
      </c>
    </row>
    <row r="7">
      <c r="A7" s="4" t="inlineStr">
        <is>
          <t>Insurance premiums financed | Various institutions | Minimum</t>
        </is>
      </c>
    </row>
    <row r="8">
      <c r="A8" s="3" t="inlineStr">
        <is>
          <t>Debt Instrument</t>
        </is>
      </c>
    </row>
    <row r="9">
      <c r="A9" s="4" t="inlineStr">
        <is>
          <t>Debt instrument, stated rate (as a percent)</t>
        </is>
      </c>
      <c r="B9" s="4" t="inlineStr">
        <is>
          <t>3.49%</t>
        </is>
      </c>
    </row>
    <row r="10">
      <c r="A10" s="4" t="inlineStr">
        <is>
          <t>Insurance premiums financed | Various institutions | Maximum</t>
        </is>
      </c>
    </row>
    <row r="11">
      <c r="A11" s="3" t="inlineStr">
        <is>
          <t>Debt Instrument</t>
        </is>
      </c>
    </row>
    <row r="12">
      <c r="A12" s="4" t="inlineStr">
        <is>
          <t>Debt instrument, stated rate (as a percent)</t>
        </is>
      </c>
      <c r="B12" s="4" t="inlineStr">
        <is>
          <t>4.09%</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28" customWidth="1" min="2" max="2"/>
    <col width="21" customWidth="1" min="3" max="3"/>
    <col width="21" customWidth="1" min="4" max="4"/>
    <col width="21" customWidth="1" min="5" max="5"/>
  </cols>
  <sheetData>
    <row r="1">
      <c r="A1" s="1" t="inlineStr">
        <is>
          <t>FINANCING ARRANGEMENTS - Finance Leases (Details)</t>
        </is>
      </c>
      <c r="B1" s="2" t="inlineStr">
        <is>
          <t>May 22, 2020USD ($)contract</t>
        </is>
      </c>
      <c r="C1" s="2" t="inlineStr">
        <is>
          <t>Mar. 31, 2022USD ($)</t>
        </is>
      </c>
      <c r="D1" s="2" t="inlineStr">
        <is>
          <t>Mar. 31, 2021USD ($)</t>
        </is>
      </c>
      <c r="E1" s="2" t="inlineStr">
        <is>
          <t>Dec. 31, 2021USD ($)</t>
        </is>
      </c>
    </row>
    <row r="2">
      <c r="A2" s="3" t="inlineStr">
        <is>
          <t>Lessee, Lease, Description</t>
        </is>
      </c>
    </row>
    <row r="3">
      <c r="A3" s="4" t="inlineStr">
        <is>
          <t>Finance lease payment</t>
        </is>
      </c>
      <c r="C3" s="6" t="n">
        <v>39101</v>
      </c>
      <c r="D3" s="6" t="n">
        <v>67382</v>
      </c>
    </row>
    <row r="4">
      <c r="A4" s="4" t="inlineStr">
        <is>
          <t>Secured debt | AVT Equipment Lease-HH</t>
        </is>
      </c>
    </row>
    <row r="5">
      <c r="A5" s="3" t="inlineStr">
        <is>
          <t>Lessee, Lease, Description</t>
        </is>
      </c>
    </row>
    <row r="6">
      <c r="A6" s="4" t="inlineStr">
        <is>
          <t>Number of finance leases assumed | contract</t>
        </is>
      </c>
      <c r="B6" s="5" t="n">
        <v>1</v>
      </c>
    </row>
    <row r="7">
      <c r="A7" s="4" t="inlineStr">
        <is>
          <t>Finance lease payment</t>
        </is>
      </c>
      <c r="B7" s="6" t="n">
        <v>15078</v>
      </c>
    </row>
    <row r="8">
      <c r="A8" s="4" t="inlineStr">
        <is>
          <t>Finance lease term</t>
        </is>
      </c>
      <c r="B8" s="4" t="inlineStr">
        <is>
          <t>3 years</t>
        </is>
      </c>
    </row>
    <row r="9">
      <c r="A9" s="4" t="inlineStr">
        <is>
          <t>Finance Lease | AVT Equipment Lease-HH</t>
        </is>
      </c>
    </row>
    <row r="10">
      <c r="A10" s="3" t="inlineStr">
        <is>
          <t>Lessee, Lease, Description</t>
        </is>
      </c>
    </row>
    <row r="11">
      <c r="A11" s="4" t="inlineStr">
        <is>
          <t>Finance lease obligation</t>
        </is>
      </c>
      <c r="C11" s="6" t="n">
        <v>263065</v>
      </c>
      <c r="E11" s="6" t="n">
        <v>3021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NG ARRANGEMENTS - Outstanding Debt Facilities (Details) - USD ($)</t>
        </is>
      </c>
      <c r="B1" s="2" t="inlineStr">
        <is>
          <t>Mar. 31, 2022</t>
        </is>
      </c>
      <c r="C1" s="2" t="inlineStr">
        <is>
          <t>Dec. 31, 2021</t>
        </is>
      </c>
    </row>
    <row r="2">
      <c r="A2" s="3" t="inlineStr">
        <is>
          <t>Long-term Debt</t>
        </is>
      </c>
    </row>
    <row r="3">
      <c r="A3" s="4" t="inlineStr">
        <is>
          <t>Long-term debt</t>
        </is>
      </c>
      <c r="B3" s="6" t="n">
        <v>1414923</v>
      </c>
      <c r="C3" s="6" t="n">
        <v>2829942</v>
      </c>
    </row>
    <row r="4">
      <c r="A4" s="4" t="inlineStr">
        <is>
          <t>Term Loan | John Deere Note</t>
        </is>
      </c>
    </row>
    <row r="5">
      <c r="A5" s="3" t="inlineStr">
        <is>
          <t>Long-term Debt</t>
        </is>
      </c>
    </row>
    <row r="6">
      <c r="A6" s="4" t="inlineStr">
        <is>
          <t>Loan Amount</t>
        </is>
      </c>
      <c r="B6" s="5" t="n">
        <v>152643</v>
      </c>
    </row>
    <row r="7">
      <c r="A7" s="4" t="inlineStr">
        <is>
          <t>Long-term debt</t>
        </is>
      </c>
      <c r="B7" s="5" t="n">
        <v>84537</v>
      </c>
      <c r="C7" s="5" t="n">
        <v>94005</v>
      </c>
    </row>
    <row r="8">
      <c r="A8" s="4" t="inlineStr">
        <is>
          <t>Finance Lease | AVT Equipment Lease-HH</t>
        </is>
      </c>
    </row>
    <row r="9">
      <c r="A9" s="3" t="inlineStr">
        <is>
          <t>Long-term Debt</t>
        </is>
      </c>
    </row>
    <row r="10">
      <c r="A10" s="4" t="inlineStr">
        <is>
          <t>Loan Amount</t>
        </is>
      </c>
      <c r="B10" s="5" t="n">
        <v>551609</v>
      </c>
    </row>
    <row r="11">
      <c r="A11" s="4" t="inlineStr">
        <is>
          <t>Finance lease obligation</t>
        </is>
      </c>
      <c r="B11" s="5" t="n">
        <v>263065</v>
      </c>
      <c r="C11" s="5" t="n">
        <v>302166</v>
      </c>
    </row>
    <row r="12">
      <c r="A12" s="4" t="inlineStr">
        <is>
          <t>SBA Loan | SBA Loan</t>
        </is>
      </c>
    </row>
    <row r="13">
      <c r="A13" s="3" t="inlineStr">
        <is>
          <t>Long-term Debt</t>
        </is>
      </c>
    </row>
    <row r="14">
      <c r="A14" s="4" t="inlineStr">
        <is>
          <t>Loan Amount</t>
        </is>
      </c>
      <c r="B14" s="5" t="n">
        <v>58700</v>
      </c>
    </row>
    <row r="15">
      <c r="A15" s="4" t="inlineStr">
        <is>
          <t>Long-term debt</t>
        </is>
      </c>
      <c r="B15" s="5" t="n">
        <v>58700</v>
      </c>
      <c r="C15" s="5" t="n">
        <v>58700</v>
      </c>
    </row>
    <row r="16">
      <c r="A16" s="4" t="inlineStr">
        <is>
          <t>Insurance premiums financed | Various institutions</t>
        </is>
      </c>
    </row>
    <row r="17">
      <c r="A17" s="3" t="inlineStr">
        <is>
          <t>Long-term Debt</t>
        </is>
      </c>
    </row>
    <row r="18">
      <c r="A18" s="4" t="inlineStr">
        <is>
          <t>Loan Amount</t>
        </is>
      </c>
      <c r="B18" s="5" t="n">
        <v>5604748</v>
      </c>
    </row>
    <row r="19">
      <c r="A19" s="4" t="inlineStr">
        <is>
          <t>Long-term debt</t>
        </is>
      </c>
      <c r="B19" s="6" t="n">
        <v>1008621</v>
      </c>
      <c r="C19" s="6" t="n">
        <v>23750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0" customWidth="1" min="1" max="1"/>
    <col width="21" customWidth="1" min="2" max="2"/>
  </cols>
  <sheetData>
    <row r="1">
      <c r="A1" s="1" t="inlineStr">
        <is>
          <t>FINANCING ARRANGEMENTS - Future Contractual Maturities (Details)</t>
        </is>
      </c>
      <c r="B1" s="2" t="inlineStr">
        <is>
          <t>Mar. 31, 2022USD ($)</t>
        </is>
      </c>
    </row>
    <row r="2">
      <c r="A2" s="3" t="inlineStr">
        <is>
          <t>Maturities of Long-term Debt and Capital Lease Obligations [Abstract]</t>
        </is>
      </c>
    </row>
    <row r="3">
      <c r="A3" s="4" t="inlineStr">
        <is>
          <t>Year 1</t>
        </is>
      </c>
      <c r="B3" s="6" t="n">
        <v>1310146</v>
      </c>
    </row>
    <row r="4">
      <c r="A4" s="4" t="inlineStr">
        <is>
          <t>Year 2</t>
        </is>
      </c>
      <c r="B4" s="5" t="n">
        <v>40680</v>
      </c>
    </row>
    <row r="5">
      <c r="A5" s="4" t="inlineStr">
        <is>
          <t>Year 3</t>
        </is>
      </c>
      <c r="B5" s="5" t="n">
        <v>7978</v>
      </c>
    </row>
    <row r="6">
      <c r="A6" s="4" t="inlineStr">
        <is>
          <t>Year 4</t>
        </is>
      </c>
      <c r="B6" s="5" t="n">
        <v>1365</v>
      </c>
    </row>
    <row r="7">
      <c r="A7" s="4" t="inlineStr">
        <is>
          <t>Year 5</t>
        </is>
      </c>
      <c r="B7" s="5" t="n">
        <v>1417</v>
      </c>
    </row>
    <row r="8">
      <c r="A8" s="4" t="inlineStr">
        <is>
          <t>Thereafter</t>
        </is>
      </c>
      <c r="B8" s="5" t="n">
        <v>53337</v>
      </c>
    </row>
    <row r="9">
      <c r="A9" s="4" t="inlineStr">
        <is>
          <t>John Deere Note</t>
        </is>
      </c>
    </row>
    <row r="10">
      <c r="A10" s="3" t="inlineStr">
        <is>
          <t>Maturities of Long-term Debt and Capital Lease Obligations [Abstract]</t>
        </is>
      </c>
    </row>
    <row r="11">
      <c r="A11" s="4" t="inlineStr">
        <is>
          <t>Year 1</t>
        </is>
      </c>
      <c r="B11" s="5" t="n">
        <v>38460</v>
      </c>
    </row>
    <row r="12">
      <c r="A12" s="4" t="inlineStr">
        <is>
          <t>Year 2</t>
        </is>
      </c>
      <c r="B12" s="5" t="n">
        <v>39414</v>
      </c>
    </row>
    <row r="13">
      <c r="A13" s="4" t="inlineStr">
        <is>
          <t>Year 3</t>
        </is>
      </c>
      <c r="B13" s="5" t="n">
        <v>6663</v>
      </c>
    </row>
    <row r="14">
      <c r="A14" s="4" t="inlineStr">
        <is>
          <t>Year 4</t>
        </is>
      </c>
      <c r="B14" s="5" t="n">
        <v>0</v>
      </c>
    </row>
    <row r="15">
      <c r="A15" s="4" t="inlineStr">
        <is>
          <t>Year 5</t>
        </is>
      </c>
      <c r="B15" s="5" t="n">
        <v>0</v>
      </c>
    </row>
    <row r="16">
      <c r="A16" s="4" t="inlineStr">
        <is>
          <t>Thereafter</t>
        </is>
      </c>
      <c r="B16" s="5" t="n">
        <v>0</v>
      </c>
    </row>
    <row r="17">
      <c r="A17" s="4" t="inlineStr">
        <is>
          <t>AVT Equipment Lease-HH</t>
        </is>
      </c>
    </row>
    <row r="18">
      <c r="A18" s="3" t="inlineStr">
        <is>
          <t>Maturities of Long-term Debt and Capital Lease Obligations [Abstract]</t>
        </is>
      </c>
    </row>
    <row r="19">
      <c r="A19" s="4" t="inlineStr">
        <is>
          <t>Year 1</t>
        </is>
      </c>
      <c r="B19" s="5" t="n">
        <v>263065</v>
      </c>
    </row>
    <row r="20">
      <c r="A20" s="4" t="inlineStr">
        <is>
          <t>Year 2</t>
        </is>
      </c>
      <c r="B20" s="5" t="n">
        <v>0</v>
      </c>
    </row>
    <row r="21">
      <c r="A21" s="4" t="inlineStr">
        <is>
          <t>Year 3</t>
        </is>
      </c>
      <c r="B21" s="5" t="n">
        <v>0</v>
      </c>
    </row>
    <row r="22">
      <c r="A22" s="4" t="inlineStr">
        <is>
          <t>Year 4</t>
        </is>
      </c>
      <c r="B22" s="5" t="n">
        <v>0</v>
      </c>
    </row>
    <row r="23">
      <c r="A23" s="4" t="inlineStr">
        <is>
          <t>Year 5</t>
        </is>
      </c>
      <c r="B23" s="5" t="n">
        <v>0</v>
      </c>
    </row>
    <row r="24">
      <c r="A24" s="4" t="inlineStr">
        <is>
          <t>Thereafter</t>
        </is>
      </c>
      <c r="B24" s="5" t="n">
        <v>0</v>
      </c>
    </row>
    <row r="25">
      <c r="A25" s="4" t="inlineStr">
        <is>
          <t>SBA Loan</t>
        </is>
      </c>
    </row>
    <row r="26">
      <c r="A26" s="3" t="inlineStr">
        <is>
          <t>Maturities of Long-term Debt and Capital Lease Obligations [Abstract]</t>
        </is>
      </c>
    </row>
    <row r="27">
      <c r="A27" s="4" t="inlineStr">
        <is>
          <t>Year 1</t>
        </is>
      </c>
      <c r="B27" s="5" t="n">
        <v>0</v>
      </c>
    </row>
    <row r="28">
      <c r="A28" s="4" t="inlineStr">
        <is>
          <t>Year 2</t>
        </is>
      </c>
      <c r="B28" s="5" t="n">
        <v>1266</v>
      </c>
    </row>
    <row r="29">
      <c r="A29" s="4" t="inlineStr">
        <is>
          <t>Year 3</t>
        </is>
      </c>
      <c r="B29" s="5" t="n">
        <v>1315</v>
      </c>
    </row>
    <row r="30">
      <c r="A30" s="4" t="inlineStr">
        <is>
          <t>Year 4</t>
        </is>
      </c>
      <c r="B30" s="5" t="n">
        <v>1365</v>
      </c>
    </row>
    <row r="31">
      <c r="A31" s="4" t="inlineStr">
        <is>
          <t>Year 5</t>
        </is>
      </c>
      <c r="B31" s="5" t="n">
        <v>1417</v>
      </c>
    </row>
    <row r="32">
      <c r="A32" s="4" t="inlineStr">
        <is>
          <t>Thereafter</t>
        </is>
      </c>
      <c r="B32" s="5" t="n">
        <v>53337</v>
      </c>
    </row>
    <row r="33">
      <c r="A33" s="4" t="inlineStr">
        <is>
          <t>Various institutions</t>
        </is>
      </c>
    </row>
    <row r="34">
      <c r="A34" s="3" t="inlineStr">
        <is>
          <t>Maturities of Long-term Debt and Capital Lease Obligations [Abstract]</t>
        </is>
      </c>
    </row>
    <row r="35">
      <c r="A35" s="4" t="inlineStr">
        <is>
          <t>Year 1</t>
        </is>
      </c>
      <c r="B35" s="5" t="n">
        <v>1008621</v>
      </c>
    </row>
    <row r="36">
      <c r="A36" s="4" t="inlineStr">
        <is>
          <t>Year 2</t>
        </is>
      </c>
      <c r="B36" s="5" t="n">
        <v>0</v>
      </c>
    </row>
    <row r="37">
      <c r="A37" s="4" t="inlineStr">
        <is>
          <t>Year 3</t>
        </is>
      </c>
      <c r="B37" s="5" t="n">
        <v>0</v>
      </c>
    </row>
    <row r="38">
      <c r="A38" s="4" t="inlineStr">
        <is>
          <t>Year 4</t>
        </is>
      </c>
      <c r="B38" s="5" t="n">
        <v>0</v>
      </c>
    </row>
    <row r="39">
      <c r="A39" s="4" t="inlineStr">
        <is>
          <t>Year 5</t>
        </is>
      </c>
      <c r="B39" s="5" t="n">
        <v>0</v>
      </c>
    </row>
    <row r="40">
      <c r="A40" s="4" t="inlineStr">
        <is>
          <t>Thereafter</t>
        </is>
      </c>
      <c r="B4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FINANCING ARRANGEMENTS - Indenture and Convertible Notes Narrative (Details)</t>
        </is>
      </c>
      <c r="B1" s="2" t="inlineStr">
        <is>
          <t>Nov. 01, 2021USD ($)shares</t>
        </is>
      </c>
      <c r="C1" s="2" t="inlineStr">
        <is>
          <t>Mar. 31, 2022USD ($)</t>
        </is>
      </c>
      <c r="D1" s="2" t="inlineStr">
        <is>
          <t>Jan. 20, 2022USD ($)</t>
        </is>
      </c>
    </row>
    <row r="2">
      <c r="A2" s="3" t="inlineStr">
        <is>
          <t>Line of Credit Facility [Line Items]</t>
        </is>
      </c>
    </row>
    <row r="3">
      <c r="A3" s="4" t="inlineStr">
        <is>
          <t>Debt instrument, conversion ratio</t>
        </is>
      </c>
      <c r="B3" s="12" t="n">
        <v>233.6449</v>
      </c>
    </row>
    <row r="4">
      <c r="A4" s="4" t="inlineStr">
        <is>
          <t>Derivative warrant liability</t>
        </is>
      </c>
      <c r="D4" s="6" t="n">
        <v>79000000</v>
      </c>
    </row>
    <row r="5">
      <c r="A5" s="4" t="inlineStr">
        <is>
          <t>Convertible Notes | Unsecured Debt | Maximum</t>
        </is>
      </c>
    </row>
    <row r="6">
      <c r="A6" s="3" t="inlineStr">
        <is>
          <t>Line of Credit Facility [Line Items]</t>
        </is>
      </c>
    </row>
    <row r="7">
      <c r="A7" s="4" t="inlineStr">
        <is>
          <t>Common stock issued upon conversion of the convertible notes (in shares) | shares</t>
        </is>
      </c>
      <c r="B7" s="5" t="n">
        <v>36214960</v>
      </c>
    </row>
    <row r="8">
      <c r="A8" s="4" t="inlineStr">
        <is>
          <t>Debt instrument, conversion ratio</t>
        </is>
      </c>
      <c r="B8" s="13" t="n">
        <v>0.2336449</v>
      </c>
    </row>
    <row r="9">
      <c r="A9" s="4" t="inlineStr">
        <is>
          <t>Convertible Notes | Senior Notes</t>
        </is>
      </c>
    </row>
    <row r="10">
      <c r="A10" s="3" t="inlineStr">
        <is>
          <t>Line of Credit Facility [Line Items]</t>
        </is>
      </c>
    </row>
    <row r="11">
      <c r="A11" s="4" t="inlineStr">
        <is>
          <t>Principal Amounts</t>
        </is>
      </c>
      <c r="B11" s="6" t="n">
        <v>155000000</v>
      </c>
    </row>
    <row r="12">
      <c r="A12" s="4" t="inlineStr">
        <is>
          <t>Debt instrument, stated rate (as a percent)</t>
        </is>
      </c>
      <c r="B12" s="4" t="inlineStr">
        <is>
          <t>6.25%</t>
        </is>
      </c>
    </row>
    <row r="13">
      <c r="A13" s="4" t="inlineStr">
        <is>
          <t>Issue price, percentage</t>
        </is>
      </c>
      <c r="B13" s="4" t="inlineStr">
        <is>
          <t>90.00%</t>
        </is>
      </c>
    </row>
    <row r="14">
      <c r="A14" s="4" t="inlineStr">
        <is>
          <t>Interest Payable</t>
        </is>
      </c>
      <c r="C14" s="6" t="n">
        <v>4036458</v>
      </c>
    </row>
    <row r="15">
      <c r="A15" s="4" t="inlineStr">
        <is>
          <t>Percentage of offer amount for escrow account to be released</t>
        </is>
      </c>
      <c r="B15" s="4" t="inlineStr">
        <is>
          <t>75.00%</t>
        </is>
      </c>
    </row>
    <row r="16">
      <c r="A16" s="4" t="inlineStr">
        <is>
          <t>Percentage of common stock issuable upon conversion</t>
        </is>
      </c>
      <c r="B16" s="4" t="inlineStr">
        <is>
          <t>19.99%</t>
        </is>
      </c>
    </row>
    <row r="17">
      <c r="A17" s="4" t="inlineStr">
        <is>
          <t>Debt instrument, conversion ratio</t>
        </is>
      </c>
      <c r="B17" s="13" t="n">
        <v>0.16992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69" customWidth="1" min="1" max="1"/>
    <col width="14" customWidth="1" min="2" max="2"/>
    <col width="19" customWidth="1" min="3" max="3"/>
    <col width="26" customWidth="1" min="4" max="4"/>
    <col width="25" customWidth="1" min="5" max="5"/>
    <col width="13" customWidth="1" min="6" max="6"/>
    <col width="31" customWidth="1" min="7" max="7"/>
    <col width="38" customWidth="1" min="8" max="8"/>
    <col width="37" customWidth="1" min="9" max="9"/>
    <col width="34" customWidth="1" min="10" max="10"/>
    <col width="34" customWidth="1" min="11" max="11"/>
    <col width="27" customWidth="1" min="12" max="12"/>
    <col width="52" customWidth="1" min="13" max="13"/>
    <col width="51" customWidth="1" min="14" max="14"/>
    <col width="18" customWidth="1" min="15" max="15"/>
    <col width="42" customWidth="1" min="16" max="16"/>
    <col width="25" customWidth="1" min="17" max="17"/>
  </cols>
  <sheetData>
    <row r="1">
      <c r="A1" s="1" t="inlineStr">
        <is>
          <t>CONSOLIDATED STATEMENTS OF EQUITY - USD ($)</t>
        </is>
      </c>
      <c r="B1" s="2" t="inlineStr">
        <is>
          <t>Total</t>
        </is>
      </c>
      <c r="C1" s="2" t="inlineStr">
        <is>
          <t>Series A Preferred</t>
        </is>
      </c>
      <c r="D1" s="2" t="inlineStr">
        <is>
          <t>Series B1 Preferred Stock</t>
        </is>
      </c>
      <c r="E1" s="2" t="inlineStr">
        <is>
          <t>Series B Preferred Stock</t>
        </is>
      </c>
      <c r="F1" s="2" t="inlineStr">
        <is>
          <t>Common Stock</t>
        </is>
      </c>
      <c r="G1" s="2" t="inlineStr">
        <is>
          <t>Common StockSeries A Preferred</t>
        </is>
      </c>
      <c r="H1" s="2" t="inlineStr">
        <is>
          <t>Common StockSeries B1 Preferred Stock</t>
        </is>
      </c>
      <c r="I1" s="2" t="inlineStr">
        <is>
          <t>Common StockSeries B Preferred Stock</t>
        </is>
      </c>
      <c r="J1" s="2" t="inlineStr">
        <is>
          <t>Preferred stockSeries A Preferred</t>
        </is>
      </c>
      <c r="K1" s="2" t="inlineStr">
        <is>
          <t>Preferred stockSeries C Preferred</t>
        </is>
      </c>
      <c r="L1" s="2" t="inlineStr">
        <is>
          <t>Additional Paid-In Capital</t>
        </is>
      </c>
      <c r="M1" s="2" t="inlineStr">
        <is>
          <t>Additional Paid-In CapitalSeries B1 Preferred Stock</t>
        </is>
      </c>
      <c r="N1" s="2" t="inlineStr">
        <is>
          <t>Additional Paid-In CapitalSeries B Preferred Stock</t>
        </is>
      </c>
      <c r="O1" s="2" t="inlineStr">
        <is>
          <t>Retained Earnings</t>
        </is>
      </c>
      <c r="P1" s="2" t="inlineStr">
        <is>
          <t>Retained EarningsSeries B Preferred Stock</t>
        </is>
      </c>
      <c r="Q1" s="2" t="inlineStr">
        <is>
          <t>Non-controlling Interest</t>
        </is>
      </c>
    </row>
    <row r="2">
      <c r="A2" s="4" t="inlineStr">
        <is>
          <t>Beginning balance (in shares) at Dec. 31, 2020</t>
        </is>
      </c>
      <c r="F2" s="5" t="n">
        <v>45554841</v>
      </c>
      <c r="J2" s="5" t="n">
        <v>419859</v>
      </c>
      <c r="K2" s="5" t="n">
        <v>0</v>
      </c>
    </row>
    <row r="3">
      <c r="A3" s="4" t="inlineStr">
        <is>
          <t>Beginning balance at Dec. 31, 2020</t>
        </is>
      </c>
      <c r="B3" s="6" t="n">
        <v>5924749</v>
      </c>
      <c r="F3" s="6" t="n">
        <v>45555</v>
      </c>
      <c r="J3" s="6" t="n">
        <v>420</v>
      </c>
      <c r="K3" s="6" t="n">
        <v>0</v>
      </c>
      <c r="L3" s="6" t="n">
        <v>94569674</v>
      </c>
      <c r="O3" s="6" t="n">
        <v>-90008778</v>
      </c>
      <c r="Q3" s="6" t="n">
        <v>1317878</v>
      </c>
    </row>
    <row r="4">
      <c r="A4" s="3" t="inlineStr">
        <is>
          <t>Increase (Decrease) in Stockholders' Equity</t>
        </is>
      </c>
    </row>
    <row r="5">
      <c r="A5" s="4" t="inlineStr">
        <is>
          <t>Exercise of options/B1 warrants (in shares)</t>
        </is>
      </c>
      <c r="F5" s="5" t="n">
        <v>22992</v>
      </c>
      <c r="H5" s="5" t="n">
        <v>1079753</v>
      </c>
    </row>
    <row r="6">
      <c r="A6" s="4" t="inlineStr">
        <is>
          <t>Exercise of options/ B1 warrants</t>
        </is>
      </c>
      <c r="B6" s="5" t="n">
        <v>0</v>
      </c>
      <c r="D6" s="6" t="n">
        <v>2757957</v>
      </c>
      <c r="F6" s="6" t="n">
        <v>23</v>
      </c>
      <c r="H6" s="6" t="n">
        <v>1080</v>
      </c>
      <c r="L6" s="5" t="n">
        <v>-23</v>
      </c>
      <c r="M6" s="6" t="n">
        <v>2756877</v>
      </c>
    </row>
    <row r="7">
      <c r="A7" s="4" t="inlineStr">
        <is>
          <t>Exchanges of Series B Preferred stock to common (in shares)</t>
        </is>
      </c>
      <c r="I7" s="5" t="n">
        <v>2359494</v>
      </c>
    </row>
    <row r="8">
      <c r="A8" s="4" t="inlineStr">
        <is>
          <t>Exchanges of Series B Preferred stock to common</t>
        </is>
      </c>
      <c r="E8" s="6" t="n">
        <v>4747250</v>
      </c>
      <c r="I8" s="6" t="n">
        <v>2359</v>
      </c>
      <c r="N8" s="6" t="n">
        <v>4114570</v>
      </c>
      <c r="P8" s="6" t="n">
        <v>630321</v>
      </c>
    </row>
    <row r="9">
      <c r="A9" s="4" t="inlineStr">
        <is>
          <t>Share based compensation expense</t>
        </is>
      </c>
      <c r="B9" s="5" t="n">
        <v>150514</v>
      </c>
      <c r="L9" s="5" t="n">
        <v>150514</v>
      </c>
    </row>
    <row r="10">
      <c r="A10" s="4" t="inlineStr">
        <is>
          <t>Conversion of Series B Preferred stock to common (in shares)</t>
        </is>
      </c>
      <c r="I10" s="5" t="n">
        <v>638224</v>
      </c>
      <c r="K10" s="5" t="n">
        <v>0</v>
      </c>
    </row>
    <row r="11">
      <c r="A11" s="4" t="inlineStr">
        <is>
          <t>Conversion of Series B Preferred stock to common</t>
        </is>
      </c>
      <c r="E11" s="6" t="n">
        <v>1978494</v>
      </c>
      <c r="I11" s="6" t="n">
        <v>638</v>
      </c>
      <c r="K11" s="6" t="n">
        <v>0</v>
      </c>
      <c r="N11" s="6" t="n">
        <v>1977856</v>
      </c>
    </row>
    <row r="12">
      <c r="A12" s="4" t="inlineStr">
        <is>
          <t>Conversion of Series B1 Preferred stock to common (in shares)</t>
        </is>
      </c>
      <c r="H12" s="5" t="n">
        <v>2087195</v>
      </c>
    </row>
    <row r="13">
      <c r="A13" s="4" t="inlineStr">
        <is>
          <t>Conversion of Series B1 Preferred stock to common</t>
        </is>
      </c>
      <c r="D13" s="5" t="n">
        <v>3256024</v>
      </c>
      <c r="H13" s="6" t="n">
        <v>2087</v>
      </c>
      <c r="M13" s="5" t="n">
        <v>3253937</v>
      </c>
    </row>
    <row r="14">
      <c r="A14" s="4" t="inlineStr">
        <is>
          <t>Dividends on Series B and B1</t>
        </is>
      </c>
      <c r="B14" s="5" t="n">
        <v>-372183</v>
      </c>
      <c r="O14" s="5" t="n">
        <v>-372183</v>
      </c>
    </row>
    <row r="15">
      <c r="A15" s="4" t="inlineStr">
        <is>
          <t>Accretion of discount on Series B and B1</t>
        </is>
      </c>
      <c r="B15" s="5" t="n">
        <v>-223727</v>
      </c>
      <c r="D15" s="5" t="n">
        <v>-223727</v>
      </c>
      <c r="O15" s="5" t="n">
        <v>-223727</v>
      </c>
    </row>
    <row r="16">
      <c r="A16" s="4" t="inlineStr">
        <is>
          <t>Accretion of redeemable non-controlling interest to redemption value</t>
        </is>
      </c>
      <c r="B16" s="5" t="n">
        <v>-373748</v>
      </c>
      <c r="O16" s="5" t="n">
        <v>-373748</v>
      </c>
    </row>
    <row r="17">
      <c r="A17" s="4" t="inlineStr">
        <is>
          <t>Net income (loss)</t>
        </is>
      </c>
      <c r="B17" s="5" t="n">
        <v>2965338</v>
      </c>
      <c r="O17" s="5" t="n">
        <v>974369</v>
      </c>
      <c r="Q17" s="5" t="n">
        <v>1990969</v>
      </c>
    </row>
    <row r="18">
      <c r="A18" s="4" t="inlineStr">
        <is>
          <t>Less: amount attributable to redeemable non-controlling interest</t>
        </is>
      </c>
      <c r="B18" s="5" t="n">
        <v>-1542402</v>
      </c>
      <c r="Q18" s="5" t="n">
        <v>-1542402</v>
      </c>
    </row>
    <row r="19">
      <c r="A19" s="4" t="inlineStr">
        <is>
          <t>Ending balance (in shares) at Mar. 31, 2021</t>
        </is>
      </c>
      <c r="F19" s="5" t="n">
        <v>51742499</v>
      </c>
      <c r="J19" s="5" t="n">
        <v>419859</v>
      </c>
      <c r="K19" s="5" t="n">
        <v>0</v>
      </c>
    </row>
    <row r="20">
      <c r="A20" s="4" t="inlineStr">
        <is>
          <t>Ending balance at Mar. 31, 2021</t>
        </is>
      </c>
      <c r="B20" s="5" t="n">
        <v>19268266</v>
      </c>
      <c r="F20" s="6" t="n">
        <v>51742</v>
      </c>
      <c r="J20" s="6" t="n">
        <v>420</v>
      </c>
      <c r="K20" s="6" t="n">
        <v>0</v>
      </c>
      <c r="L20" s="5" t="n">
        <v>106823405</v>
      </c>
      <c r="O20" s="5" t="n">
        <v>-89373746</v>
      </c>
      <c r="Q20" s="5" t="n">
        <v>1766445</v>
      </c>
    </row>
    <row r="21">
      <c r="A21" s="4" t="inlineStr">
        <is>
          <t>Beginning balance (in shares) at Dec. 31, 2021</t>
        </is>
      </c>
      <c r="F21" s="5" t="n">
        <v>63287965</v>
      </c>
      <c r="J21" s="5" t="n">
        <v>385601</v>
      </c>
      <c r="K21" s="5" t="n">
        <v>0</v>
      </c>
    </row>
    <row r="22">
      <c r="A22" s="4" t="inlineStr">
        <is>
          <t>Beginning balance at Dec. 31, 2021</t>
        </is>
      </c>
      <c r="B22" s="5" t="n">
        <v>30067097</v>
      </c>
      <c r="F22" s="6" t="n">
        <v>63288</v>
      </c>
      <c r="J22" s="6" t="n">
        <v>386</v>
      </c>
      <c r="K22" s="6" t="n">
        <v>0</v>
      </c>
      <c r="L22" s="5" t="n">
        <v>138620254</v>
      </c>
      <c r="O22" s="5" t="n">
        <v>-110614035</v>
      </c>
      <c r="Q22" s="5" t="n">
        <v>1997204</v>
      </c>
    </row>
    <row r="23">
      <c r="A23" s="3" t="inlineStr">
        <is>
          <t>Increase (Decrease) in Stockholders' Equity</t>
        </is>
      </c>
    </row>
    <row r="24">
      <c r="A24" s="4" t="inlineStr">
        <is>
          <t>Exercise of options/B1 warrants (in shares)</t>
        </is>
      </c>
      <c r="F24" s="5" t="n">
        <v>60000</v>
      </c>
      <c r="H24" s="5" t="n">
        <v>1112728</v>
      </c>
    </row>
    <row r="25">
      <c r="A25" s="4" t="inlineStr">
        <is>
          <t>Exercise of options/ B1 warrants</t>
        </is>
      </c>
      <c r="B25" s="5" t="n">
        <v>75600</v>
      </c>
      <c r="D25" s="6" t="n">
        <v>0</v>
      </c>
      <c r="F25" s="6" t="n">
        <v>60</v>
      </c>
      <c r="H25" s="6" t="n">
        <v>1113</v>
      </c>
      <c r="L25" s="5" t="n">
        <v>75540</v>
      </c>
      <c r="M25" s="6" t="n">
        <v>-1113</v>
      </c>
    </row>
    <row r="26">
      <c r="A26" s="4" t="inlineStr">
        <is>
          <t>Share based compensation expense</t>
        </is>
      </c>
      <c r="B26" s="5" t="n">
        <v>249940</v>
      </c>
      <c r="L26" s="5" t="n">
        <v>249940</v>
      </c>
    </row>
    <row r="27">
      <c r="A27" s="4" t="inlineStr">
        <is>
          <t>Reclassification of derivative liabilities</t>
        </is>
      </c>
      <c r="B27" s="5" t="n">
        <v>78789472</v>
      </c>
      <c r="L27" s="5" t="n">
        <v>78789472</v>
      </c>
    </row>
    <row r="28">
      <c r="A28" s="4" t="inlineStr">
        <is>
          <t>Conversion of Series B Preferred stock to common (in shares)</t>
        </is>
      </c>
      <c r="G28" s="5" t="n">
        <v>5041</v>
      </c>
      <c r="J28" s="5" t="n">
        <v>-5041</v>
      </c>
    </row>
    <row r="29">
      <c r="A29" s="4" t="inlineStr">
        <is>
          <t>Conversion of Series B Preferred stock to common</t>
        </is>
      </c>
      <c r="C29" s="6" t="n">
        <v>0</v>
      </c>
      <c r="G29" s="6" t="n">
        <v>5</v>
      </c>
      <c r="J29" s="6" t="n">
        <v>-5</v>
      </c>
    </row>
    <row r="30">
      <c r="A30" s="4" t="inlineStr">
        <is>
          <t>Accretion of redeemable non-controlling interest to redemption value</t>
        </is>
      </c>
      <c r="B30" s="5" t="n">
        <v>-421399</v>
      </c>
      <c r="O30" s="5" t="n">
        <v>-421399</v>
      </c>
    </row>
    <row r="31">
      <c r="A31" s="4" t="inlineStr">
        <is>
          <t>Net income (loss)</t>
        </is>
      </c>
      <c r="B31" s="5" t="n">
        <v>-808867</v>
      </c>
      <c r="O31" s="5" t="n">
        <v>-4547456</v>
      </c>
      <c r="Q31" s="5" t="n">
        <v>3738589</v>
      </c>
    </row>
    <row r="32">
      <c r="A32" s="4" t="inlineStr">
        <is>
          <t>Less: amount attributable to redeemable non-controlling interest</t>
        </is>
      </c>
      <c r="B32" s="5" t="n">
        <v>-3768535</v>
      </c>
      <c r="Q32" s="5" t="n">
        <v>-3768535</v>
      </c>
    </row>
    <row r="33">
      <c r="A33" s="4" t="inlineStr">
        <is>
          <t>Ending balance (in shares) at Mar. 31, 2022</t>
        </is>
      </c>
      <c r="F33" s="5" t="n">
        <v>64465734</v>
      </c>
      <c r="J33" s="5" t="n">
        <v>380560</v>
      </c>
      <c r="K33" s="5" t="n">
        <v>0</v>
      </c>
    </row>
    <row r="34">
      <c r="A34" s="4" t="inlineStr">
        <is>
          <t>Ending balance at Mar. 31, 2022</t>
        </is>
      </c>
      <c r="B34" s="6" t="n">
        <v>104183308</v>
      </c>
      <c r="F34" s="6" t="n">
        <v>64466</v>
      </c>
      <c r="J34" s="6" t="n">
        <v>381</v>
      </c>
      <c r="K34" s="6" t="n">
        <v>0</v>
      </c>
      <c r="L34" s="6" t="n">
        <v>217734093</v>
      </c>
      <c r="O34" s="6" t="n">
        <v>-115582890</v>
      </c>
      <c r="Q34" s="6" t="n">
        <v>19672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Components of Convertible Notes (Details) - Convertible Debt</t>
        </is>
      </c>
      <c r="B1" s="2" t="inlineStr">
        <is>
          <t>Mar. 31, 2022USD ($)</t>
        </is>
      </c>
    </row>
    <row r="2">
      <c r="A2" s="3" t="inlineStr">
        <is>
          <t>Debt Instrument</t>
        </is>
      </c>
    </row>
    <row r="3">
      <c r="A3" s="4" t="inlineStr">
        <is>
          <t>Principal Amounts</t>
        </is>
      </c>
      <c r="B3" s="6" t="n">
        <v>155000000</v>
      </c>
    </row>
    <row r="4">
      <c r="A4" s="4" t="inlineStr">
        <is>
          <t>Unamortized discount and issuance costs</t>
        </is>
      </c>
      <c r="B4" s="5" t="n">
        <v>-89213315</v>
      </c>
    </row>
    <row r="5">
      <c r="A5" s="4" t="inlineStr">
        <is>
          <t>Net Carrying Amount</t>
        </is>
      </c>
      <c r="B5" s="6" t="n">
        <v>657866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FINANCING ARRANGEMENTS - Future Interest Payments (Details)</t>
        </is>
      </c>
      <c r="B1" s="2" t="inlineStr">
        <is>
          <t>Mar. 31, 2022USD ($)</t>
        </is>
      </c>
    </row>
    <row r="2">
      <c r="A2" s="3" t="inlineStr">
        <is>
          <t>Payables and Accruals [Abstract]</t>
        </is>
      </c>
    </row>
    <row r="3">
      <c r="A3" s="4" t="inlineStr">
        <is>
          <t>Year 1</t>
        </is>
      </c>
      <c r="B3" s="6" t="n">
        <v>9687500</v>
      </c>
    </row>
    <row r="4">
      <c r="A4" s="4" t="inlineStr">
        <is>
          <t>Year 2</t>
        </is>
      </c>
      <c r="B4" s="5" t="n">
        <v>9714041</v>
      </c>
    </row>
    <row r="5">
      <c r="A5" s="4" t="inlineStr">
        <is>
          <t>Year 3</t>
        </is>
      </c>
      <c r="B5" s="5" t="n">
        <v>9687500</v>
      </c>
    </row>
    <row r="6">
      <c r="A6" s="4" t="inlineStr">
        <is>
          <t>Year 4</t>
        </is>
      </c>
      <c r="B6" s="5" t="n">
        <v>9687500</v>
      </c>
    </row>
    <row r="7">
      <c r="A7" s="4" t="inlineStr">
        <is>
          <t>Year 5</t>
        </is>
      </c>
      <c r="B7" s="5" t="n">
        <v>9687500</v>
      </c>
    </row>
    <row r="8">
      <c r="A8" s="4" t="inlineStr">
        <is>
          <t>Thereafter</t>
        </is>
      </c>
      <c r="B8" s="6" t="n">
        <v>48570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EARNINGS PER SHARE - Narrative (Details) - shares</t>
        </is>
      </c>
      <c r="B1" s="2" t="inlineStr">
        <is>
          <t>Mar. 24, 2022</t>
        </is>
      </c>
      <c r="C1" s="2" t="inlineStr">
        <is>
          <t>Mar. 31, 2022</t>
        </is>
      </c>
      <c r="D1" s="2" t="inlineStr">
        <is>
          <t>Mar. 31, 2021</t>
        </is>
      </c>
      <c r="E1" s="2" t="inlineStr">
        <is>
          <t>Dec. 31, 2021</t>
        </is>
      </c>
    </row>
    <row r="2">
      <c r="A2" s="3" t="inlineStr">
        <is>
          <t>Antidilutive Securities Excluded from Computation of Earnings Per Share</t>
        </is>
      </c>
    </row>
    <row r="3">
      <c r="A3" s="4" t="inlineStr">
        <is>
          <t>Options to purchase (in shares)</t>
        </is>
      </c>
      <c r="C3" s="5" t="n">
        <v>1153215</v>
      </c>
      <c r="D3" s="5" t="n">
        <v>4065059</v>
      </c>
    </row>
    <row r="4">
      <c r="A4" s="4" t="inlineStr">
        <is>
          <t>Warrants to purchase (in shares)</t>
        </is>
      </c>
      <c r="B4" s="5" t="n">
        <v>1500000</v>
      </c>
      <c r="C4" s="5" t="n">
        <v>0</v>
      </c>
      <c r="D4" s="5" t="n">
        <v>1983510</v>
      </c>
    </row>
    <row r="5">
      <c r="A5" s="4" t="inlineStr">
        <is>
          <t>Convertible Debt</t>
        </is>
      </c>
    </row>
    <row r="6">
      <c r="A6" s="3" t="inlineStr">
        <is>
          <t>Antidilutive Securities Excluded from Computation of Earnings Per Share</t>
        </is>
      </c>
    </row>
    <row r="7">
      <c r="A7" s="4" t="inlineStr">
        <is>
          <t>Debt conversion converted instrument</t>
        </is>
      </c>
      <c r="E7" s="5" t="n">
        <v>36214960</v>
      </c>
    </row>
    <row r="8">
      <c r="A8" s="4" t="inlineStr">
        <is>
          <t>Debt conversion, converted instrument, rate</t>
        </is>
      </c>
      <c r="C8" s="4" t="inlineStr">
        <is>
          <t>23.36449%</t>
        </is>
      </c>
    </row>
    <row r="9">
      <c r="A9" s="4" t="inlineStr">
        <is>
          <t>Series B Preferred Stock</t>
        </is>
      </c>
    </row>
    <row r="10">
      <c r="A10" s="3" t="inlineStr">
        <is>
          <t>Antidilutive Securities Excluded from Computation of Earnings Per Share</t>
        </is>
      </c>
    </row>
    <row r="11">
      <c r="A11" s="4" t="inlineStr">
        <is>
          <t>Convertible preferred stock, common stock issuable upon conversion (in shares)</t>
        </is>
      </c>
      <c r="C11" s="5" t="n">
        <v>0</v>
      </c>
      <c r="D11" s="5" t="n">
        <v>2035666</v>
      </c>
    </row>
    <row r="12">
      <c r="A12" s="4" t="inlineStr">
        <is>
          <t>Series B1 Preferred Stock</t>
        </is>
      </c>
    </row>
    <row r="13">
      <c r="A13" s="3" t="inlineStr">
        <is>
          <t>Antidilutive Securities Excluded from Computation of Earnings Per Share</t>
        </is>
      </c>
    </row>
    <row r="14">
      <c r="A14" s="4" t="inlineStr">
        <is>
          <t>Convertible preferred stock, common stock issuable upon conversion (in shares)</t>
        </is>
      </c>
      <c r="C14" s="5" t="n">
        <v>0</v>
      </c>
      <c r="D14" s="5" t="n">
        <v>5497450</v>
      </c>
    </row>
    <row r="15">
      <c r="A15" s="4" t="inlineStr">
        <is>
          <t>Series A Preferred Stock</t>
        </is>
      </c>
    </row>
    <row r="16">
      <c r="A16" s="3" t="inlineStr">
        <is>
          <t>Antidilutive Securities Excluded from Computation of Earnings Per Share</t>
        </is>
      </c>
    </row>
    <row r="17">
      <c r="A17" s="4" t="inlineStr">
        <is>
          <t>Conversion of stock, shares issued (in shares)</t>
        </is>
      </c>
      <c r="C17" s="5" t="n">
        <v>380560</v>
      </c>
      <c r="D17" s="5" t="n">
        <v>4198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Basic and Diluted Earnings Per Share (Details) - USD ($)</t>
        </is>
      </c>
      <c r="B1" s="2" t="inlineStr">
        <is>
          <t>3 Months Ended</t>
        </is>
      </c>
    </row>
    <row r="2">
      <c r="B2" s="2" t="inlineStr">
        <is>
          <t>Mar. 31, 2022</t>
        </is>
      </c>
      <c r="C2" s="2" t="inlineStr">
        <is>
          <t>Mar. 31, 2021</t>
        </is>
      </c>
    </row>
    <row r="3">
      <c r="A3" s="3" t="inlineStr">
        <is>
          <t>Numerator:</t>
        </is>
      </c>
    </row>
    <row r="4">
      <c r="A4" s="4" t="inlineStr">
        <is>
          <t>Net loss available to shareholders from continuing operations</t>
        </is>
      </c>
      <c r="B4" s="6" t="n">
        <v>-14961744</v>
      </c>
      <c r="C4" s="6" t="n">
        <v>-3373859</v>
      </c>
    </row>
    <row r="5">
      <c r="A5" s="4" t="inlineStr">
        <is>
          <t>Net income available to shareholders from discontinued operations, net of tax</t>
        </is>
      </c>
      <c r="B5" s="5" t="n">
        <v>9992889</v>
      </c>
      <c r="C5" s="5" t="n">
        <v>4008891</v>
      </c>
    </row>
    <row r="6">
      <c r="A6" s="4" t="inlineStr">
        <is>
          <t>Net income (loss) available to common shareholders</t>
        </is>
      </c>
      <c r="B6" s="6" t="n">
        <v>-4968855</v>
      </c>
      <c r="C6" s="6" t="n">
        <v>635032</v>
      </c>
    </row>
    <row r="7">
      <c r="A7" s="3" t="inlineStr">
        <is>
          <t>Weighted Average Number of Shares Outstanding, Basic [Abstract]</t>
        </is>
      </c>
    </row>
    <row r="8">
      <c r="A8" s="4" t="inlineStr">
        <is>
          <t>Weighted-average common shares outstanding (in shares)</t>
        </is>
      </c>
      <c r="B8" s="5" t="n">
        <v>63372005</v>
      </c>
      <c r="C8" s="5" t="n">
        <v>47709450</v>
      </c>
    </row>
    <row r="9">
      <c r="A9" s="4" t="inlineStr">
        <is>
          <t>Continuing operations (in dollars per share)</t>
        </is>
      </c>
      <c r="B9" s="8" t="n">
        <v>-0.24</v>
      </c>
      <c r="C9" s="8" t="n">
        <v>-0.07000000000000001</v>
      </c>
    </row>
    <row r="10">
      <c r="A10" s="4" t="inlineStr">
        <is>
          <t>Discontinued operations, net of tax (in dollars per share)</t>
        </is>
      </c>
      <c r="B10" s="9" t="n">
        <v>0.16</v>
      </c>
      <c r="C10" s="9" t="n">
        <v>0.08</v>
      </c>
    </row>
    <row r="11">
      <c r="A11" s="4" t="inlineStr">
        <is>
          <t>Basic income (loss) per common share (in dollars per share)</t>
        </is>
      </c>
      <c r="B11" s="8" t="n">
        <v>-0.08</v>
      </c>
      <c r="C11" s="8" t="n">
        <v>0.01</v>
      </c>
    </row>
    <row r="12">
      <c r="A12" s="3" t="inlineStr">
        <is>
          <t>Numerator:</t>
        </is>
      </c>
    </row>
    <row r="13">
      <c r="A13" s="4" t="inlineStr">
        <is>
          <t>Net loss available to shareholders from continuing operations</t>
        </is>
      </c>
      <c r="B13" s="6" t="n">
        <v>-14961744</v>
      </c>
      <c r="C13" s="6" t="n">
        <v>-3373859</v>
      </c>
    </row>
    <row r="14">
      <c r="A14" s="4" t="inlineStr">
        <is>
          <t>Net income available to shareholders from discontinued operations, net of tax</t>
        </is>
      </c>
      <c r="B14" s="5" t="n">
        <v>9992889</v>
      </c>
      <c r="C14" s="5" t="n">
        <v>4008891</v>
      </c>
    </row>
    <row r="15">
      <c r="A15" s="4" t="inlineStr">
        <is>
          <t>Net income (loss) available to common shareholders</t>
        </is>
      </c>
      <c r="B15" s="6" t="n">
        <v>-4968855</v>
      </c>
      <c r="C15" s="6" t="n">
        <v>635032</v>
      </c>
    </row>
    <row r="16">
      <c r="A16" s="3" t="inlineStr">
        <is>
          <t>Denominator:</t>
        </is>
      </c>
    </row>
    <row r="17">
      <c r="A17" s="4" t="inlineStr">
        <is>
          <t>Weighted-average common shares outstanding (in shares)</t>
        </is>
      </c>
      <c r="B17" s="5" t="n">
        <v>63372005</v>
      </c>
      <c r="C17" s="5" t="n">
        <v>47709450</v>
      </c>
    </row>
    <row r="18">
      <c r="A18" s="3" t="inlineStr">
        <is>
          <t>Effect of dilutive securities</t>
        </is>
      </c>
    </row>
    <row r="19">
      <c r="A19" s="4" t="inlineStr">
        <is>
          <t>Stock options and warrants (in shares)</t>
        </is>
      </c>
      <c r="B19" s="5" t="n">
        <v>0</v>
      </c>
      <c r="C19" s="5" t="n">
        <v>876886</v>
      </c>
    </row>
    <row r="20">
      <c r="A20" s="4" t="inlineStr">
        <is>
          <t>Preferred stock (in shares)</t>
        </is>
      </c>
      <c r="B20" s="5" t="n">
        <v>0</v>
      </c>
      <c r="C20" s="5" t="n">
        <v>419859</v>
      </c>
    </row>
    <row r="21">
      <c r="A21" s="4" t="inlineStr">
        <is>
          <t>Diluted weighted-average shares outstanding (in shares)</t>
        </is>
      </c>
      <c r="B21" s="5" t="n">
        <v>63372005</v>
      </c>
      <c r="C21" s="5" t="n">
        <v>49006195</v>
      </c>
    </row>
    <row r="22">
      <c r="A22" s="4" t="inlineStr">
        <is>
          <t>Continuing operations (in dollars per share)</t>
        </is>
      </c>
      <c r="B22" s="8" t="n">
        <v>-0.24</v>
      </c>
      <c r="C22" s="8" t="n">
        <v>-0.07000000000000001</v>
      </c>
    </row>
    <row r="23">
      <c r="A23" s="4" t="inlineStr">
        <is>
          <t>Discontinued operations, net of tax (in dollars per share)</t>
        </is>
      </c>
      <c r="B23" s="9" t="n">
        <v>0.16</v>
      </c>
      <c r="C23" s="9" t="n">
        <v>0.08</v>
      </c>
    </row>
    <row r="24">
      <c r="A24" s="4" t="inlineStr">
        <is>
          <t>Diluted income (loss) per common share (in dollars per share)</t>
        </is>
      </c>
      <c r="B24" s="8" t="n">
        <v>-0.08</v>
      </c>
      <c r="C24" s="8" t="n">
        <v>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Details) - $ / shares</t>
        </is>
      </c>
      <c r="B1" s="2" t="inlineStr">
        <is>
          <t>Mar. 24, 2022</t>
        </is>
      </c>
      <c r="C1" s="2" t="inlineStr">
        <is>
          <t>Mar. 31, 2022</t>
        </is>
      </c>
      <c r="D1" s="2" t="inlineStr">
        <is>
          <t>Mar. 31, 2021</t>
        </is>
      </c>
    </row>
    <row r="2">
      <c r="A2" s="3" t="inlineStr">
        <is>
          <t>Conversion of Stock</t>
        </is>
      </c>
    </row>
    <row r="3">
      <c r="A3" s="4" t="inlineStr">
        <is>
          <t>Preferred stock, liquidation preference (in shares)</t>
        </is>
      </c>
      <c r="B3" s="5" t="n">
        <v>1112728</v>
      </c>
      <c r="C3" s="5" t="n">
        <v>1112728</v>
      </c>
    </row>
    <row r="4">
      <c r="A4" s="4" t="inlineStr">
        <is>
          <t>Warrants to purchase (in shares)</t>
        </is>
      </c>
      <c r="B4" s="5" t="n">
        <v>1500000</v>
      </c>
      <c r="C4" s="5" t="n">
        <v>0</v>
      </c>
      <c r="D4" s="5" t="n">
        <v>1983510</v>
      </c>
    </row>
    <row r="5">
      <c r="A5" s="4" t="inlineStr">
        <is>
          <t>Series A Convertible Preferred Stock</t>
        </is>
      </c>
    </row>
    <row r="6">
      <c r="A6" s="3" t="inlineStr">
        <is>
          <t>Conversion of Stock</t>
        </is>
      </c>
    </row>
    <row r="7">
      <c r="A7" s="4" t="inlineStr">
        <is>
          <t>Warrants to purchase (in shares)</t>
        </is>
      </c>
      <c r="C7" s="5" t="n">
        <v>1500000</v>
      </c>
    </row>
    <row r="8">
      <c r="A8" s="4" t="inlineStr">
        <is>
          <t>Carrhae &amp; Co FBO Wasatch Micro Cap Value Fund</t>
        </is>
      </c>
    </row>
    <row r="9">
      <c r="A9" s="3" t="inlineStr">
        <is>
          <t>Conversion of Stock</t>
        </is>
      </c>
    </row>
    <row r="10">
      <c r="A10" s="4" t="inlineStr">
        <is>
          <t>Shares issued (in dollars per share)</t>
        </is>
      </c>
      <c r="B10" s="8" t="n">
        <v>2.25</v>
      </c>
    </row>
    <row r="11">
      <c r="A11" s="4" t="inlineStr">
        <is>
          <t>Carrhae &amp; Co FBO Wasatch Micro Cap Value Fund | Series A Convertible Preferred Stock</t>
        </is>
      </c>
    </row>
    <row r="12">
      <c r="A12" s="3" t="inlineStr">
        <is>
          <t>Conversion of Stock</t>
        </is>
      </c>
    </row>
    <row r="13">
      <c r="A13" s="4" t="inlineStr">
        <is>
          <t>Shares issued (in dollars per share)</t>
        </is>
      </c>
      <c r="C13" s="8" t="n">
        <v>2.25</v>
      </c>
    </row>
    <row r="14">
      <c r="A14" s="4" t="inlineStr">
        <is>
          <t>Common Stock</t>
        </is>
      </c>
    </row>
    <row r="15">
      <c r="A15" s="3" t="inlineStr">
        <is>
          <t>Conversion of Stock</t>
        </is>
      </c>
    </row>
    <row r="16">
      <c r="A16" s="4" t="inlineStr">
        <is>
          <t>Shares issued as result of share conversion (in shares)</t>
        </is>
      </c>
      <c r="C16" s="5" t="n">
        <v>5041</v>
      </c>
      <c r="D16" s="5" t="n">
        <v>6164666</v>
      </c>
    </row>
    <row r="17">
      <c r="A17" s="4" t="inlineStr">
        <is>
          <t>Exercise of options to purchase common stock (in shares)</t>
        </is>
      </c>
      <c r="C17" s="5" t="n">
        <v>60000</v>
      </c>
      <c r="D17" s="5" t="n">
        <v>229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PREFERRED STOCK AND DETACHABLE WARRANTS - Narrative (Details) - USD ($)</t>
        </is>
      </c>
      <c r="B1" s="2" t="inlineStr">
        <is>
          <t>Jun. 24, 2020</t>
        </is>
      </c>
      <c r="C1" s="2" t="inlineStr">
        <is>
          <t>Mar. 31, 2021</t>
        </is>
      </c>
      <c r="D1" s="2" t="inlineStr">
        <is>
          <t>Mar. 31, 2022</t>
        </is>
      </c>
      <c r="E1" s="2" t="inlineStr">
        <is>
          <t>Dec. 31, 2021</t>
        </is>
      </c>
    </row>
    <row r="2">
      <c r="A2" s="3" t="inlineStr">
        <is>
          <t>Class of Stock [Line Items]</t>
        </is>
      </c>
    </row>
    <row r="3">
      <c r="A3" s="4" t="inlineStr">
        <is>
          <t>Preferred stock, shares authorized (in shares)</t>
        </is>
      </c>
      <c r="D3" s="5" t="n">
        <v>50000000</v>
      </c>
      <c r="E3" s="5" t="n">
        <v>50000000</v>
      </c>
    </row>
    <row r="4">
      <c r="A4" s="4" t="inlineStr">
        <is>
          <t>Preferred stock, par value (in dollars per share)</t>
        </is>
      </c>
      <c r="D4" s="7" t="n">
        <v>0.001</v>
      </c>
    </row>
    <row r="5">
      <c r="A5" s="4" t="inlineStr">
        <is>
          <t>Series A Preferred Stock</t>
        </is>
      </c>
    </row>
    <row r="6">
      <c r="A6" s="3" t="inlineStr">
        <is>
          <t>Class of Stock [Line Items]</t>
        </is>
      </c>
    </row>
    <row r="7">
      <c r="A7" s="4" t="inlineStr">
        <is>
          <t>Preferred stock, shares authorized (in shares)</t>
        </is>
      </c>
      <c r="D7" s="5" t="n">
        <v>5000000</v>
      </c>
      <c r="E7" s="5" t="n">
        <v>5000000</v>
      </c>
    </row>
    <row r="8">
      <c r="A8" s="4" t="inlineStr">
        <is>
          <t>Preferred stock, par value (in dollars per share)</t>
        </is>
      </c>
      <c r="D8" s="7" t="n">
        <v>0.001</v>
      </c>
      <c r="E8" s="7" t="n">
        <v>0.001</v>
      </c>
    </row>
    <row r="9">
      <c r="A9" s="4" t="inlineStr">
        <is>
          <t>Preferred stock, shares issued (in shares)</t>
        </is>
      </c>
      <c r="D9" s="5" t="n">
        <v>380560</v>
      </c>
      <c r="E9" s="5" t="n">
        <v>385601</v>
      </c>
    </row>
    <row r="10">
      <c r="A10" s="4" t="inlineStr">
        <is>
          <t>Preferred stock, shares outstanding (in shares)</t>
        </is>
      </c>
      <c r="D10" s="5" t="n">
        <v>380560</v>
      </c>
      <c r="E10" s="5" t="n">
        <v>385601</v>
      </c>
    </row>
    <row r="11">
      <c r="A11" s="4" t="inlineStr">
        <is>
          <t>Series B Preferred Stock</t>
        </is>
      </c>
    </row>
    <row r="12">
      <c r="A12" s="3" t="inlineStr">
        <is>
          <t>Class of Stock [Line Items]</t>
        </is>
      </c>
    </row>
    <row r="13">
      <c r="A13" s="4" t="inlineStr">
        <is>
          <t>Temporary equity, shares authorized (in shares)</t>
        </is>
      </c>
      <c r="D13" s="5" t="n">
        <v>10000000</v>
      </c>
    </row>
    <row r="14">
      <c r="A14" s="4" t="inlineStr">
        <is>
          <t>Temporary equity, shares issued (in shares)</t>
        </is>
      </c>
      <c r="D14" s="5" t="n">
        <v>0</v>
      </c>
      <c r="E14" s="5" t="n">
        <v>0</v>
      </c>
    </row>
    <row r="15">
      <c r="A15" s="4" t="inlineStr">
        <is>
          <t>Dividends paid in kind</t>
        </is>
      </c>
      <c r="C15" s="6" t="n">
        <v>317970</v>
      </c>
    </row>
    <row r="16">
      <c r="A16" s="4" t="inlineStr">
        <is>
          <t>Preferred stock, dividend percentage (as a percent)</t>
        </is>
      </c>
      <c r="B16" s="4" t="inlineStr">
        <is>
          <t>10.00%</t>
        </is>
      </c>
    </row>
    <row r="17">
      <c r="A17" s="4" t="inlineStr">
        <is>
          <t>Series B1 Preferred Stock</t>
        </is>
      </c>
    </row>
    <row r="18">
      <c r="A18" s="3" t="inlineStr">
        <is>
          <t>Class of Stock [Line Items]</t>
        </is>
      </c>
    </row>
    <row r="19">
      <c r="A19" s="4" t="inlineStr">
        <is>
          <t>Temporary equity, shares authorized (in shares)</t>
        </is>
      </c>
      <c r="D19" s="5" t="n">
        <v>17000000</v>
      </c>
      <c r="E19" s="5" t="n">
        <v>17000000</v>
      </c>
    </row>
    <row r="20">
      <c r="A20" s="4" t="inlineStr">
        <is>
          <t>Dividends paid in kind</t>
        </is>
      </c>
      <c r="C20" s="6" t="n">
        <v>288594</v>
      </c>
    </row>
    <row r="21">
      <c r="A21" s="4" t="inlineStr">
        <is>
          <t>Preferred stock, dividend percentage (as a percent)</t>
        </is>
      </c>
      <c r="B21" s="4" t="inlineStr">
        <is>
          <t>1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PREFERRED STOCK AND DETACHABLE WARRANTS - Activity in Preferred Stock (Details)</t>
        </is>
      </c>
      <c r="B1" s="2" t="inlineStr">
        <is>
          <t>3 Months Ended</t>
        </is>
      </c>
    </row>
    <row r="2">
      <c r="B2" s="2" t="inlineStr">
        <is>
          <t>Mar. 31, 2021USD ($)</t>
        </is>
      </c>
    </row>
    <row r="3">
      <c r="A3" s="3" t="inlineStr">
        <is>
          <t>Increase (Decrease) in Temporary Equity</t>
        </is>
      </c>
    </row>
    <row r="4">
      <c r="A4" s="4" t="inlineStr">
        <is>
          <t>Plus: discount accretion</t>
        </is>
      </c>
      <c r="B4" s="6" t="n">
        <v>223727</v>
      </c>
    </row>
    <row r="5">
      <c r="A5" s="4" t="inlineStr">
        <is>
          <t>Series B Preferred Stock</t>
        </is>
      </c>
    </row>
    <row r="6">
      <c r="A6" s="3" t="inlineStr">
        <is>
          <t>Increase (Decrease) in Temporary Equity</t>
        </is>
      </c>
    </row>
    <row r="7">
      <c r="A7" s="4" t="inlineStr">
        <is>
          <t>Balance at beginning of period</t>
        </is>
      </c>
      <c r="B7" s="5" t="n">
        <v>12718339</v>
      </c>
    </row>
    <row r="8">
      <c r="A8" s="4" t="inlineStr">
        <is>
          <t>Less: conversions of shares to common</t>
        </is>
      </c>
      <c r="B8" s="5" t="n">
        <v>-1978494</v>
      </c>
    </row>
    <row r="9">
      <c r="A9" s="4" t="inlineStr">
        <is>
          <t>Less: exchanges of shares to common</t>
        </is>
      </c>
      <c r="B9" s="5" t="n">
        <v>-4747250</v>
      </c>
    </row>
    <row r="10">
      <c r="A10" s="4" t="inlineStr">
        <is>
          <t>Plus: dividends in kind</t>
        </is>
      </c>
      <c r="B10" s="5" t="n">
        <v>317970</v>
      </c>
    </row>
    <row r="11">
      <c r="A11" s="4" t="inlineStr">
        <is>
          <t>Balance at end of period</t>
        </is>
      </c>
      <c r="B11" s="5" t="n">
        <v>6310565</v>
      </c>
    </row>
    <row r="12">
      <c r="A12" s="4" t="inlineStr">
        <is>
          <t>Series B1 Preferred Stock</t>
        </is>
      </c>
    </row>
    <row r="13">
      <c r="A13" s="3" t="inlineStr">
        <is>
          <t>Increase (Decrease) in Temporary Equity</t>
        </is>
      </c>
    </row>
    <row r="14">
      <c r="A14" s="4" t="inlineStr">
        <is>
          <t>Balance at beginning of period</t>
        </is>
      </c>
      <c r="B14" s="5" t="n">
        <v>11036173</v>
      </c>
    </row>
    <row r="15">
      <c r="A15" s="4" t="inlineStr">
        <is>
          <t>Less: conversions of shares to common</t>
        </is>
      </c>
      <c r="B15" s="5" t="n">
        <v>-3256024</v>
      </c>
    </row>
    <row r="16">
      <c r="A16" s="4" t="inlineStr">
        <is>
          <t>Plus: discount accretion</t>
        </is>
      </c>
      <c r="B16" s="5" t="n">
        <v>223727</v>
      </c>
    </row>
    <row r="17">
      <c r="A17" s="4" t="inlineStr">
        <is>
          <t>Plus: dividends in kind</t>
        </is>
      </c>
      <c r="B17" s="5" t="n">
        <v>288594</v>
      </c>
    </row>
    <row r="18">
      <c r="A18" s="4" t="inlineStr">
        <is>
          <t>Balance at end of period</t>
        </is>
      </c>
      <c r="B18" s="6" t="n">
        <v>829247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EFERRED STOCK AND DETACHABLE WARRANTS - Changes in Derivative Liability (Details)</t>
        </is>
      </c>
      <c r="B1" s="2" t="inlineStr">
        <is>
          <t>3 Months Ended</t>
        </is>
      </c>
    </row>
    <row r="2">
      <c r="B2" s="2" t="inlineStr">
        <is>
          <t>Mar. 31, 2021USD ($)</t>
        </is>
      </c>
    </row>
    <row r="3">
      <c r="A3" s="3" t="inlineStr">
        <is>
          <t>Fair Value, Liabilities Measured on Recurring Basis, Unobservable Input Reconciliation, Calculation</t>
        </is>
      </c>
    </row>
    <row r="4">
      <c r="A4" s="4" t="inlineStr">
        <is>
          <t>Balance at beginning of period</t>
        </is>
      </c>
      <c r="B4" s="6" t="n">
        <v>330412</v>
      </c>
    </row>
    <row r="5">
      <c r="A5" s="4" t="inlineStr">
        <is>
          <t>Value of warrants exercised</t>
        </is>
      </c>
      <c r="B5" s="5" t="n">
        <v>-1105935</v>
      </c>
    </row>
    <row r="6">
      <c r="A6" s="4" t="inlineStr">
        <is>
          <t>Change in valuation of warrants</t>
        </is>
      </c>
      <c r="B6" s="5" t="n">
        <v>1780203</v>
      </c>
    </row>
    <row r="7">
      <c r="A7" s="4" t="inlineStr">
        <is>
          <t>Balance at end of period</t>
        </is>
      </c>
      <c r="B7" s="6" t="n">
        <v>100468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USD ($)</t>
        </is>
      </c>
      <c r="B1" s="2" t="inlineStr">
        <is>
          <t>3 Months Ended</t>
        </is>
      </c>
    </row>
    <row r="2">
      <c r="B2" s="2" t="inlineStr">
        <is>
          <t>Mar. 31, 2022</t>
        </is>
      </c>
      <c r="C2" s="2" t="inlineStr">
        <is>
          <t>Mar. 31, 2021</t>
        </is>
      </c>
    </row>
    <row r="3">
      <c r="A3" s="3" t="inlineStr">
        <is>
          <t>Segment Reporting Information</t>
        </is>
      </c>
    </row>
    <row r="4">
      <c r="A4" s="4" t="inlineStr">
        <is>
          <t>Total revenues</t>
        </is>
      </c>
      <c r="B4" s="6" t="n">
        <v>40216796</v>
      </c>
      <c r="C4" s="6" t="n">
        <v>25045243</v>
      </c>
    </row>
    <row r="5">
      <c r="A5" s="4" t="inlineStr">
        <is>
          <t>Cost of revenues (exclusive of depreciation and amortization shown separately below)</t>
        </is>
      </c>
      <c r="B5" s="5" t="n">
        <v>38565484</v>
      </c>
      <c r="C5" s="5" t="n">
        <v>22808703</v>
      </c>
    </row>
    <row r="6">
      <c r="A6" s="4" t="inlineStr">
        <is>
          <t>Depreciation and amortization attributable to costs of revenues</t>
        </is>
      </c>
      <c r="B6" s="5" t="n">
        <v>114053</v>
      </c>
      <c r="C6" s="5" t="n">
        <v>112497</v>
      </c>
    </row>
    <row r="7">
      <c r="A7" s="4" t="inlineStr">
        <is>
          <t>Gross profit (loss)</t>
        </is>
      </c>
      <c r="B7" s="5" t="n">
        <v>1537259</v>
      </c>
      <c r="C7" s="5" t="n">
        <v>2124043</v>
      </c>
    </row>
    <row r="8">
      <c r="A8" s="4" t="inlineStr">
        <is>
          <t>Selling, general and administrative expenses</t>
        </is>
      </c>
      <c r="B8" s="5" t="n">
        <v>8782395</v>
      </c>
      <c r="C8" s="5" t="n">
        <v>2858062</v>
      </c>
    </row>
    <row r="9">
      <c r="A9" s="4" t="inlineStr">
        <is>
          <t>Depreciation and amortization attributable to operating expenses</t>
        </is>
      </c>
      <c r="B9" s="5" t="n">
        <v>26916</v>
      </c>
      <c r="C9" s="5" t="n">
        <v>26916</v>
      </c>
    </row>
    <row r="10">
      <c r="A10" s="4" t="inlineStr">
        <is>
          <t>Income (loss) from operations</t>
        </is>
      </c>
      <c r="B10" s="5" t="n">
        <v>-7272052</v>
      </c>
      <c r="C10" s="5" t="n">
        <v>-760935</v>
      </c>
    </row>
    <row r="11">
      <c r="A11" s="4" t="inlineStr">
        <is>
          <t>Pygas</t>
        </is>
      </c>
    </row>
    <row r="12">
      <c r="A12" s="3" t="inlineStr">
        <is>
          <t>Segment Reporting Information</t>
        </is>
      </c>
    </row>
    <row r="13">
      <c r="A13" s="4" t="inlineStr">
        <is>
          <t>Total revenues</t>
        </is>
      </c>
      <c r="B13" s="5" t="n">
        <v>4690268</v>
      </c>
      <c r="C13" s="5" t="n">
        <v>2972431</v>
      </c>
    </row>
    <row r="14">
      <c r="A14" s="4" t="inlineStr">
        <is>
          <t>Industrial fuel</t>
        </is>
      </c>
    </row>
    <row r="15">
      <c r="A15" s="3" t="inlineStr">
        <is>
          <t>Segment Reporting Information</t>
        </is>
      </c>
    </row>
    <row r="16">
      <c r="A16" s="4" t="inlineStr">
        <is>
          <t>Total revenues</t>
        </is>
      </c>
      <c r="B16" s="5" t="n">
        <v>572281</v>
      </c>
      <c r="C16" s="5" t="n">
        <v>311693</v>
      </c>
    </row>
    <row r="17">
      <c r="A17" s="4" t="inlineStr">
        <is>
          <t>Distillates</t>
        </is>
      </c>
    </row>
    <row r="18">
      <c r="A18" s="3" t="inlineStr">
        <is>
          <t>Segment Reporting Information</t>
        </is>
      </c>
    </row>
    <row r="19">
      <c r="A19" s="4" t="inlineStr">
        <is>
          <t>Total revenues</t>
        </is>
      </c>
      <c r="B19" s="5" t="n">
        <v>29456369</v>
      </c>
      <c r="C19" s="5" t="n">
        <v>15989828</v>
      </c>
    </row>
    <row r="20">
      <c r="A20" s="4" t="inlineStr">
        <is>
          <t>Oil collection services</t>
        </is>
      </c>
    </row>
    <row r="21">
      <c r="A21" s="3" t="inlineStr">
        <is>
          <t>Segment Reporting Information</t>
        </is>
      </c>
    </row>
    <row r="22">
      <c r="A22" s="4" t="inlineStr">
        <is>
          <t>Total revenues</t>
        </is>
      </c>
      <c r="B22" s="5" t="n">
        <v>213536</v>
      </c>
      <c r="C22" s="5" t="n">
        <v>126409</v>
      </c>
    </row>
    <row r="23">
      <c r="A23" s="4" t="inlineStr">
        <is>
          <t>Metals</t>
        </is>
      </c>
    </row>
    <row r="24">
      <c r="A24" s="3" t="inlineStr">
        <is>
          <t>Segment Reporting Information</t>
        </is>
      </c>
    </row>
    <row r="25">
      <c r="A25" s="4" t="inlineStr">
        <is>
          <t>Total revenues</t>
        </is>
      </c>
      <c r="B25" s="5" t="n">
        <v>3414286</v>
      </c>
      <c r="C25" s="5" t="n">
        <v>5644882</v>
      </c>
    </row>
    <row r="26">
      <c r="A26" s="4" t="inlineStr">
        <is>
          <t>Other re-refinery products</t>
        </is>
      </c>
    </row>
    <row r="27">
      <c r="A27" s="3" t="inlineStr">
        <is>
          <t>Segment Reporting Information</t>
        </is>
      </c>
    </row>
    <row r="28">
      <c r="A28" s="4" t="inlineStr">
        <is>
          <t>Total revenues</t>
        </is>
      </c>
      <c r="B28" s="5" t="n">
        <v>533305</v>
      </c>
      <c r="C28" s="5" t="n">
        <v>0</v>
      </c>
    </row>
    <row r="29">
      <c r="A29" s="4" t="inlineStr">
        <is>
          <t>VGO/Marine fuel sales</t>
        </is>
      </c>
    </row>
    <row r="30">
      <c r="A30" s="3" t="inlineStr">
        <is>
          <t>Segment Reporting Information</t>
        </is>
      </c>
    </row>
    <row r="31">
      <c r="A31" s="4" t="inlineStr">
        <is>
          <t>Total revenues</t>
        </is>
      </c>
      <c r="B31" s="5" t="n">
        <v>1336751</v>
      </c>
      <c r="C31" s="5" t="n">
        <v>0</v>
      </c>
    </row>
    <row r="32">
      <c r="A32" s="4" t="inlineStr">
        <is>
          <t>Black Oil</t>
        </is>
      </c>
    </row>
    <row r="33">
      <c r="A33" s="3" t="inlineStr">
        <is>
          <t>Segment Reporting Information</t>
        </is>
      </c>
    </row>
    <row r="34">
      <c r="A34" s="4" t="inlineStr">
        <is>
          <t>Total revenues</t>
        </is>
      </c>
      <c r="B34" s="5" t="n">
        <v>1550287</v>
      </c>
      <c r="C34" s="5" t="n">
        <v>122986</v>
      </c>
    </row>
    <row r="35">
      <c r="A35" s="4" t="inlineStr">
        <is>
          <t>Cost of revenues (exclusive of depreciation and amortization shown separately below)</t>
        </is>
      </c>
      <c r="B35" s="5" t="n">
        <v>1649972</v>
      </c>
      <c r="C35" s="5" t="n">
        <v>280378</v>
      </c>
    </row>
    <row r="36">
      <c r="A36" s="4" t="inlineStr">
        <is>
          <t>Depreciation and amortization attributable to costs of revenues</t>
        </is>
      </c>
      <c r="B36" s="5" t="n">
        <v>16411</v>
      </c>
      <c r="C36" s="5" t="n">
        <v>20382</v>
      </c>
    </row>
    <row r="37">
      <c r="A37" s="4" t="inlineStr">
        <is>
          <t>Gross profit (loss)</t>
        </is>
      </c>
      <c r="B37" s="5" t="n">
        <v>-116096</v>
      </c>
      <c r="C37" s="5" t="n">
        <v>-177774</v>
      </c>
    </row>
    <row r="38">
      <c r="A38" s="4" t="inlineStr">
        <is>
          <t>Selling, general and administrative expenses</t>
        </is>
      </c>
      <c r="B38" s="5" t="n">
        <v>7411220</v>
      </c>
      <c r="C38" s="5" t="n">
        <v>1942399</v>
      </c>
    </row>
    <row r="39">
      <c r="A39" s="4" t="inlineStr">
        <is>
          <t>Depreciation and amortization attributable to operating expenses</t>
        </is>
      </c>
      <c r="B39" s="5" t="n">
        <v>26916</v>
      </c>
      <c r="C39" s="5" t="n">
        <v>26916</v>
      </c>
    </row>
    <row r="40">
      <c r="A40" s="4" t="inlineStr">
        <is>
          <t>Income (loss) from operations</t>
        </is>
      </c>
      <c r="B40" s="5" t="n">
        <v>-7554232</v>
      </c>
      <c r="C40" s="5" t="n">
        <v>-2147089</v>
      </c>
    </row>
    <row r="41">
      <c r="A41" s="4" t="inlineStr">
        <is>
          <t>Black Oil | Pygas</t>
        </is>
      </c>
    </row>
    <row r="42">
      <c r="A42" s="3" t="inlineStr">
        <is>
          <t>Segment Reporting Information</t>
        </is>
      </c>
    </row>
    <row r="43">
      <c r="A43" s="4" t="inlineStr">
        <is>
          <t>Total revenues</t>
        </is>
      </c>
      <c r="B43" s="5" t="n">
        <v>0</v>
      </c>
      <c r="C43" s="5" t="n">
        <v>0</v>
      </c>
    </row>
    <row r="44">
      <c r="A44" s="4" t="inlineStr">
        <is>
          <t>Black Oil | Industrial fuel</t>
        </is>
      </c>
    </row>
    <row r="45">
      <c r="A45" s="3" t="inlineStr">
        <is>
          <t>Segment Reporting Information</t>
        </is>
      </c>
    </row>
    <row r="46">
      <c r="A46" s="4" t="inlineStr">
        <is>
          <t>Total revenues</t>
        </is>
      </c>
      <c r="B46" s="5" t="n">
        <v>0</v>
      </c>
      <c r="C46" s="5" t="n">
        <v>0</v>
      </c>
    </row>
    <row r="47">
      <c r="A47" s="4" t="inlineStr">
        <is>
          <t>Black Oil | Distillates</t>
        </is>
      </c>
    </row>
    <row r="48">
      <c r="A48" s="3" t="inlineStr">
        <is>
          <t>Segment Reporting Information</t>
        </is>
      </c>
    </row>
    <row r="49">
      <c r="A49" s="4" t="inlineStr">
        <is>
          <t>Total revenues</t>
        </is>
      </c>
      <c r="B49" s="5" t="n">
        <v>0</v>
      </c>
      <c r="C49" s="5" t="n">
        <v>0</v>
      </c>
    </row>
    <row r="50">
      <c r="A50" s="4" t="inlineStr">
        <is>
          <t>Black Oil | Oil collection services</t>
        </is>
      </c>
    </row>
    <row r="51">
      <c r="A51" s="3" t="inlineStr">
        <is>
          <t>Segment Reporting Information</t>
        </is>
      </c>
    </row>
    <row r="52">
      <c r="A52" s="4" t="inlineStr">
        <is>
          <t>Total revenues</t>
        </is>
      </c>
      <c r="B52" s="5" t="n">
        <v>213536</v>
      </c>
      <c r="C52" s="5" t="n">
        <v>122986</v>
      </c>
    </row>
    <row r="53">
      <c r="A53" s="4" t="inlineStr">
        <is>
          <t>Black Oil | Metals</t>
        </is>
      </c>
    </row>
    <row r="54">
      <c r="A54" s="3" t="inlineStr">
        <is>
          <t>Segment Reporting Information</t>
        </is>
      </c>
    </row>
    <row r="55">
      <c r="A55" s="4" t="inlineStr">
        <is>
          <t>Total revenues</t>
        </is>
      </c>
      <c r="B55" s="5" t="n">
        <v>0</v>
      </c>
      <c r="C55" s="5" t="n">
        <v>0</v>
      </c>
    </row>
    <row r="56">
      <c r="A56" s="4" t="inlineStr">
        <is>
          <t>Black Oil | Other re-refinery products</t>
        </is>
      </c>
    </row>
    <row r="57">
      <c r="A57" s="3" t="inlineStr">
        <is>
          <t>Segment Reporting Information</t>
        </is>
      </c>
    </row>
    <row r="58">
      <c r="A58" s="4" t="inlineStr">
        <is>
          <t>Total revenues</t>
        </is>
      </c>
      <c r="B58" s="5" t="n">
        <v>0</v>
      </c>
      <c r="C58" s="5" t="n">
        <v>0</v>
      </c>
    </row>
    <row r="59">
      <c r="A59" s="4" t="inlineStr">
        <is>
          <t>Black Oil | VGO/Marine fuel sales</t>
        </is>
      </c>
    </row>
    <row r="60">
      <c r="A60" s="3" t="inlineStr">
        <is>
          <t>Segment Reporting Information</t>
        </is>
      </c>
    </row>
    <row r="61">
      <c r="A61" s="4" t="inlineStr">
        <is>
          <t>Total revenues</t>
        </is>
      </c>
      <c r="B61" s="5" t="n">
        <v>1336751</v>
      </c>
      <c r="C61" s="5" t="n">
        <v>0</v>
      </c>
    </row>
    <row r="62">
      <c r="A62" s="4" t="inlineStr">
        <is>
          <t>Refining &amp; Marketing</t>
        </is>
      </c>
    </row>
    <row r="63">
      <c r="A63" s="3" t="inlineStr">
        <is>
          <t>Segment Reporting Information</t>
        </is>
      </c>
    </row>
    <row r="64">
      <c r="A64" s="4" t="inlineStr">
        <is>
          <t>Total revenues</t>
        </is>
      </c>
      <c r="B64" s="5" t="n">
        <v>34718918</v>
      </c>
      <c r="C64" s="5" t="n">
        <v>19273952</v>
      </c>
    </row>
    <row r="65">
      <c r="A65" s="4" t="inlineStr">
        <is>
          <t>Cost of revenues (exclusive of depreciation and amortization shown separately below)</t>
        </is>
      </c>
      <c r="B65" s="5" t="n">
        <v>33086160</v>
      </c>
      <c r="C65" s="5" t="n">
        <v>17949695</v>
      </c>
    </row>
    <row r="66">
      <c r="A66" s="4" t="inlineStr">
        <is>
          <t>Depreciation and amortization attributable to costs of revenues</t>
        </is>
      </c>
      <c r="B66" s="5" t="n">
        <v>23370</v>
      </c>
      <c r="C66" s="5" t="n">
        <v>31876</v>
      </c>
    </row>
    <row r="67">
      <c r="A67" s="4" t="inlineStr">
        <is>
          <t>Gross profit (loss)</t>
        </is>
      </c>
      <c r="B67" s="5" t="n">
        <v>1609388</v>
      </c>
      <c r="C67" s="5" t="n">
        <v>1292381</v>
      </c>
    </row>
    <row r="68">
      <c r="A68" s="4" t="inlineStr">
        <is>
          <t>Selling, general and administrative expenses</t>
        </is>
      </c>
      <c r="B68" s="5" t="n">
        <v>1124336</v>
      </c>
      <c r="C68" s="5" t="n">
        <v>759409</v>
      </c>
    </row>
    <row r="69">
      <c r="A69" s="4" t="inlineStr">
        <is>
          <t>Depreciation and amortization attributable to operating expenses</t>
        </is>
      </c>
      <c r="B69" s="5" t="n">
        <v>0</v>
      </c>
      <c r="C69" s="5" t="n">
        <v>0</v>
      </c>
    </row>
    <row r="70">
      <c r="A70" s="4" t="inlineStr">
        <is>
          <t>Income (loss) from operations</t>
        </is>
      </c>
      <c r="B70" s="5" t="n">
        <v>485052</v>
      </c>
      <c r="C70" s="5" t="n">
        <v>532972</v>
      </c>
    </row>
    <row r="71">
      <c r="A71" s="4" t="inlineStr">
        <is>
          <t>Refining &amp; Marketing | Pygas</t>
        </is>
      </c>
    </row>
    <row r="72">
      <c r="A72" s="3" t="inlineStr">
        <is>
          <t>Segment Reporting Information</t>
        </is>
      </c>
    </row>
    <row r="73">
      <c r="A73" s="4" t="inlineStr">
        <is>
          <t>Total revenues</t>
        </is>
      </c>
      <c r="B73" s="5" t="n">
        <v>4690268</v>
      </c>
      <c r="C73" s="5" t="n">
        <v>2972431</v>
      </c>
    </row>
    <row r="74">
      <c r="A74" s="4" t="inlineStr">
        <is>
          <t>Refining &amp; Marketing | Industrial fuel</t>
        </is>
      </c>
    </row>
    <row r="75">
      <c r="A75" s="3" t="inlineStr">
        <is>
          <t>Segment Reporting Information</t>
        </is>
      </c>
    </row>
    <row r="76">
      <c r="A76" s="4" t="inlineStr">
        <is>
          <t>Total revenues</t>
        </is>
      </c>
      <c r="B76" s="5" t="n">
        <v>572281</v>
      </c>
      <c r="C76" s="5" t="n">
        <v>311693</v>
      </c>
    </row>
    <row r="77">
      <c r="A77" s="4" t="inlineStr">
        <is>
          <t>Refining &amp; Marketing | Distillates</t>
        </is>
      </c>
    </row>
    <row r="78">
      <c r="A78" s="3" t="inlineStr">
        <is>
          <t>Segment Reporting Information</t>
        </is>
      </c>
    </row>
    <row r="79">
      <c r="A79" s="4" t="inlineStr">
        <is>
          <t>Total revenues</t>
        </is>
      </c>
      <c r="B79" s="5" t="n">
        <v>29456369</v>
      </c>
      <c r="C79" s="5" t="n">
        <v>15989828</v>
      </c>
    </row>
    <row r="80">
      <c r="A80" s="4" t="inlineStr">
        <is>
          <t>Refining &amp; Marketing | Oil collection services</t>
        </is>
      </c>
    </row>
    <row r="81">
      <c r="A81" s="3" t="inlineStr">
        <is>
          <t>Segment Reporting Information</t>
        </is>
      </c>
    </row>
    <row r="82">
      <c r="A82" s="4" t="inlineStr">
        <is>
          <t>Total revenues</t>
        </is>
      </c>
      <c r="B82" s="5" t="n">
        <v>0</v>
      </c>
      <c r="C82" s="5" t="n">
        <v>0</v>
      </c>
    </row>
    <row r="83">
      <c r="A83" s="4" t="inlineStr">
        <is>
          <t>Refining &amp; Marketing | Metals</t>
        </is>
      </c>
    </row>
    <row r="84">
      <c r="A84" s="3" t="inlineStr">
        <is>
          <t>Segment Reporting Information</t>
        </is>
      </c>
    </row>
    <row r="85">
      <c r="A85" s="4" t="inlineStr">
        <is>
          <t>Total revenues</t>
        </is>
      </c>
      <c r="B85" s="5" t="n">
        <v>0</v>
      </c>
      <c r="C85" s="5" t="n">
        <v>0</v>
      </c>
    </row>
    <row r="86">
      <c r="A86" s="4" t="inlineStr">
        <is>
          <t>Refining &amp; Marketing | Other re-refinery products</t>
        </is>
      </c>
    </row>
    <row r="87">
      <c r="A87" s="3" t="inlineStr">
        <is>
          <t>Segment Reporting Information</t>
        </is>
      </c>
    </row>
    <row r="88">
      <c r="A88" s="4" t="inlineStr">
        <is>
          <t>Total revenues</t>
        </is>
      </c>
      <c r="B88" s="5" t="n">
        <v>0</v>
      </c>
      <c r="C88" s="5" t="n">
        <v>0</v>
      </c>
    </row>
    <row r="89">
      <c r="A89" s="4" t="inlineStr">
        <is>
          <t>Refining &amp; Marketing | VGO/Marine fuel sales</t>
        </is>
      </c>
    </row>
    <row r="90">
      <c r="A90" s="3" t="inlineStr">
        <is>
          <t>Segment Reporting Information</t>
        </is>
      </c>
    </row>
    <row r="91">
      <c r="A91" s="4" t="inlineStr">
        <is>
          <t>Total revenues</t>
        </is>
      </c>
      <c r="B91" s="5" t="n">
        <v>0</v>
      </c>
      <c r="C91" s="5" t="n">
        <v>0</v>
      </c>
    </row>
    <row r="92">
      <c r="A92" s="4" t="inlineStr">
        <is>
          <t>Recovery</t>
        </is>
      </c>
    </row>
    <row r="93">
      <c r="A93" s="3" t="inlineStr">
        <is>
          <t>Segment Reporting Information</t>
        </is>
      </c>
    </row>
    <row r="94">
      <c r="A94" s="4" t="inlineStr">
        <is>
          <t>Total revenues</t>
        </is>
      </c>
      <c r="B94" s="5" t="n">
        <v>3947591</v>
      </c>
      <c r="C94" s="5" t="n">
        <v>5648305</v>
      </c>
    </row>
    <row r="95">
      <c r="A95" s="4" t="inlineStr">
        <is>
          <t>Cost of revenues (exclusive of depreciation and amortization shown separately below)</t>
        </is>
      </c>
      <c r="B95" s="5" t="n">
        <v>3829352</v>
      </c>
      <c r="C95" s="5" t="n">
        <v>4578630</v>
      </c>
    </row>
    <row r="96">
      <c r="A96" s="4" t="inlineStr">
        <is>
          <t>Depreciation and amortization attributable to costs of revenues</t>
        </is>
      </c>
      <c r="B96" s="5" t="n">
        <v>74272</v>
      </c>
      <c r="C96" s="5" t="n">
        <v>60239</v>
      </c>
    </row>
    <row r="97">
      <c r="A97" s="4" t="inlineStr">
        <is>
          <t>Gross profit (loss)</t>
        </is>
      </c>
      <c r="B97" s="5" t="n">
        <v>43967</v>
      </c>
      <c r="C97" s="5" t="n">
        <v>1009436</v>
      </c>
    </row>
    <row r="98">
      <c r="A98" s="4" t="inlineStr">
        <is>
          <t>Selling, general and administrative expenses</t>
        </is>
      </c>
      <c r="B98" s="5" t="n">
        <v>246839</v>
      </c>
      <c r="C98" s="5" t="n">
        <v>156254</v>
      </c>
    </row>
    <row r="99">
      <c r="A99" s="4" t="inlineStr">
        <is>
          <t>Depreciation and amortization attributable to operating expenses</t>
        </is>
      </c>
      <c r="B99" s="5" t="n">
        <v>0</v>
      </c>
      <c r="C99" s="5" t="n">
        <v>0</v>
      </c>
    </row>
    <row r="100">
      <c r="A100" s="4" t="inlineStr">
        <is>
          <t>Income (loss) from operations</t>
        </is>
      </c>
      <c r="B100" s="5" t="n">
        <v>-202872</v>
      </c>
      <c r="C100" s="5" t="n">
        <v>853182</v>
      </c>
    </row>
    <row r="101">
      <c r="A101" s="4" t="inlineStr">
        <is>
          <t>Recovery | Pygas</t>
        </is>
      </c>
    </row>
    <row r="102">
      <c r="A102" s="3" t="inlineStr">
        <is>
          <t>Segment Reporting Information</t>
        </is>
      </c>
    </row>
    <row r="103">
      <c r="A103" s="4" t="inlineStr">
        <is>
          <t>Total revenues</t>
        </is>
      </c>
      <c r="B103" s="5" t="n">
        <v>0</v>
      </c>
      <c r="C103" s="5" t="n">
        <v>0</v>
      </c>
    </row>
    <row r="104">
      <c r="A104" s="4" t="inlineStr">
        <is>
          <t>Recovery | Industrial fuel</t>
        </is>
      </c>
    </row>
    <row r="105">
      <c r="A105" s="3" t="inlineStr">
        <is>
          <t>Segment Reporting Information</t>
        </is>
      </c>
    </row>
    <row r="106">
      <c r="A106" s="4" t="inlineStr">
        <is>
          <t>Total revenues</t>
        </is>
      </c>
      <c r="B106" s="5" t="n">
        <v>0</v>
      </c>
      <c r="C106" s="5" t="n">
        <v>0</v>
      </c>
    </row>
    <row r="107">
      <c r="A107" s="4" t="inlineStr">
        <is>
          <t>Recovery | Distillates</t>
        </is>
      </c>
    </row>
    <row r="108">
      <c r="A108" s="3" t="inlineStr">
        <is>
          <t>Segment Reporting Information</t>
        </is>
      </c>
    </row>
    <row r="109">
      <c r="A109" s="4" t="inlineStr">
        <is>
          <t>Total revenues</t>
        </is>
      </c>
      <c r="B109" s="5" t="n">
        <v>0</v>
      </c>
      <c r="C109" s="5" t="n">
        <v>0</v>
      </c>
    </row>
    <row r="110">
      <c r="A110" s="4" t="inlineStr">
        <is>
          <t>Recovery | Oil collection services</t>
        </is>
      </c>
    </row>
    <row r="111">
      <c r="A111" s="3" t="inlineStr">
        <is>
          <t>Segment Reporting Information</t>
        </is>
      </c>
    </row>
    <row r="112">
      <c r="A112" s="4" t="inlineStr">
        <is>
          <t>Total revenues</t>
        </is>
      </c>
      <c r="B112" s="4" t="inlineStr">
        <is>
          <t xml:space="preserve"> </t>
        </is>
      </c>
      <c r="C112" s="5" t="n">
        <v>3423</v>
      </c>
    </row>
    <row r="113">
      <c r="A113" s="4" t="inlineStr">
        <is>
          <t>Recovery | Metals</t>
        </is>
      </c>
    </row>
    <row r="114">
      <c r="A114" s="3" t="inlineStr">
        <is>
          <t>Segment Reporting Information</t>
        </is>
      </c>
    </row>
    <row r="115">
      <c r="A115" s="4" t="inlineStr">
        <is>
          <t>Total revenues</t>
        </is>
      </c>
      <c r="B115" s="5" t="n">
        <v>3414286</v>
      </c>
      <c r="C115" s="5" t="n">
        <v>5644882</v>
      </c>
    </row>
    <row r="116">
      <c r="A116" s="4" t="inlineStr">
        <is>
          <t>Recovery | Other re-refinery products</t>
        </is>
      </c>
    </row>
    <row r="117">
      <c r="A117" s="3" t="inlineStr">
        <is>
          <t>Segment Reporting Information</t>
        </is>
      </c>
    </row>
    <row r="118">
      <c r="A118" s="4" t="inlineStr">
        <is>
          <t>Total revenues</t>
        </is>
      </c>
      <c r="B118" s="5" t="n">
        <v>533305</v>
      </c>
      <c r="C118" s="5" t="n">
        <v>0</v>
      </c>
    </row>
    <row r="119">
      <c r="A119" s="4" t="inlineStr">
        <is>
          <t>Recovery | VGO/Marine fuel sales</t>
        </is>
      </c>
    </row>
    <row r="120">
      <c r="A120" s="3" t="inlineStr">
        <is>
          <t>Segment Reporting Information</t>
        </is>
      </c>
    </row>
    <row r="121">
      <c r="A121" s="4" t="inlineStr">
        <is>
          <t>Total revenues</t>
        </is>
      </c>
      <c r="B121" s="6" t="n">
        <v>0</v>
      </c>
      <c r="C121"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28" customWidth="1" min="2" max="2"/>
    <col width="21" customWidth="1" min="3" max="3"/>
  </cols>
  <sheetData>
    <row r="1">
      <c r="A1" s="1" t="inlineStr">
        <is>
          <t>INCOME TAXES (Details)</t>
        </is>
      </c>
      <c r="B1" s="2" t="inlineStr">
        <is>
          <t>3 Months Ended</t>
        </is>
      </c>
    </row>
    <row r="2">
      <c r="B2" s="2" t="inlineStr">
        <is>
          <t>Mar. 31, 2022USD ($)quarter</t>
        </is>
      </c>
      <c r="C2" s="2" t="inlineStr">
        <is>
          <t>Mar. 31, 2021USD ($)</t>
        </is>
      </c>
    </row>
    <row r="3">
      <c r="A3" s="3" t="inlineStr">
        <is>
          <t>Income Tax Disclosure [Abstract]</t>
        </is>
      </c>
    </row>
    <row r="4">
      <c r="A4" s="4" t="inlineStr">
        <is>
          <t>Effective income tax rate (as a percent)</t>
        </is>
      </c>
      <c r="B4" s="4" t="inlineStr">
        <is>
          <t>0.00%</t>
        </is>
      </c>
    </row>
    <row r="5">
      <c r="A5" s="4" t="inlineStr">
        <is>
          <t>U.S. federal income tax rate (as a percent)</t>
        </is>
      </c>
      <c r="B5" s="4" t="inlineStr">
        <is>
          <t>21.00%</t>
        </is>
      </c>
    </row>
    <row r="6">
      <c r="A6" s="4" t="inlineStr">
        <is>
          <t>Number of quarters of cumulative loss | quarter</t>
        </is>
      </c>
      <c r="B6" s="5" t="n">
        <v>12</v>
      </c>
    </row>
    <row r="7">
      <c r="A7" s="4" t="inlineStr">
        <is>
          <t>Operating loss carryforwards</t>
        </is>
      </c>
      <c r="B7" s="6" t="n">
        <v>85600000</v>
      </c>
    </row>
    <row r="8">
      <c r="A8" s="4" t="inlineStr">
        <is>
          <t>Before income tax</t>
        </is>
      </c>
      <c r="B8" s="6" t="n">
        <v>808867</v>
      </c>
      <c r="C8" s="6" t="n">
        <v>-29653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4" customWidth="1" min="2" max="2"/>
  </cols>
  <sheetData>
    <row r="1">
      <c r="A1" s="1" t="inlineStr">
        <is>
          <t>CONSOLIDATED STATEMENTS OF EQUITY (Parenthetical)</t>
        </is>
      </c>
      <c r="B1" s="2" t="inlineStr">
        <is>
          <t>Mar. 31, 2022$ / shares</t>
        </is>
      </c>
    </row>
    <row r="2">
      <c r="A2" s="4" t="inlineStr">
        <is>
          <t>Common stock, par value (in dollars per share)</t>
        </is>
      </c>
      <c r="B2" s="7" t="n">
        <v>0.001</v>
      </c>
    </row>
    <row r="3">
      <c r="A3" s="4" t="inlineStr">
        <is>
          <t>Preferred stock, par value (in dollars per share)</t>
        </is>
      </c>
      <c r="B3" s="10" t="n">
        <v>0.001</v>
      </c>
    </row>
    <row r="4">
      <c r="A4" s="4" t="inlineStr">
        <is>
          <t>Series A Preferred Stock</t>
        </is>
      </c>
    </row>
    <row r="5">
      <c r="A5" s="4" t="inlineStr">
        <is>
          <t>Preferred stock, par value (in dollars per share)</t>
        </is>
      </c>
      <c r="B5" s="10" t="n">
        <v>0.001</v>
      </c>
    </row>
    <row r="6">
      <c r="A6" s="4" t="inlineStr">
        <is>
          <t>Series C Preferred Stock</t>
        </is>
      </c>
    </row>
    <row r="7">
      <c r="A7" s="4" t="inlineStr">
        <is>
          <t>Preferred stock, par value (in dollars per share)</t>
        </is>
      </c>
      <c r="B7" s="10" t="n">
        <v>0.001</v>
      </c>
    </row>
    <row r="8">
      <c r="A8" s="4" t="inlineStr">
        <is>
          <t>Common Stock</t>
        </is>
      </c>
    </row>
    <row r="9">
      <c r="A9" s="4" t="inlineStr">
        <is>
          <t>Common stock, par value (in dollars per share)</t>
        </is>
      </c>
      <c r="B9" s="7" t="n">
        <v>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17" customWidth="1" min="3" max="3"/>
    <col width="31" customWidth="1" min="4" max="4"/>
  </cols>
  <sheetData>
    <row r="1">
      <c r="A1" s="1" t="inlineStr">
        <is>
          <t>COMMODITY DERIVATIVE INSTRUMENTS - Schedule of Derivative Instruments (Details)</t>
        </is>
      </c>
      <c r="B1" s="2" t="inlineStr">
        <is>
          <t>3 Months Ended</t>
        </is>
      </c>
      <c r="C1" s="2" t="inlineStr">
        <is>
          <t>6 Months Ended</t>
        </is>
      </c>
      <c r="D1" s="2" t="inlineStr">
        <is>
          <t>12 Months Ended</t>
        </is>
      </c>
    </row>
    <row r="2">
      <c r="B2" s="2" t="inlineStr">
        <is>
          <t>Mar. 31, 2022USD ($)$ / bblbbl</t>
        </is>
      </c>
      <c r="C2" s="2" t="inlineStr">
        <is>
          <t>Jun. 30, 2021bbl</t>
        </is>
      </c>
      <c r="D2" s="2" t="inlineStr">
        <is>
          <t>Dec. 31, 2021USD ($)$ / bblbbl</t>
        </is>
      </c>
    </row>
    <row r="3">
      <c r="A3" s="3" t="inlineStr">
        <is>
          <t>Derivative</t>
        </is>
      </c>
    </row>
    <row r="4">
      <c r="A4" s="4" t="inlineStr">
        <is>
          <t>Fair Value</t>
        </is>
      </c>
      <c r="B4" s="6" t="n">
        <v>363590</v>
      </c>
      <c r="D4" s="6" t="n">
        <v>95980</v>
      </c>
    </row>
    <row r="5">
      <c r="A5" s="4" t="inlineStr">
        <is>
          <t>Mar 2022 - May 2022</t>
        </is>
      </c>
    </row>
    <row r="6">
      <c r="A6" s="3" t="inlineStr">
        <is>
          <t>Derivative</t>
        </is>
      </c>
    </row>
    <row r="7">
      <c r="A7" s="4" t="inlineStr">
        <is>
          <t>Weighted average strike price (in usd per barrel) | $ / bbl</t>
        </is>
      </c>
      <c r="B7" s="9" t="n">
        <v>4.83</v>
      </c>
    </row>
    <row r="8">
      <c r="A8" s="4" t="inlineStr">
        <is>
          <t>Remaining Volume (Barrels) | bbl</t>
        </is>
      </c>
      <c r="B8" s="5" t="n">
        <v>20000</v>
      </c>
    </row>
    <row r="9">
      <c r="A9" s="4" t="inlineStr">
        <is>
          <t>Fair Value</t>
        </is>
      </c>
      <c r="B9" s="6" t="n">
        <v>230200</v>
      </c>
    </row>
    <row r="10">
      <c r="A10" s="4" t="inlineStr">
        <is>
          <t>Mar 2022 - Jun 2022</t>
        </is>
      </c>
    </row>
    <row r="11">
      <c r="A11" s="3" t="inlineStr">
        <is>
          <t>Derivative</t>
        </is>
      </c>
    </row>
    <row r="12">
      <c r="A12" s="4" t="inlineStr">
        <is>
          <t>Weighted average strike price (in usd per barrel) | $ / bbl</t>
        </is>
      </c>
      <c r="B12" s="9" t="n">
        <v>28.27</v>
      </c>
    </row>
    <row r="13">
      <c r="A13" s="4" t="inlineStr">
        <is>
          <t>Remaining Volume (Barrels) | bbl</t>
        </is>
      </c>
      <c r="B13" s="5" t="n">
        <v>136000</v>
      </c>
    </row>
    <row r="14">
      <c r="A14" s="4" t="inlineStr">
        <is>
          <t>Fair Value</t>
        </is>
      </c>
      <c r="B14" s="6" t="n">
        <v>133390</v>
      </c>
    </row>
    <row r="15">
      <c r="A15" s="4" t="inlineStr">
        <is>
          <t>Dec. 2021-Mar. 2022</t>
        </is>
      </c>
    </row>
    <row r="16">
      <c r="A16" s="3" t="inlineStr">
        <is>
          <t>Derivative</t>
        </is>
      </c>
    </row>
    <row r="17">
      <c r="A17" s="4" t="inlineStr">
        <is>
          <t>Weighted average strike price (in usd per barrel) | $ / bbl</t>
        </is>
      </c>
      <c r="D17" s="9" t="n">
        <v>3.18</v>
      </c>
    </row>
    <row r="18">
      <c r="A18" s="4" t="inlineStr">
        <is>
          <t>Remaining Volume (Barrels) | bbl</t>
        </is>
      </c>
      <c r="C18" s="5" t="n">
        <v>18000</v>
      </c>
    </row>
    <row r="19">
      <c r="A19" s="4" t="inlineStr">
        <is>
          <t>Fair Value</t>
        </is>
      </c>
      <c r="D19" s="6" t="n">
        <v>136440</v>
      </c>
    </row>
    <row r="20">
      <c r="A20" s="4" t="inlineStr">
        <is>
          <t>Dec. 2021-Mar. 2022</t>
        </is>
      </c>
    </row>
    <row r="21">
      <c r="A21" s="3" t="inlineStr">
        <is>
          <t>Derivative</t>
        </is>
      </c>
    </row>
    <row r="22">
      <c r="A22" s="4" t="inlineStr">
        <is>
          <t>Weighted average strike price (in usd per barrel) | $ / bbl</t>
        </is>
      </c>
      <c r="D22" s="9" t="n">
        <v>31.59</v>
      </c>
    </row>
    <row r="23">
      <c r="A23" s="4" t="inlineStr">
        <is>
          <t>Remaining Volume (Barrels) | bbl</t>
        </is>
      </c>
      <c r="C23" s="5" t="n">
        <v>20000</v>
      </c>
    </row>
    <row r="24">
      <c r="A24" s="4" t="inlineStr">
        <is>
          <t>Fair Value</t>
        </is>
      </c>
      <c r="D24" s="6" t="n">
        <v>71000</v>
      </c>
    </row>
    <row r="25">
      <c r="A25" s="4" t="inlineStr">
        <is>
          <t>Dec. 2021-Mar. 2022</t>
        </is>
      </c>
    </row>
    <row r="26">
      <c r="A26" s="3" t="inlineStr">
        <is>
          <t>Derivative</t>
        </is>
      </c>
    </row>
    <row r="27">
      <c r="A27" s="4" t="inlineStr">
        <is>
          <t>Weighted average strike price (in usd per barrel) | $ / bbl</t>
        </is>
      </c>
      <c r="D27" s="9" t="n">
        <v>32.48</v>
      </c>
    </row>
    <row r="28">
      <c r="A28" s="4" t="inlineStr">
        <is>
          <t>Remaining Volume (Barrels) | bbl</t>
        </is>
      </c>
      <c r="D28" s="5" t="n">
        <v>50000</v>
      </c>
    </row>
    <row r="29">
      <c r="A29" s="4" t="inlineStr">
        <is>
          <t>Fair Value</t>
        </is>
      </c>
      <c r="D29" s="6" t="n">
        <v>-11146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INSTRUMENTS - Fair Value of Derivative Instruments within Balance Sheet (Details) - USD ($)</t>
        </is>
      </c>
      <c r="B1" s="2" t="inlineStr">
        <is>
          <t>Mar. 31, 2022</t>
        </is>
      </c>
      <c r="C1" s="2" t="inlineStr">
        <is>
          <t>Dec. 31, 2021</t>
        </is>
      </c>
    </row>
    <row r="2">
      <c r="A2" s="3" t="inlineStr">
        <is>
          <t>Derivative Instruments and Hedging Activities Disclosure [Abstract]</t>
        </is>
      </c>
    </row>
    <row r="3">
      <c r="A3" s="4" t="inlineStr">
        <is>
          <t>Derivative commodity asset</t>
        </is>
      </c>
      <c r="B3" s="6" t="n">
        <v>363590</v>
      </c>
      <c r="C3" s="6" t="n">
        <v>95980</v>
      </c>
    </row>
    <row r="4">
      <c r="A4" s="3" t="inlineStr">
        <is>
          <t>Derivative</t>
        </is>
      </c>
    </row>
    <row r="5">
      <c r="A5" s="4" t="inlineStr">
        <is>
          <t>Derivative commodity asset</t>
        </is>
      </c>
      <c r="B5" s="5" t="n">
        <v>363590</v>
      </c>
      <c r="C5" s="5" t="n">
        <v>95980</v>
      </c>
    </row>
    <row r="6">
      <c r="A6" s="4" t="inlineStr">
        <is>
          <t>Crude oil options</t>
        </is>
      </c>
    </row>
    <row r="7">
      <c r="A7" s="3" t="inlineStr">
        <is>
          <t>Derivative Instruments and Hedging Activities Disclosure [Abstract]</t>
        </is>
      </c>
    </row>
    <row r="8">
      <c r="A8" s="4" t="inlineStr">
        <is>
          <t>Derivative commodity asset</t>
        </is>
      </c>
      <c r="B8" s="5" t="n">
        <v>230200</v>
      </c>
      <c r="C8" s="5" t="n">
        <v>136440</v>
      </c>
    </row>
    <row r="9">
      <c r="A9" s="3" t="inlineStr">
        <is>
          <t>Derivative</t>
        </is>
      </c>
    </row>
    <row r="10">
      <c r="A10" s="4" t="inlineStr">
        <is>
          <t>Derivative commodity asset</t>
        </is>
      </c>
      <c r="B10" s="5" t="n">
        <v>230200</v>
      </c>
      <c r="C10" s="5" t="n">
        <v>136440</v>
      </c>
    </row>
    <row r="11">
      <c r="A11" s="4" t="inlineStr">
        <is>
          <t>Crude oil futures</t>
        </is>
      </c>
    </row>
    <row r="12">
      <c r="A12" s="3" t="inlineStr">
        <is>
          <t>Derivative Instruments and Hedging Activities Disclosure [Abstract]</t>
        </is>
      </c>
    </row>
    <row r="13">
      <c r="A13" s="4" t="inlineStr">
        <is>
          <t>Derivative commodity asset</t>
        </is>
      </c>
      <c r="B13" s="5" t="n">
        <v>133390</v>
      </c>
      <c r="C13" s="5" t="n">
        <v>-40460</v>
      </c>
    </row>
    <row r="14">
      <c r="A14" s="3" t="inlineStr">
        <is>
          <t>Derivative</t>
        </is>
      </c>
    </row>
    <row r="15">
      <c r="A15" s="4" t="inlineStr">
        <is>
          <t>Derivative commodity asset</t>
        </is>
      </c>
      <c r="B15" s="6" t="n">
        <v>133390</v>
      </c>
      <c r="C15" s="6" t="n">
        <v>-404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MMODITY DERIVATIVE INSTRUMENTS - Narrative (Details) - USD ($)</t>
        </is>
      </c>
      <c r="B1" s="2" t="inlineStr">
        <is>
          <t>3 Months Ended</t>
        </is>
      </c>
    </row>
    <row r="2">
      <c r="B2" s="2" t="inlineStr">
        <is>
          <t>Mar. 31, 2022</t>
        </is>
      </c>
      <c r="C2" s="2" t="inlineStr">
        <is>
          <t>Mar. 31, 2021</t>
        </is>
      </c>
    </row>
    <row r="3">
      <c r="A3" s="3" t="inlineStr">
        <is>
          <t>Derivative Instruments and Hedging Activities Disclosure [Abstract]</t>
        </is>
      </c>
    </row>
    <row r="4">
      <c r="A4" s="4" t="inlineStr">
        <is>
          <t>Gain (loss) on commodity derivative contracts</t>
        </is>
      </c>
      <c r="B4" s="6" t="n">
        <v>257516</v>
      </c>
      <c r="C4" s="6" t="n">
        <v>-7215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Narrative (Details) - USD ($)</t>
        </is>
      </c>
      <c r="B1" s="2" t="inlineStr">
        <is>
          <t>3 Months Ended</t>
        </is>
      </c>
    </row>
    <row r="2">
      <c r="B2" s="2" t="inlineStr">
        <is>
          <t>Mar. 31, 2022</t>
        </is>
      </c>
      <c r="C2" s="2" t="inlineStr">
        <is>
          <t>Mar. 31, 2021</t>
        </is>
      </c>
    </row>
    <row r="3">
      <c r="A3" s="3" t="inlineStr">
        <is>
          <t>New Accounting Pronouncements or Change in Accounting Principle</t>
        </is>
      </c>
    </row>
    <row r="4">
      <c r="A4" s="4" t="inlineStr">
        <is>
          <t>Finance lase cost</t>
        </is>
      </c>
      <c r="B4" s="6" t="n">
        <v>0</v>
      </c>
      <c r="C4" s="6" t="n">
        <v>1086</v>
      </c>
    </row>
    <row r="5">
      <c r="A5" s="4" t="inlineStr">
        <is>
          <t>Finance lease, interest expense</t>
        </is>
      </c>
      <c r="B5" s="5" t="n">
        <v>6134</v>
      </c>
      <c r="C5" s="5" t="n">
        <v>9303</v>
      </c>
    </row>
    <row r="6">
      <c r="A6" s="4" t="inlineStr">
        <is>
          <t>Operating lease cost</t>
        </is>
      </c>
      <c r="B6" s="5" t="n">
        <v>240000</v>
      </c>
      <c r="C6" s="5" t="n">
        <v>207000</v>
      </c>
    </row>
    <row r="7">
      <c r="A7" s="4" t="inlineStr">
        <is>
          <t>Operating lease payments</t>
        </is>
      </c>
      <c r="B7" s="5" t="n">
        <v>200000</v>
      </c>
      <c r="C7" s="5" t="n">
        <v>200000</v>
      </c>
    </row>
    <row r="8">
      <c r="A8" s="4" t="inlineStr">
        <is>
          <t>Finance lease payment</t>
        </is>
      </c>
      <c r="B8" s="6" t="n">
        <v>39101</v>
      </c>
      <c r="C8" s="6" t="n">
        <v>67382</v>
      </c>
    </row>
    <row r="9">
      <c r="A9" s="4" t="inlineStr">
        <is>
          <t>Plant</t>
        </is>
      </c>
    </row>
    <row r="10">
      <c r="A10" s="3" t="inlineStr">
        <is>
          <t>New Accounting Pronouncements or Change in Accounting Principle</t>
        </is>
      </c>
    </row>
    <row r="11">
      <c r="A11" s="4" t="inlineStr">
        <is>
          <t>Lease renewal term</t>
        </is>
      </c>
      <c r="B11" s="4" t="inlineStr">
        <is>
          <t>5 years</t>
        </is>
      </c>
    </row>
    <row r="12">
      <c r="A12" s="4" t="inlineStr">
        <is>
          <t>Lease renewal term, total</t>
        </is>
      </c>
      <c r="B12" s="4" t="inlineStr">
        <is>
          <t>20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3" customWidth="1" min="1" max="1"/>
    <col width="21" customWidth="1" min="2" max="2"/>
  </cols>
  <sheetData>
    <row r="1">
      <c r="A1" s="1" t="inlineStr">
        <is>
          <t>LEASES - Schedule of Maturities of Operating Lease Liabilities (Details)</t>
        </is>
      </c>
      <c r="B1" s="2" t="inlineStr">
        <is>
          <t>Mar. 31, 2022USD ($)</t>
        </is>
      </c>
    </row>
    <row r="2">
      <c r="A2" s="3" t="inlineStr">
        <is>
          <t>Lessee, Lease, Description</t>
        </is>
      </c>
    </row>
    <row r="3">
      <c r="A3" s="4" t="inlineStr">
        <is>
          <t>Year 1</t>
        </is>
      </c>
      <c r="B3" s="6" t="n">
        <v>959573</v>
      </c>
    </row>
    <row r="4">
      <c r="A4" s="4" t="inlineStr">
        <is>
          <t>Year 2</t>
        </is>
      </c>
      <c r="B4" s="5" t="n">
        <v>851384</v>
      </c>
    </row>
    <row r="5">
      <c r="A5" s="4" t="inlineStr">
        <is>
          <t>Year 3</t>
        </is>
      </c>
      <c r="B5" s="5" t="n">
        <v>769258</v>
      </c>
    </row>
    <row r="6">
      <c r="A6" s="4" t="inlineStr">
        <is>
          <t>Year 4</t>
        </is>
      </c>
      <c r="B6" s="5" t="n">
        <v>717849</v>
      </c>
    </row>
    <row r="7">
      <c r="A7" s="4" t="inlineStr">
        <is>
          <t>Year 5</t>
        </is>
      </c>
      <c r="B7" s="5" t="n">
        <v>701224</v>
      </c>
    </row>
    <row r="8">
      <c r="A8" s="4" t="inlineStr">
        <is>
          <t>Thereafter</t>
        </is>
      </c>
      <c r="B8" s="5" t="n">
        <v>3506120</v>
      </c>
    </row>
    <row r="9">
      <c r="A9" s="4" t="inlineStr">
        <is>
          <t>Total lease payments</t>
        </is>
      </c>
      <c r="B9" s="5" t="n">
        <v>7505408</v>
      </c>
    </row>
    <row r="10">
      <c r="A10" s="4" t="inlineStr">
        <is>
          <t>Less: interest</t>
        </is>
      </c>
      <c r="B10" s="5" t="n">
        <v>-2614154</v>
      </c>
    </row>
    <row r="11">
      <c r="A11" s="4" t="inlineStr">
        <is>
          <t>Present value of operating lease liabilities</t>
        </is>
      </c>
      <c r="B11" s="5" t="n">
        <v>4891254</v>
      </c>
    </row>
    <row r="12">
      <c r="A12" s="4" t="inlineStr">
        <is>
          <t>Facilities</t>
        </is>
      </c>
    </row>
    <row r="13">
      <c r="A13" s="3" t="inlineStr">
        <is>
          <t>Lessee, Lease, Description</t>
        </is>
      </c>
    </row>
    <row r="14">
      <c r="A14" s="4" t="inlineStr">
        <is>
          <t>Year 1</t>
        </is>
      </c>
      <c r="B14" s="5" t="n">
        <v>250849</v>
      </c>
    </row>
    <row r="15">
      <c r="A15" s="4" t="inlineStr">
        <is>
          <t>Year 2</t>
        </is>
      </c>
      <c r="B15" s="5" t="n">
        <v>142660</v>
      </c>
    </row>
    <row r="16">
      <c r="A16" s="4" t="inlineStr">
        <is>
          <t>Year 3</t>
        </is>
      </c>
      <c r="B16" s="5" t="n">
        <v>60534</v>
      </c>
    </row>
    <row r="17">
      <c r="A17" s="4" t="inlineStr">
        <is>
          <t>Year 4</t>
        </is>
      </c>
      <c r="B17" s="5" t="n">
        <v>16000</v>
      </c>
    </row>
    <row r="18">
      <c r="A18" s="4" t="inlineStr">
        <is>
          <t>Year 5</t>
        </is>
      </c>
      <c r="B18" s="5" t="n">
        <v>0</v>
      </c>
    </row>
    <row r="19">
      <c r="A19" s="4" t="inlineStr">
        <is>
          <t>Thereafter</t>
        </is>
      </c>
      <c r="B19" s="5" t="n">
        <v>0</v>
      </c>
    </row>
    <row r="20">
      <c r="A20" s="4" t="inlineStr">
        <is>
          <t>Total lease payments</t>
        </is>
      </c>
      <c r="B20" s="5" t="n">
        <v>470043</v>
      </c>
    </row>
    <row r="21">
      <c r="A21" s="4" t="inlineStr">
        <is>
          <t>Less: interest</t>
        </is>
      </c>
      <c r="B21" s="5" t="n">
        <v>-41988</v>
      </c>
    </row>
    <row r="22">
      <c r="A22" s="4" t="inlineStr">
        <is>
          <t>Present value of operating lease liabilities</t>
        </is>
      </c>
      <c r="B22" s="5" t="n">
        <v>428055</v>
      </c>
    </row>
    <row r="23">
      <c r="A23" s="4" t="inlineStr">
        <is>
          <t>Equipment</t>
        </is>
      </c>
    </row>
    <row r="24">
      <c r="A24" s="3" t="inlineStr">
        <is>
          <t>Lessee, Lease, Description</t>
        </is>
      </c>
    </row>
    <row r="25">
      <c r="A25" s="4" t="inlineStr">
        <is>
          <t>Year 1</t>
        </is>
      </c>
      <c r="B25" s="5" t="n">
        <v>7500</v>
      </c>
    </row>
    <row r="26">
      <c r="A26" s="4" t="inlineStr">
        <is>
          <t>Year 2</t>
        </is>
      </c>
      <c r="B26" s="5" t="n">
        <v>7500</v>
      </c>
    </row>
    <row r="27">
      <c r="A27" s="4" t="inlineStr">
        <is>
          <t>Year 3</t>
        </is>
      </c>
      <c r="B27" s="5" t="n">
        <v>7500</v>
      </c>
    </row>
    <row r="28">
      <c r="A28" s="4" t="inlineStr">
        <is>
          <t>Year 4</t>
        </is>
      </c>
      <c r="B28" s="5" t="n">
        <v>625</v>
      </c>
    </row>
    <row r="29">
      <c r="A29" s="4" t="inlineStr">
        <is>
          <t>Year 5</t>
        </is>
      </c>
      <c r="B29" s="5" t="n">
        <v>0</v>
      </c>
    </row>
    <row r="30">
      <c r="A30" s="4" t="inlineStr">
        <is>
          <t>Thereafter</t>
        </is>
      </c>
      <c r="B30" s="5" t="n">
        <v>0</v>
      </c>
    </row>
    <row r="31">
      <c r="A31" s="4" t="inlineStr">
        <is>
          <t>Total lease payments</t>
        </is>
      </c>
      <c r="B31" s="5" t="n">
        <v>23125</v>
      </c>
    </row>
    <row r="32">
      <c r="A32" s="4" t="inlineStr">
        <is>
          <t>Less: interest</t>
        </is>
      </c>
      <c r="B32" s="5" t="n">
        <v>-1956</v>
      </c>
    </row>
    <row r="33">
      <c r="A33" s="4" t="inlineStr">
        <is>
          <t>Present value of operating lease liabilities</t>
        </is>
      </c>
      <c r="B33" s="5" t="n">
        <v>21169</v>
      </c>
    </row>
    <row r="34">
      <c r="A34" s="4" t="inlineStr">
        <is>
          <t>Plant</t>
        </is>
      </c>
    </row>
    <row r="35">
      <c r="A35" s="3" t="inlineStr">
        <is>
          <t>Lessee, Lease, Description</t>
        </is>
      </c>
    </row>
    <row r="36">
      <c r="A36" s="4" t="inlineStr">
        <is>
          <t>Year 1</t>
        </is>
      </c>
      <c r="B36" s="5" t="n">
        <v>701224</v>
      </c>
    </row>
    <row r="37">
      <c r="A37" s="4" t="inlineStr">
        <is>
          <t>Year 2</t>
        </is>
      </c>
      <c r="B37" s="5" t="n">
        <v>701224</v>
      </c>
    </row>
    <row r="38">
      <c r="A38" s="4" t="inlineStr">
        <is>
          <t>Year 3</t>
        </is>
      </c>
      <c r="B38" s="5" t="n">
        <v>701224</v>
      </c>
    </row>
    <row r="39">
      <c r="A39" s="4" t="inlineStr">
        <is>
          <t>Year 4</t>
        </is>
      </c>
      <c r="B39" s="5" t="n">
        <v>701224</v>
      </c>
    </row>
    <row r="40">
      <c r="A40" s="4" t="inlineStr">
        <is>
          <t>Year 5</t>
        </is>
      </c>
      <c r="B40" s="5" t="n">
        <v>701224</v>
      </c>
    </row>
    <row r="41">
      <c r="A41" s="4" t="inlineStr">
        <is>
          <t>Thereafter</t>
        </is>
      </c>
      <c r="B41" s="5" t="n">
        <v>3506120</v>
      </c>
    </row>
    <row r="42">
      <c r="A42" s="4" t="inlineStr">
        <is>
          <t>Total lease payments</t>
        </is>
      </c>
      <c r="B42" s="5" t="n">
        <v>7012240</v>
      </c>
    </row>
    <row r="43">
      <c r="A43" s="4" t="inlineStr">
        <is>
          <t>Less: interest</t>
        </is>
      </c>
      <c r="B43" s="5" t="n">
        <v>-2570210</v>
      </c>
    </row>
    <row r="44">
      <c r="A44" s="4" t="inlineStr">
        <is>
          <t>Present value of operating lease liabilities</t>
        </is>
      </c>
      <c r="B44" s="6" t="n">
        <v>44420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LEASES - Schedule of Operating Lease Weighted Average Remaining Lease Terms and Discount Rates (Details)</t>
        </is>
      </c>
      <c r="B1" s="2" t="inlineStr">
        <is>
          <t>Mar. 31, 2022</t>
        </is>
      </c>
    </row>
    <row r="2">
      <c r="A2" s="4" t="inlineStr">
        <is>
          <t>Lease facilities</t>
        </is>
      </c>
    </row>
    <row r="3">
      <c r="A3" s="3" t="inlineStr">
        <is>
          <t>Lessee, Lease, Description</t>
        </is>
      </c>
    </row>
    <row r="4">
      <c r="A4" s="4" t="inlineStr">
        <is>
          <t>Weighted average remaining lease terms (years)</t>
        </is>
      </c>
      <c r="B4" s="4" t="inlineStr">
        <is>
          <t>1 year 10 months 13 days</t>
        </is>
      </c>
    </row>
    <row r="5">
      <c r="A5" s="4" t="inlineStr">
        <is>
          <t>Weighted average discount rate (as a percent)</t>
        </is>
      </c>
      <c r="B5" s="4" t="inlineStr">
        <is>
          <t>8.00%</t>
        </is>
      </c>
    </row>
    <row r="6">
      <c r="A6" s="4" t="inlineStr">
        <is>
          <t>Lease equipment</t>
        </is>
      </c>
    </row>
    <row r="7">
      <c r="A7" s="3" t="inlineStr">
        <is>
          <t>Lessee, Lease, Description</t>
        </is>
      </c>
    </row>
    <row r="8">
      <c r="A8" s="4" t="inlineStr">
        <is>
          <t>Weighted average remaining lease terms (years)</t>
        </is>
      </c>
      <c r="B8" s="4" t="inlineStr">
        <is>
          <t>3 years 29 days</t>
        </is>
      </c>
    </row>
    <row r="9">
      <c r="A9" s="4" t="inlineStr">
        <is>
          <t>Weighted average discount rate (as a percent)</t>
        </is>
      </c>
      <c r="B9" s="4" t="inlineStr">
        <is>
          <t>8.00%</t>
        </is>
      </c>
    </row>
    <row r="10">
      <c r="A10" s="4" t="inlineStr">
        <is>
          <t>Lease plant</t>
        </is>
      </c>
    </row>
    <row r="11">
      <c r="A11" s="3" t="inlineStr">
        <is>
          <t>Lessee, Lease, Description</t>
        </is>
      </c>
    </row>
    <row r="12">
      <c r="A12" s="4" t="inlineStr">
        <is>
          <t>Weighted average remaining lease terms (years)</t>
        </is>
      </c>
      <c r="B12" s="4" t="inlineStr">
        <is>
          <t>10 years</t>
        </is>
      </c>
    </row>
    <row r="13">
      <c r="A13" s="4" t="inlineStr">
        <is>
          <t>Weighted average discount rate (as a percent)</t>
        </is>
      </c>
      <c r="B13" s="4" t="inlineStr">
        <is>
          <t>9.37%</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PURCHASE AND SUBSCRIPTION AGREEMENTS - Myrtle Grove Share Purchase and Subscription Agreement and Redeemable Noncontrolling Interest (Details) - USD ($)</t>
        </is>
      </c>
      <c r="B1" s="2" t="inlineStr">
        <is>
          <t>Apr. 01, 2022</t>
        </is>
      </c>
      <c r="C1" s="2" t="inlineStr">
        <is>
          <t>Mar. 31, 2022</t>
        </is>
      </c>
      <c r="D1" s="2" t="inlineStr">
        <is>
          <t>Mar. 31, 2021</t>
        </is>
      </c>
      <c r="E1" s="2" t="inlineStr">
        <is>
          <t>Dec. 31, 2021</t>
        </is>
      </c>
      <c r="F1" s="2" t="inlineStr">
        <is>
          <t>Dec. 31, 2020</t>
        </is>
      </c>
    </row>
    <row r="2">
      <c r="A2" s="3" t="inlineStr">
        <is>
          <t>Class of Stock [Line Items]</t>
        </is>
      </c>
    </row>
    <row r="3">
      <c r="A3" s="4" t="inlineStr">
        <is>
          <t>Restricted cash and cash equivalents</t>
        </is>
      </c>
      <c r="C3" s="6" t="n">
        <v>100396873</v>
      </c>
    </row>
    <row r="4">
      <c r="A4" s="4" t="inlineStr">
        <is>
          <t>Net loss attributable to noncontrolling interest</t>
        </is>
      </c>
      <c r="C4" s="5" t="n">
        <v>-3768535</v>
      </c>
      <c r="D4" s="6" t="n">
        <v>-1542402</v>
      </c>
    </row>
    <row r="5">
      <c r="A5" s="4" t="inlineStr">
        <is>
          <t>Accretion of non-controlling interest to redemption value</t>
        </is>
      </c>
      <c r="C5" s="5" t="n">
        <v>421399</v>
      </c>
      <c r="D5" s="5" t="n">
        <v>373748</v>
      </c>
    </row>
    <row r="6">
      <c r="A6" s="4" t="inlineStr">
        <is>
          <t>Redeemable non-controlling interest</t>
        </is>
      </c>
      <c r="C6" s="6" t="n">
        <v>47636617</v>
      </c>
      <c r="E6" s="6" t="n">
        <v>43446684</v>
      </c>
    </row>
    <row r="7">
      <c r="A7" s="4" t="inlineStr">
        <is>
          <t>MG SPV | Subsequent Event</t>
        </is>
      </c>
    </row>
    <row r="8">
      <c r="A8" s="3" t="inlineStr">
        <is>
          <t>Class of Stock [Line Items]</t>
        </is>
      </c>
    </row>
    <row r="9">
      <c r="A9" s="4" t="inlineStr">
        <is>
          <t>Ownership percentage (as a percent)</t>
        </is>
      </c>
      <c r="B9" s="4" t="inlineStr">
        <is>
          <t>100.00%</t>
        </is>
      </c>
    </row>
    <row r="10">
      <c r="A10" s="4" t="inlineStr">
        <is>
          <t>Vertex Operating | MG SPV</t>
        </is>
      </c>
    </row>
    <row r="11">
      <c r="A11" s="3" t="inlineStr">
        <is>
          <t>Class of Stock [Line Items]</t>
        </is>
      </c>
    </row>
    <row r="12">
      <c r="A12" s="4" t="inlineStr">
        <is>
          <t>Ownership percentage (as a percent)</t>
        </is>
      </c>
      <c r="C12" s="4" t="inlineStr">
        <is>
          <t>85.00%</t>
        </is>
      </c>
    </row>
    <row r="13">
      <c r="A13" s="4" t="inlineStr">
        <is>
          <t>Tensile-MG | MG SPV</t>
        </is>
      </c>
    </row>
    <row r="14">
      <c r="A14" s="3" t="inlineStr">
        <is>
          <t>Class of Stock [Line Items]</t>
        </is>
      </c>
    </row>
    <row r="15">
      <c r="A15" s="4" t="inlineStr">
        <is>
          <t>Ownership percentage (as a percent)</t>
        </is>
      </c>
      <c r="C15" s="4" t="inlineStr">
        <is>
          <t>15.00%</t>
        </is>
      </c>
    </row>
    <row r="16">
      <c r="A16" s="4" t="inlineStr">
        <is>
          <t>Tensile-MG | Common Class B | MG SPV</t>
        </is>
      </c>
    </row>
    <row r="17">
      <c r="A17" s="3" t="inlineStr">
        <is>
          <t>Class of Stock [Line Items]</t>
        </is>
      </c>
    </row>
    <row r="18">
      <c r="A18" s="4" t="inlineStr">
        <is>
          <t>Restricted cash and cash equivalents</t>
        </is>
      </c>
      <c r="C18" s="6" t="n">
        <v>100000</v>
      </c>
    </row>
    <row r="19">
      <c r="A19" s="4" t="inlineStr">
        <is>
          <t>MG SPV</t>
        </is>
      </c>
    </row>
    <row r="20">
      <c r="A20" s="3" t="inlineStr">
        <is>
          <t>Class of Stock [Line Items]</t>
        </is>
      </c>
    </row>
    <row r="21">
      <c r="A21" s="4" t="inlineStr">
        <is>
          <t>Net loss attributable to noncontrolling interest</t>
        </is>
      </c>
      <c r="C21" s="5" t="n">
        <v>38219</v>
      </c>
      <c r="D21" s="5" t="n">
        <v>65901</v>
      </c>
    </row>
    <row r="22">
      <c r="A22" s="4" t="inlineStr">
        <is>
          <t>Accretion of non-controlling interest to redemption value</t>
        </is>
      </c>
      <c r="C22" s="5" t="n">
        <v>421399</v>
      </c>
      <c r="D22" s="5" t="n">
        <v>373748</v>
      </c>
    </row>
    <row r="23">
      <c r="A23" s="4" t="inlineStr">
        <is>
          <t>Redeemable non-controlling interest</t>
        </is>
      </c>
      <c r="C23" s="6" t="n">
        <v>7195260</v>
      </c>
      <c r="D23" s="6" t="n">
        <v>5780688</v>
      </c>
      <c r="E23" s="6" t="n">
        <v>6812080</v>
      </c>
      <c r="F23" s="6" t="n">
        <v>5472841</v>
      </c>
    </row>
    <row r="24">
      <c r="A24" s="4" t="inlineStr">
        <is>
          <t>Vertex Splitter | MG SPV | Subsequent Event</t>
        </is>
      </c>
    </row>
    <row r="25">
      <c r="A25" s="3" t="inlineStr">
        <is>
          <t>Class of Stock [Line Items]</t>
        </is>
      </c>
    </row>
    <row r="26">
      <c r="A26" s="4" t="inlineStr">
        <is>
          <t>Ownership percentage (as a percent)</t>
        </is>
      </c>
      <c r="B26" s="4" t="inlineStr">
        <is>
          <t>15.00%</t>
        </is>
      </c>
    </row>
    <row r="27">
      <c r="A27" s="4" t="inlineStr">
        <is>
          <t>Acquisition of noncontrolling interest</t>
        </is>
      </c>
      <c r="B27" s="6" t="n">
        <v>72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PURCHASE AND SUBSCRIPTION AGREEMENTS - Redeemable Noncontrolling Interest (Details) - USD ($)</t>
        </is>
      </c>
      <c r="B1" s="2" t="inlineStr">
        <is>
          <t>3 Months Ended</t>
        </is>
      </c>
    </row>
    <row r="2">
      <c r="B2" s="2" t="inlineStr">
        <is>
          <t>Mar. 31, 2022</t>
        </is>
      </c>
      <c r="C2" s="2" t="inlineStr">
        <is>
          <t>Mar. 31, 2021</t>
        </is>
      </c>
    </row>
    <row r="3">
      <c r="A3" s="3" t="inlineStr">
        <is>
          <t>Increase (Decrease) in Temporary Equity</t>
        </is>
      </c>
    </row>
    <row r="4">
      <c r="A4" s="4" t="inlineStr">
        <is>
          <t>Beginning balance</t>
        </is>
      </c>
      <c r="B4" s="6" t="n">
        <v>43446684</v>
      </c>
    </row>
    <row r="5">
      <c r="A5" s="4" t="inlineStr">
        <is>
          <t>Net loss attributable to redeemable non-controlling interest</t>
        </is>
      </c>
      <c r="B5" s="5" t="n">
        <v>3768535</v>
      </c>
      <c r="C5" s="6" t="n">
        <v>1542402</v>
      </c>
    </row>
    <row r="6">
      <c r="A6" s="4" t="inlineStr">
        <is>
          <t>Accretion of non-controlling interest to redemption value</t>
        </is>
      </c>
      <c r="B6" s="5" t="n">
        <v>421399</v>
      </c>
      <c r="C6" s="5" t="n">
        <v>373748</v>
      </c>
    </row>
    <row r="7">
      <c r="A7" s="4" t="inlineStr">
        <is>
          <t>Ending balance</t>
        </is>
      </c>
      <c r="B7" s="5" t="n">
        <v>47636617</v>
      </c>
    </row>
    <row r="8">
      <c r="A8" s="4" t="inlineStr">
        <is>
          <t>MG SPV</t>
        </is>
      </c>
    </row>
    <row r="9">
      <c r="A9" s="3" t="inlineStr">
        <is>
          <t>Increase (Decrease) in Temporary Equity</t>
        </is>
      </c>
    </row>
    <row r="10">
      <c r="A10" s="4" t="inlineStr">
        <is>
          <t>Beginning balance</t>
        </is>
      </c>
      <c r="B10" s="5" t="n">
        <v>6812080</v>
      </c>
      <c r="C10" s="5" t="n">
        <v>5472841</v>
      </c>
    </row>
    <row r="11">
      <c r="A11" s="4" t="inlineStr">
        <is>
          <t>Net loss attributable to redeemable non-controlling interest</t>
        </is>
      </c>
      <c r="B11" s="5" t="n">
        <v>-38219</v>
      </c>
      <c r="C11" s="5" t="n">
        <v>-65901</v>
      </c>
    </row>
    <row r="12">
      <c r="A12" s="4" t="inlineStr">
        <is>
          <t>Accretion of non-controlling interest to redemption value</t>
        </is>
      </c>
      <c r="B12" s="5" t="n">
        <v>421399</v>
      </c>
      <c r="C12" s="5" t="n">
        <v>373748</v>
      </c>
    </row>
    <row r="13">
      <c r="A13" s="4" t="inlineStr">
        <is>
          <t>Ending balance</t>
        </is>
      </c>
      <c r="B13" s="5" t="n">
        <v>7195260</v>
      </c>
      <c r="C13" s="5" t="n">
        <v>5780688</v>
      </c>
    </row>
    <row r="14">
      <c r="A14" s="4" t="inlineStr">
        <is>
          <t>Heartland SPV</t>
        </is>
      </c>
    </row>
    <row r="15">
      <c r="A15" s="3" t="inlineStr">
        <is>
          <t>Increase (Decrease) in Temporary Equity</t>
        </is>
      </c>
    </row>
    <row r="16">
      <c r="A16" s="4" t="inlineStr">
        <is>
          <t>Beginning balance</t>
        </is>
      </c>
      <c r="B16" s="5" t="n">
        <v>36634604</v>
      </c>
      <c r="C16" s="5" t="n">
        <v>26138833</v>
      </c>
    </row>
    <row r="17">
      <c r="A17" s="4" t="inlineStr">
        <is>
          <t>Net loss attributable to redeemable non-controlling interest</t>
        </is>
      </c>
      <c r="B17" s="5" t="n">
        <v>3806753</v>
      </c>
      <c r="C17" s="5" t="n">
        <v>1608303</v>
      </c>
    </row>
    <row r="18">
      <c r="A18" s="4" t="inlineStr">
        <is>
          <t>Accretion of non-controlling interest to redemption value</t>
        </is>
      </c>
      <c r="B18" s="5" t="n">
        <v>0</v>
      </c>
      <c r="C18" s="5" t="n">
        <v>0</v>
      </c>
    </row>
    <row r="19">
      <c r="A19" s="4" t="inlineStr">
        <is>
          <t>Ending balance</t>
        </is>
      </c>
      <c r="B19" s="6" t="n">
        <v>40441357</v>
      </c>
      <c r="C19" s="6" t="n">
        <v>2774713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s>
  <sheetData>
    <row r="1">
      <c r="A1" s="1" t="inlineStr">
        <is>
          <t>SHARE PURCHASE AND SUBSCRIPTION AGREEMENTS - Heartland Share Purchase and Subscription Agreement (Details)</t>
        </is>
      </c>
      <c r="B1" s="2" t="inlineStr">
        <is>
          <t>3 Months Ended</t>
        </is>
      </c>
    </row>
    <row r="2">
      <c r="B2" s="2" t="inlineStr">
        <is>
          <t>Mar. 31, 2022USD ($)</t>
        </is>
      </c>
      <c r="C2" s="2" t="inlineStr">
        <is>
          <t>Mar. 31, 2021USD ($)</t>
        </is>
      </c>
      <c r="D2" s="2" t="inlineStr">
        <is>
          <t>Jan. 17, 2020member</t>
        </is>
      </c>
    </row>
    <row r="3">
      <c r="A3" s="3" t="inlineStr">
        <is>
          <t>Class of Stock [Line Items]</t>
        </is>
      </c>
    </row>
    <row r="4">
      <c r="A4" s="4" t="inlineStr">
        <is>
          <t>Net income attributable to redeemable non-controlling interest | $</t>
        </is>
      </c>
      <c r="B4" s="6" t="n">
        <v>3768535</v>
      </c>
      <c r="C4" s="6" t="n">
        <v>1542402</v>
      </c>
    </row>
    <row r="5">
      <c r="A5" s="4" t="inlineStr">
        <is>
          <t>Heartland SPV</t>
        </is>
      </c>
    </row>
    <row r="6">
      <c r="A6" s="3" t="inlineStr">
        <is>
          <t>Class of Stock [Line Items]</t>
        </is>
      </c>
    </row>
    <row r="7">
      <c r="A7" s="4" t="inlineStr">
        <is>
          <t>Net income attributable to redeemable non-controlling interest | $</t>
        </is>
      </c>
      <c r="B7" s="5" t="n">
        <v>3806753</v>
      </c>
      <c r="C7" s="6" t="n">
        <v>1608303</v>
      </c>
    </row>
    <row r="8">
      <c r="A8" s="4" t="inlineStr">
        <is>
          <t>Cumulative amount exceeding redemption value | $</t>
        </is>
      </c>
      <c r="B8" s="6" t="n">
        <v>34365273</v>
      </c>
    </row>
    <row r="9">
      <c r="A9" s="4" t="inlineStr">
        <is>
          <t>Heartland SPV</t>
        </is>
      </c>
    </row>
    <row r="10">
      <c r="A10" s="3" t="inlineStr">
        <is>
          <t>Class of Stock [Line Items]</t>
        </is>
      </c>
    </row>
    <row r="11">
      <c r="A11" s="4" t="inlineStr">
        <is>
          <t>Number of managers | member</t>
        </is>
      </c>
      <c r="D11" s="5" t="n">
        <v>5</v>
      </c>
    </row>
    <row r="12">
      <c r="A12" s="4" t="inlineStr">
        <is>
          <t>Heartland SPV | Tensile-Heartland</t>
        </is>
      </c>
    </row>
    <row r="13">
      <c r="A13" s="3" t="inlineStr">
        <is>
          <t>Class of Stock [Line Items]</t>
        </is>
      </c>
    </row>
    <row r="14">
      <c r="A14" s="4" t="inlineStr">
        <is>
          <t>Ownership percentage (as a percent)</t>
        </is>
      </c>
      <c r="D14" s="4" t="inlineStr">
        <is>
          <t>65.00%</t>
        </is>
      </c>
    </row>
    <row r="15">
      <c r="A15" s="4" t="inlineStr">
        <is>
          <t>Number of managers | member</t>
        </is>
      </c>
      <c r="D15" s="5" t="n">
        <v>3</v>
      </c>
    </row>
    <row r="16">
      <c r="A16" s="4" t="inlineStr">
        <is>
          <t>Heartland SPV | Vertex Operating</t>
        </is>
      </c>
    </row>
    <row r="17">
      <c r="A17" s="3" t="inlineStr">
        <is>
          <t>Class of Stock [Line Items]</t>
        </is>
      </c>
    </row>
    <row r="18">
      <c r="A18" s="4" t="inlineStr">
        <is>
          <t>Ownership percentage (as a percent)</t>
        </is>
      </c>
      <c r="D18" s="4" t="inlineStr">
        <is>
          <t>35.00%</t>
        </is>
      </c>
    </row>
    <row r="19">
      <c r="A19" s="4" t="inlineStr">
        <is>
          <t>Number of managers | member</t>
        </is>
      </c>
      <c r="D19" s="5" t="n">
        <v>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PURCHASE AND SUBSCRIPTION AGREEMENTS - Variable Interest Entities (Details) - USD ($)</t>
        </is>
      </c>
      <c r="B1" s="2" t="inlineStr">
        <is>
          <t>Mar. 31, 2022</t>
        </is>
      </c>
      <c r="C1" s="2" t="inlineStr">
        <is>
          <t>Dec. 31, 2021</t>
        </is>
      </c>
    </row>
    <row r="2">
      <c r="A2" s="3" t="inlineStr">
        <is>
          <t>Variable Interest Entity</t>
        </is>
      </c>
    </row>
    <row r="3">
      <c r="A3" s="4" t="inlineStr">
        <is>
          <t>Cash and cash equivalents</t>
        </is>
      </c>
      <c r="B3" s="6" t="n">
        <v>24050252</v>
      </c>
      <c r="C3" s="6" t="n">
        <v>36129941</v>
      </c>
    </row>
    <row r="4">
      <c r="A4" s="4" t="inlineStr">
        <is>
          <t>Accounts receivable, net</t>
        </is>
      </c>
      <c r="B4" s="5" t="n">
        <v>5957642</v>
      </c>
      <c r="C4" s="5" t="n">
        <v>5296867</v>
      </c>
    </row>
    <row r="5">
      <c r="A5" s="4" t="inlineStr">
        <is>
          <t>Inventory</t>
        </is>
      </c>
      <c r="B5" s="5" t="n">
        <v>13052840</v>
      </c>
      <c r="C5" s="5" t="n">
        <v>3735878</v>
      </c>
    </row>
    <row r="6">
      <c r="A6" s="4" t="inlineStr">
        <is>
          <t>Prepaid expense and other current assets</t>
        </is>
      </c>
      <c r="B6" s="5" t="n">
        <v>6719497</v>
      </c>
      <c r="C6" s="5" t="n">
        <v>4279732</v>
      </c>
    </row>
    <row r="7">
      <c r="A7" s="4" t="inlineStr">
        <is>
          <t>Total current assets</t>
        </is>
      </c>
      <c r="B7" s="5" t="n">
        <v>241115559</v>
      </c>
      <c r="C7" s="5" t="n">
        <v>234151548</v>
      </c>
    </row>
    <row r="8">
      <c r="A8" s="4" t="inlineStr">
        <is>
          <t>Fixed assets, net</t>
        </is>
      </c>
      <c r="B8" s="5" t="n">
        <v>11660545</v>
      </c>
      <c r="C8" s="5" t="n">
        <v>11766594</v>
      </c>
    </row>
    <row r="9">
      <c r="A9" s="4" t="inlineStr">
        <is>
          <t>Operating lease right-of-use assets</t>
        </is>
      </c>
      <c r="B9" s="5" t="n">
        <v>4891254</v>
      </c>
      <c r="C9" s="5" t="n">
        <v>5011454</v>
      </c>
    </row>
    <row r="10">
      <c r="A10" s="4" t="inlineStr">
        <is>
          <t>Intangible assets, net</t>
        </is>
      </c>
      <c r="B10" s="5" t="n">
        <v>331965</v>
      </c>
      <c r="C10" s="5" t="n">
        <v>358881</v>
      </c>
    </row>
    <row r="11">
      <c r="A11" s="4" t="inlineStr">
        <is>
          <t>Other assets</t>
        </is>
      </c>
      <c r="B11" s="5" t="n">
        <v>22498249</v>
      </c>
      <c r="C11" s="5" t="n">
        <v>14771642</v>
      </c>
    </row>
    <row r="12">
      <c r="A12" s="4" t="inlineStr">
        <is>
          <t>TOTAL ASSETS</t>
        </is>
      </c>
      <c r="B12" s="5" t="n">
        <v>280497572</v>
      </c>
      <c r="C12" s="5" t="n">
        <v>266060119</v>
      </c>
    </row>
    <row r="13">
      <c r="A13" s="4" t="inlineStr">
        <is>
          <t>Accounts payable</t>
        </is>
      </c>
      <c r="B13" s="5" t="n">
        <v>12023382</v>
      </c>
      <c r="C13" s="5" t="n">
        <v>4216275</v>
      </c>
    </row>
    <row r="14">
      <c r="A14" s="4" t="inlineStr">
        <is>
          <t>Accrued expenses</t>
        </is>
      </c>
      <c r="B14" s="5" t="n">
        <v>2864643</v>
      </c>
      <c r="C14" s="5" t="n">
        <v>3617902</v>
      </c>
    </row>
    <row r="15">
      <c r="A15" s="4" t="inlineStr">
        <is>
          <t>Finance lease liability-current</t>
        </is>
      </c>
      <c r="B15" s="5" t="n">
        <v>959573</v>
      </c>
      <c r="C15" s="5" t="n">
        <v>959573</v>
      </c>
    </row>
    <row r="16">
      <c r="A16" s="4" t="inlineStr">
        <is>
          <t>Operating lease liability-current</t>
        </is>
      </c>
      <c r="B16" s="5" t="n">
        <v>1047081</v>
      </c>
      <c r="C16" s="5" t="n">
        <v>2413295</v>
      </c>
    </row>
    <row r="17">
      <c r="A17" s="4" t="inlineStr">
        <is>
          <t>Total liabilities</t>
        </is>
      </c>
      <c r="B17" s="5" t="n">
        <v>128677647</v>
      </c>
      <c r="C17" s="5" t="n">
        <v>192546338</v>
      </c>
    </row>
    <row r="18">
      <c r="A18" s="4" t="inlineStr">
        <is>
          <t>Variable Interest Entity, Primary Beneficiary</t>
        </is>
      </c>
    </row>
    <row r="19">
      <c r="A19" s="3" t="inlineStr">
        <is>
          <t>Variable Interest Entity</t>
        </is>
      </c>
    </row>
    <row r="20">
      <c r="A20" s="4" t="inlineStr">
        <is>
          <t>Cash and cash equivalents</t>
        </is>
      </c>
      <c r="B20" s="5" t="n">
        <v>17089714</v>
      </c>
      <c r="C20" s="5" t="n">
        <v>13322507</v>
      </c>
    </row>
    <row r="21">
      <c r="A21" s="4" t="inlineStr">
        <is>
          <t>Accounts receivable, net</t>
        </is>
      </c>
      <c r="B21" s="5" t="n">
        <v>10103011</v>
      </c>
      <c r="C21" s="5" t="n">
        <v>7078559</v>
      </c>
    </row>
    <row r="22">
      <c r="A22" s="4" t="inlineStr">
        <is>
          <t>Inventory</t>
        </is>
      </c>
      <c r="B22" s="5" t="n">
        <v>1369203</v>
      </c>
      <c r="C22" s="5" t="n">
        <v>1654706</v>
      </c>
    </row>
    <row r="23">
      <c r="A23" s="4" t="inlineStr">
        <is>
          <t>Prepaid expense and other current assets</t>
        </is>
      </c>
      <c r="B23" s="5" t="n">
        <v>7729233</v>
      </c>
      <c r="C23" s="5" t="n">
        <v>8078890</v>
      </c>
    </row>
    <row r="24">
      <c r="A24" s="4" t="inlineStr">
        <is>
          <t>Total current assets</t>
        </is>
      </c>
      <c r="B24" s="5" t="n">
        <v>36291161</v>
      </c>
      <c r="C24" s="5" t="n">
        <v>30134662</v>
      </c>
    </row>
    <row r="25">
      <c r="A25" s="4" t="inlineStr">
        <is>
          <t>Fixed assets, net</t>
        </is>
      </c>
      <c r="B25" s="5" t="n">
        <v>7068164</v>
      </c>
      <c r="C25" s="5" t="n">
        <v>7404375</v>
      </c>
    </row>
    <row r="26">
      <c r="A26" s="4" t="inlineStr">
        <is>
          <t>Finance lease right-of-use assets</t>
        </is>
      </c>
      <c r="B26" s="5" t="n">
        <v>391483</v>
      </c>
      <c r="C26" s="5" t="n">
        <v>436039</v>
      </c>
    </row>
    <row r="27">
      <c r="A27" s="4" t="inlineStr">
        <is>
          <t>Operating lease right-of-use assets</t>
        </is>
      </c>
      <c r="B27" s="5" t="n">
        <v>110028</v>
      </c>
      <c r="C27" s="5" t="n">
        <v>166362</v>
      </c>
    </row>
    <row r="28">
      <c r="A28" s="4" t="inlineStr">
        <is>
          <t>Intangible assets, net</t>
        </is>
      </c>
      <c r="B28" s="5" t="n">
        <v>750985</v>
      </c>
      <c r="C28" s="5" t="n">
        <v>813713</v>
      </c>
    </row>
    <row r="29">
      <c r="A29" s="4" t="inlineStr">
        <is>
          <t>Other assets</t>
        </is>
      </c>
      <c r="B29" s="5" t="n">
        <v>106643</v>
      </c>
      <c r="C29" s="5" t="n">
        <v>106643</v>
      </c>
    </row>
    <row r="30">
      <c r="A30" s="4" t="inlineStr">
        <is>
          <t>TOTAL ASSETS</t>
        </is>
      </c>
      <c r="B30" s="5" t="n">
        <v>44718464</v>
      </c>
      <c r="C30" s="5" t="n">
        <v>39061794</v>
      </c>
    </row>
    <row r="31">
      <c r="A31" s="4" t="inlineStr">
        <is>
          <t>Accounts payable</t>
        </is>
      </c>
      <c r="B31" s="5" t="n">
        <v>2393475</v>
      </c>
      <c r="C31" s="5" t="n">
        <v>2051721</v>
      </c>
    </row>
    <row r="32">
      <c r="A32" s="4" t="inlineStr">
        <is>
          <t>Accrued expenses</t>
        </is>
      </c>
      <c r="B32" s="5" t="n">
        <v>1232177</v>
      </c>
      <c r="C32" s="5" t="n">
        <v>1658427</v>
      </c>
    </row>
    <row r="33">
      <c r="A33" s="4" t="inlineStr">
        <is>
          <t>Finance lease liability-current</t>
        </is>
      </c>
      <c r="B33" s="5" t="n">
        <v>236890</v>
      </c>
      <c r="C33" s="5" t="n">
        <v>295935</v>
      </c>
    </row>
    <row r="34">
      <c r="A34" s="4" t="inlineStr">
        <is>
          <t>Operating lease liability-current</t>
        </is>
      </c>
      <c r="B34" s="5" t="n">
        <v>110028</v>
      </c>
      <c r="C34" s="5" t="n">
        <v>166362</v>
      </c>
    </row>
    <row r="35">
      <c r="A35" s="4" t="inlineStr">
        <is>
          <t>Total liabilities</t>
        </is>
      </c>
      <c r="B35" s="6" t="n">
        <v>3972570</v>
      </c>
      <c r="C35" s="6" t="n">
        <v>41724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808867</v>
      </c>
      <c r="C4" s="6" t="n">
        <v>2965338</v>
      </c>
    </row>
    <row r="5">
      <c r="A5" s="4" t="inlineStr">
        <is>
          <t>Income from discontinued operations, net of tax</t>
        </is>
      </c>
      <c r="B5" s="5" t="n">
        <v>13799642</v>
      </c>
      <c r="C5" s="5" t="n">
        <v>5617194</v>
      </c>
    </row>
    <row r="6">
      <c r="A6" s="4" t="inlineStr">
        <is>
          <t>Loss from continuing operations</t>
        </is>
      </c>
      <c r="B6" s="5" t="n">
        <v>-14608509</v>
      </c>
      <c r="C6" s="5" t="n">
        <v>-2651856</v>
      </c>
    </row>
    <row r="7">
      <c r="A7" s="3" t="inlineStr">
        <is>
          <t xml:space="preserve">  Adjustments to reconcile net loss from continuing operations to cash provided by   (used in) operating activities, net of acquisitions</t>
        </is>
      </c>
    </row>
    <row r="8">
      <c r="A8" s="4" t="inlineStr">
        <is>
          <t>Stock based compensation expense</t>
        </is>
      </c>
      <c r="B8" s="5" t="n">
        <v>249940</v>
      </c>
      <c r="C8" s="5" t="n">
        <v>150514</v>
      </c>
    </row>
    <row r="9">
      <c r="A9" s="4" t="inlineStr">
        <is>
          <t>Depreciation and amortization</t>
        </is>
      </c>
      <c r="B9" s="5" t="n">
        <v>140969</v>
      </c>
      <c r="C9" s="5" t="n">
        <v>139413</v>
      </c>
    </row>
    <row r="10">
      <c r="A10" s="4" t="inlineStr">
        <is>
          <t>Gain on sale of assets</t>
        </is>
      </c>
      <c r="B10" s="5" t="n">
        <v>-57402</v>
      </c>
      <c r="C10" s="5" t="n">
        <v>-1424</v>
      </c>
    </row>
    <row r="11">
      <c r="A11" s="4" t="inlineStr">
        <is>
          <t>Reduction of allowance for bad debt</t>
        </is>
      </c>
      <c r="B11" s="5" t="n">
        <v>-13272</v>
      </c>
      <c r="C11" s="5" t="n">
        <v>0</v>
      </c>
    </row>
    <row r="12">
      <c r="A12" s="4" t="inlineStr">
        <is>
          <t>Increase in fair value of derivative warrant liability</t>
        </is>
      </c>
      <c r="B12" s="5" t="n">
        <v>3578947</v>
      </c>
      <c r="C12" s="5" t="n">
        <v>1780203</v>
      </c>
    </row>
    <row r="13">
      <c r="A13" s="4" t="inlineStr">
        <is>
          <t>Loss (gain) on commodity derivative contracts</t>
        </is>
      </c>
      <c r="B13" s="5" t="n">
        <v>-257516</v>
      </c>
      <c r="C13" s="5" t="n">
        <v>721531</v>
      </c>
    </row>
    <row r="14">
      <c r="A14" s="4" t="inlineStr">
        <is>
          <t>Net cash settlements on commodity derivatives</t>
        </is>
      </c>
      <c r="B14" s="5" t="n">
        <v>640</v>
      </c>
      <c r="C14" s="5" t="n">
        <v>-1306344</v>
      </c>
    </row>
    <row r="15">
      <c r="A15" s="4" t="inlineStr">
        <is>
          <t>Amortization of debt discount and deferred costs</t>
        </is>
      </c>
      <c r="B15" s="5" t="n">
        <v>1770756</v>
      </c>
      <c r="C15" s="5" t="n">
        <v>0</v>
      </c>
    </row>
    <row r="16">
      <c r="A16" s="3" t="inlineStr">
        <is>
          <t>Changes in operating assets and liabilities</t>
        </is>
      </c>
    </row>
    <row r="17">
      <c r="A17" s="4" t="inlineStr">
        <is>
          <t>Accounts receivable and other receivables</t>
        </is>
      </c>
      <c r="B17" s="5" t="n">
        <v>-647503</v>
      </c>
      <c r="C17" s="5" t="n">
        <v>564925</v>
      </c>
    </row>
    <row r="18">
      <c r="A18" s="4" t="inlineStr">
        <is>
          <t>Inventory</t>
        </is>
      </c>
      <c r="B18" s="5" t="n">
        <v>-9316962</v>
      </c>
      <c r="C18" s="5" t="n">
        <v>107718</v>
      </c>
    </row>
    <row r="19">
      <c r="A19" s="4" t="inlineStr">
        <is>
          <t>Prepaid expenses and other current assets</t>
        </is>
      </c>
      <c r="B19" s="5" t="n">
        <v>-697848</v>
      </c>
      <c r="C19" s="5" t="n">
        <v>670125</v>
      </c>
    </row>
    <row r="20">
      <c r="A20" s="4" t="inlineStr">
        <is>
          <t>Accounts payable</t>
        </is>
      </c>
      <c r="B20" s="5" t="n">
        <v>7807105</v>
      </c>
      <c r="C20" s="5" t="n">
        <v>814872</v>
      </c>
    </row>
    <row r="21">
      <c r="A21" s="4" t="inlineStr">
        <is>
          <t>Accrued expenses</t>
        </is>
      </c>
      <c r="B21" s="5" t="n">
        <v>-753259</v>
      </c>
      <c r="C21" s="5" t="n">
        <v>-121174</v>
      </c>
    </row>
    <row r="22">
      <c r="A22" s="4" t="inlineStr">
        <is>
          <t>Other assets</t>
        </is>
      </c>
      <c r="B22" s="5" t="n">
        <v>-1300000</v>
      </c>
      <c r="C22" s="5" t="n">
        <v>0</v>
      </c>
    </row>
    <row r="23">
      <c r="A23" s="4" t="inlineStr">
        <is>
          <t>Net cash provided by (used in) operating activities from continuing operations</t>
        </is>
      </c>
      <c r="B23" s="5" t="n">
        <v>-14103914</v>
      </c>
      <c r="C23" s="5" t="n">
        <v>868503</v>
      </c>
    </row>
    <row r="24">
      <c r="A24" s="3" t="inlineStr">
        <is>
          <t>Cash flows from investing activities</t>
        </is>
      </c>
    </row>
    <row r="25">
      <c r="A25" s="4" t="inlineStr">
        <is>
          <t>Purchase of fixed assets</t>
        </is>
      </c>
      <c r="B25" s="5" t="n">
        <v>-53936</v>
      </c>
      <c r="C25" s="5" t="n">
        <v>-464039</v>
      </c>
    </row>
    <row r="26">
      <c r="A26" s="4" t="inlineStr">
        <is>
          <t>Investment in Mobile Refinery assets</t>
        </is>
      </c>
      <c r="B26" s="5" t="n">
        <v>-6426607</v>
      </c>
      <c r="C26" s="5" t="n">
        <v>0</v>
      </c>
    </row>
    <row r="27">
      <c r="A27" s="4" t="inlineStr">
        <is>
          <t>Proceeds from sale of fixed assets</t>
        </is>
      </c>
      <c r="B27" s="5" t="n">
        <v>131689</v>
      </c>
      <c r="C27" s="5" t="n">
        <v>1600</v>
      </c>
    </row>
    <row r="28">
      <c r="A28" s="4" t="inlineStr">
        <is>
          <t>Net cash used in investing activities from continuing operations</t>
        </is>
      </c>
      <c r="B28" s="5" t="n">
        <v>-6348854</v>
      </c>
      <c r="C28" s="5" t="n">
        <v>-462439</v>
      </c>
    </row>
    <row r="29">
      <c r="A29" s="3" t="inlineStr">
        <is>
          <t>Cash flows from financing activities</t>
        </is>
      </c>
    </row>
    <row r="30">
      <c r="A30" s="4" t="inlineStr">
        <is>
          <t>Payments on finance leases</t>
        </is>
      </c>
      <c r="B30" s="5" t="n">
        <v>-39101</v>
      </c>
      <c r="C30" s="5" t="n">
        <v>-67382</v>
      </c>
    </row>
    <row r="31">
      <c r="A31" s="4" t="inlineStr">
        <is>
          <t>Proceeds from exercise of options and warrants to common stock</t>
        </is>
      </c>
      <c r="B31" s="5" t="n">
        <v>75600</v>
      </c>
      <c r="C31" s="5" t="n">
        <v>1652022</v>
      </c>
    </row>
    <row r="32">
      <c r="A32" s="4" t="inlineStr">
        <is>
          <t>Line of credit (payments) proceeds, net</t>
        </is>
      </c>
      <c r="B32" s="5" t="n">
        <v>0</v>
      </c>
      <c r="C32" s="5" t="n">
        <v>-133446</v>
      </c>
    </row>
    <row r="33">
      <c r="A33" s="4" t="inlineStr">
        <is>
          <t>Payments on note payable</t>
        </is>
      </c>
      <c r="B33" s="5" t="n">
        <v>-1375917</v>
      </c>
      <c r="C33" s="5" t="n">
        <v>-1036581</v>
      </c>
    </row>
    <row r="34">
      <c r="A34" s="4" t="inlineStr">
        <is>
          <t>Net cash provided by (used in) financing activities from continuing operations</t>
        </is>
      </c>
      <c r="B34" s="5" t="n">
        <v>-1339418</v>
      </c>
      <c r="C34" s="5" t="n">
        <v>414613</v>
      </c>
    </row>
    <row r="35">
      <c r="A35" s="3" t="inlineStr">
        <is>
          <t>Discontinued operations:</t>
        </is>
      </c>
    </row>
    <row r="36">
      <c r="A36" s="4" t="inlineStr">
        <is>
          <t>Net cash provided by operating activities</t>
        </is>
      </c>
      <c r="B36" s="5" t="n">
        <v>10114115</v>
      </c>
      <c r="C36" s="5" t="n">
        <v>1320593</v>
      </c>
    </row>
    <row r="37">
      <c r="A37" s="4" t="inlineStr">
        <is>
          <t>Net cash used in investing activities</t>
        </is>
      </c>
      <c r="B37" s="5" t="n">
        <v>-342573</v>
      </c>
      <c r="C37" s="5" t="n">
        <v>-554940</v>
      </c>
    </row>
    <row r="38">
      <c r="A38" s="4" t="inlineStr">
        <is>
          <t>Net cash used in financing activities</t>
        </is>
      </c>
      <c r="B38" s="5" t="n">
        <v>-59045</v>
      </c>
      <c r="C38" s="5" t="n">
        <v>-54670</v>
      </c>
    </row>
    <row r="39">
      <c r="A39" s="4" t="inlineStr">
        <is>
          <t>Net cash provided by discontinued operations</t>
        </is>
      </c>
      <c r="B39" s="5" t="n">
        <v>9712497</v>
      </c>
      <c r="C39" s="5" t="n">
        <v>710983</v>
      </c>
    </row>
    <row r="40">
      <c r="A40" s="4" t="inlineStr">
        <is>
          <t>Net change in cash, cash equivalents and restricted cash</t>
        </is>
      </c>
      <c r="B40" s="5" t="n">
        <v>-12079689</v>
      </c>
      <c r="C40" s="5" t="n">
        <v>1531660</v>
      </c>
    </row>
    <row r="41">
      <c r="A41" s="4" t="inlineStr">
        <is>
          <t>Cash, cash equivalents, and restricted cash at beginning of the period</t>
        </is>
      </c>
      <c r="B41" s="5" t="n">
        <v>136626939</v>
      </c>
      <c r="C41" s="5" t="n">
        <v>10995169</v>
      </c>
    </row>
    <row r="42">
      <c r="A42" s="4" t="inlineStr">
        <is>
          <t>Cash, cash equivalents, and restricted cash at end of period</t>
        </is>
      </c>
      <c r="B42" s="5" t="n">
        <v>124547250</v>
      </c>
      <c r="C42" s="5" t="n">
        <v>12526829</v>
      </c>
    </row>
    <row r="43">
      <c r="A43" s="3" t="inlineStr">
        <is>
          <t>SUPPLEMENTAL INFORMATION</t>
        </is>
      </c>
    </row>
    <row r="44">
      <c r="A44" s="4" t="inlineStr">
        <is>
          <t>Cash paid for interest</t>
        </is>
      </c>
      <c r="B44" s="5" t="n">
        <v>21294</v>
      </c>
      <c r="C44" s="5" t="n">
        <v>236677</v>
      </c>
    </row>
    <row r="45">
      <c r="A45" s="4" t="inlineStr">
        <is>
          <t>Cash paid for taxes</t>
        </is>
      </c>
      <c r="B45" s="5" t="n">
        <v>0</v>
      </c>
      <c r="C45" s="5" t="n">
        <v>0</v>
      </c>
    </row>
    <row r="46">
      <c r="A46" s="3" t="inlineStr">
        <is>
          <t>NON-CASH INVESTING AND FINANCING TRANSACTIONS</t>
        </is>
      </c>
    </row>
    <row r="47">
      <c r="A47" s="4" t="inlineStr">
        <is>
          <t>Equity component of the convertible note issuance</t>
        </is>
      </c>
      <c r="B47" s="5" t="n">
        <v>78789472</v>
      </c>
      <c r="C47" s="5" t="n">
        <v>0</v>
      </c>
    </row>
    <row r="48">
      <c r="A48" s="4" t="inlineStr">
        <is>
          <t>Exchanges of Series B Preferred Stock into common stock</t>
        </is>
      </c>
      <c r="B48" s="5" t="n">
        <v>0</v>
      </c>
      <c r="C48" s="5" t="n">
        <v>4397236</v>
      </c>
    </row>
    <row r="49">
      <c r="A49" s="4" t="inlineStr">
        <is>
          <t>Accretion of discount on Series B and B1 Preferred Stock</t>
        </is>
      </c>
      <c r="B49" s="5" t="n">
        <v>0</v>
      </c>
      <c r="C49" s="5" t="n">
        <v>223727</v>
      </c>
    </row>
    <row r="50">
      <c r="A50" s="4" t="inlineStr">
        <is>
          <t>Dividends-in-kind accrued on Series B and B1 Preferred Stock</t>
        </is>
      </c>
      <c r="B50" s="5" t="n">
        <v>0</v>
      </c>
      <c r="C50" s="5" t="n">
        <v>-258138</v>
      </c>
    </row>
    <row r="51">
      <c r="A51" s="4" t="inlineStr">
        <is>
          <t>Cashless warrant exercise</t>
        </is>
      </c>
      <c r="B51" s="5" t="n">
        <v>1113</v>
      </c>
      <c r="C51" s="5" t="n">
        <v>0</v>
      </c>
    </row>
    <row r="52">
      <c r="A52" s="4" t="inlineStr">
        <is>
          <t>Accretion of redeemable noncontrolling interest to redemption value</t>
        </is>
      </c>
      <c r="B52" s="5" t="n">
        <v>421399</v>
      </c>
      <c r="C52" s="5" t="n">
        <v>373748</v>
      </c>
    </row>
    <row r="53">
      <c r="A53" s="4" t="inlineStr">
        <is>
          <t>Series A Preferred Stock</t>
        </is>
      </c>
    </row>
    <row r="54">
      <c r="A54" s="3" t="inlineStr">
        <is>
          <t>NON-CASH INVESTING AND FINANCING TRANSACTIONS</t>
        </is>
      </c>
    </row>
    <row r="55">
      <c r="A55" s="4" t="inlineStr">
        <is>
          <t>Conversion of Series A, B and B1 Preferred Stock into Common Stock</t>
        </is>
      </c>
      <c r="B55" s="5" t="n">
        <v>5</v>
      </c>
      <c r="C55" s="5" t="n">
        <v>0</v>
      </c>
    </row>
    <row r="56">
      <c r="A56" s="4" t="inlineStr">
        <is>
          <t>Series B Preferred Stock</t>
        </is>
      </c>
    </row>
    <row r="57">
      <c r="A57" s="3" t="inlineStr">
        <is>
          <t>NON-CASH INVESTING AND FINANCING TRANSACTIONS</t>
        </is>
      </c>
    </row>
    <row r="58">
      <c r="A58" s="4" t="inlineStr">
        <is>
          <t>Conversion of Series A, B and B1 Preferred Stock into Common Stock</t>
        </is>
      </c>
      <c r="B58" s="5" t="n">
        <v>0</v>
      </c>
      <c r="C58" s="5" t="n">
        <v>1978494</v>
      </c>
    </row>
    <row r="59">
      <c r="A59" s="4" t="inlineStr">
        <is>
          <t>Series B1 Preferred Stock</t>
        </is>
      </c>
    </row>
    <row r="60">
      <c r="A60" s="3" t="inlineStr">
        <is>
          <t>NON-CASH INVESTING AND FINANCING TRANSACTIONS</t>
        </is>
      </c>
    </row>
    <row r="61">
      <c r="A61" s="4" t="inlineStr">
        <is>
          <t>Conversion of Series A, B and B1 Preferred Stock into Common Stock</t>
        </is>
      </c>
      <c r="B61" s="6" t="n">
        <v>0</v>
      </c>
      <c r="C61" s="6" t="n">
        <v>32560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PURCHASE AND SUBSCRIPTION AGREEMENTS - Heartland and Myrtle Grove Purchase Agreements (Details) - USD ($)</t>
        </is>
      </c>
      <c r="B1" s="2" t="inlineStr">
        <is>
          <t>Feb. 25, 2022</t>
        </is>
      </c>
      <c r="C1" s="2" t="inlineStr">
        <is>
          <t>Jul. 01, 2021</t>
        </is>
      </c>
    </row>
    <row r="2">
      <c r="A2" s="4" t="inlineStr">
        <is>
          <t>Vertex Splitter | Tensile-Heartland</t>
        </is>
      </c>
    </row>
    <row r="3">
      <c r="A3" s="3" t="inlineStr">
        <is>
          <t>Variable Interest Entity</t>
        </is>
      </c>
    </row>
    <row r="4">
      <c r="A4" s="4" t="inlineStr">
        <is>
          <t>Percentage acquired (as a percent)</t>
        </is>
      </c>
      <c r="B4" s="4" t="inlineStr">
        <is>
          <t>100.00%</t>
        </is>
      </c>
    </row>
    <row r="5">
      <c r="A5" s="4" t="inlineStr">
        <is>
          <t>Total purchase price</t>
        </is>
      </c>
      <c r="B5" s="6" t="n">
        <v>35000000</v>
      </c>
    </row>
    <row r="6">
      <c r="A6" s="4" t="inlineStr">
        <is>
          <t>Amount accrued and accruing on base amount, percentage</t>
        </is>
      </c>
      <c r="B6" s="4" t="inlineStr">
        <is>
          <t>22.50%</t>
        </is>
      </c>
    </row>
    <row r="7">
      <c r="A7" s="4" t="inlineStr">
        <is>
          <t>Aggregate total consideration transferred</t>
        </is>
      </c>
      <c r="B7" s="6" t="n">
        <v>44000000</v>
      </c>
    </row>
    <row r="8">
      <c r="A8" s="4" t="inlineStr">
        <is>
          <t>Insurance for officer and director, period following closing</t>
        </is>
      </c>
      <c r="B8" s="4" t="inlineStr">
        <is>
          <t>6 years</t>
        </is>
      </c>
    </row>
    <row r="9">
      <c r="A9" s="4" t="inlineStr">
        <is>
          <t>Cured period for purchase agreement</t>
        </is>
      </c>
      <c r="B9" s="4" t="inlineStr">
        <is>
          <t>30 days</t>
        </is>
      </c>
    </row>
    <row r="10">
      <c r="A10" s="4" t="inlineStr">
        <is>
          <t>Vertex Splitter | Tensile-MG</t>
        </is>
      </c>
    </row>
    <row r="11">
      <c r="A11" s="3" t="inlineStr">
        <is>
          <t>Variable Interest Entity</t>
        </is>
      </c>
    </row>
    <row r="12">
      <c r="A12" s="4" t="inlineStr">
        <is>
          <t>Percentage acquired (as a percent)</t>
        </is>
      </c>
      <c r="B12" s="4" t="inlineStr">
        <is>
          <t>100.00%</t>
        </is>
      </c>
    </row>
    <row r="13">
      <c r="A13" s="4" t="inlineStr">
        <is>
          <t>Total purchase price</t>
        </is>
      </c>
      <c r="B13" s="6" t="n">
        <v>7200000</v>
      </c>
    </row>
    <row r="14">
      <c r="A14" s="4" t="inlineStr">
        <is>
          <t>Vertex Splitter | Heartland SPV and MG SPV</t>
        </is>
      </c>
    </row>
    <row r="15">
      <c r="A15" s="3" t="inlineStr">
        <is>
          <t>Variable Interest Entity</t>
        </is>
      </c>
    </row>
    <row r="16">
      <c r="A16" s="4" t="inlineStr">
        <is>
          <t>Percentage acquired (as a percent)</t>
        </is>
      </c>
      <c r="B16" s="4" t="inlineStr">
        <is>
          <t>100.00%</t>
        </is>
      </c>
    </row>
    <row r="17">
      <c r="A17" s="4" t="inlineStr">
        <is>
          <t>Heartland SPV</t>
        </is>
      </c>
    </row>
    <row r="18">
      <c r="A18" s="3" t="inlineStr">
        <is>
          <t>Variable Interest Entity</t>
        </is>
      </c>
    </row>
    <row r="19">
      <c r="A19" s="4" t="inlineStr">
        <is>
          <t>Repayment of promissory note</t>
        </is>
      </c>
      <c r="C19" s="6" t="n">
        <v>7000000</v>
      </c>
    </row>
    <row r="20">
      <c r="A20" s="4" t="inlineStr">
        <is>
          <t>Percentage of net equity proceeds of sale</t>
        </is>
      </c>
      <c r="B20" s="4" t="inlineStr">
        <is>
          <t>65.00%</t>
        </is>
      </c>
    </row>
    <row r="21">
      <c r="A21" s="4" t="inlineStr">
        <is>
          <t>Heartland SPV | Tensile-Heartland</t>
        </is>
      </c>
    </row>
    <row r="22">
      <c r="A22" s="3" t="inlineStr">
        <is>
          <t>Variable Interest Entity</t>
        </is>
      </c>
    </row>
    <row r="23">
      <c r="A23" s="4" t="inlineStr">
        <is>
          <t>Ownership percentage (as a percent)</t>
        </is>
      </c>
      <c r="B23" s="4" t="inlineStr">
        <is>
          <t>65.00%</t>
        </is>
      </c>
    </row>
    <row r="24">
      <c r="A24" s="4" t="inlineStr">
        <is>
          <t>MG SPV | Tensile-MG</t>
        </is>
      </c>
    </row>
    <row r="25">
      <c r="A25" s="3" t="inlineStr">
        <is>
          <t>Variable Interest Entity</t>
        </is>
      </c>
    </row>
    <row r="26">
      <c r="A26" s="4" t="inlineStr">
        <is>
          <t>Ownership percentage (as a percent)</t>
        </is>
      </c>
      <c r="B26" s="4" t="inlineStr">
        <is>
          <t>15.00%</t>
        </is>
      </c>
    </row>
    <row r="27">
      <c r="A27" s="4" t="inlineStr">
        <is>
          <t>Tensile-Heartland and Tensile-MG | Tensile-Vertex</t>
        </is>
      </c>
    </row>
    <row r="28">
      <c r="A28" s="3" t="inlineStr">
        <is>
          <t>Variable Interest Entity</t>
        </is>
      </c>
    </row>
    <row r="29">
      <c r="A29" s="4" t="inlineStr">
        <is>
          <t>Ownership percentage (as a percent)</t>
        </is>
      </c>
      <c r="B29" s="4" t="inlineStr">
        <is>
          <t>10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PURCHASE AND SUBSCRIPTION AGREEMENTS - Tensile Transactions (Details) - USD ($)</t>
        </is>
      </c>
      <c r="B1" s="2" t="inlineStr">
        <is>
          <t>Feb. 25, 2022</t>
        </is>
      </c>
      <c r="C1" s="2" t="inlineStr">
        <is>
          <t>Jul. 01, 2021</t>
        </is>
      </c>
    </row>
    <row r="2">
      <c r="A2" s="4" t="inlineStr">
        <is>
          <t>Heartland Note</t>
        </is>
      </c>
    </row>
    <row r="3">
      <c r="A3" s="3" t="inlineStr">
        <is>
          <t>Class of Stock [Line Items]</t>
        </is>
      </c>
    </row>
    <row r="4">
      <c r="A4" s="4" t="inlineStr">
        <is>
          <t>Principal Amounts</t>
        </is>
      </c>
      <c r="C4" s="6" t="n">
        <v>7000000</v>
      </c>
    </row>
    <row r="5">
      <c r="A5" s="4" t="inlineStr">
        <is>
          <t>Debt instrument, stated rate (as a percent)</t>
        </is>
      </c>
      <c r="C5" s="4" t="inlineStr">
        <is>
          <t>12.00%</t>
        </is>
      </c>
    </row>
    <row r="6">
      <c r="A6" s="4" t="inlineStr">
        <is>
          <t>Heartland Note | Minimum</t>
        </is>
      </c>
    </row>
    <row r="7">
      <c r="A7" s="3" t="inlineStr">
        <is>
          <t>Class of Stock [Line Items]</t>
        </is>
      </c>
    </row>
    <row r="8">
      <c r="A8" s="4" t="inlineStr">
        <is>
          <t>Debt instrument, term</t>
        </is>
      </c>
      <c r="C8" s="4" t="inlineStr">
        <is>
          <t>90 days</t>
        </is>
      </c>
    </row>
    <row r="9">
      <c r="A9" s="4" t="inlineStr">
        <is>
          <t>Heartland Note | Maximum</t>
        </is>
      </c>
    </row>
    <row r="10">
      <c r="A10" s="3" t="inlineStr">
        <is>
          <t>Class of Stock [Line Items]</t>
        </is>
      </c>
    </row>
    <row r="11">
      <c r="A11" s="4" t="inlineStr">
        <is>
          <t>Debt instrument, term</t>
        </is>
      </c>
      <c r="C11" s="4" t="inlineStr">
        <is>
          <t>5 days</t>
        </is>
      </c>
    </row>
    <row r="12">
      <c r="A12" s="4" t="inlineStr">
        <is>
          <t>Second Note Amendment</t>
        </is>
      </c>
    </row>
    <row r="13">
      <c r="A13" s="3" t="inlineStr">
        <is>
          <t>Class of Stock [Line Items]</t>
        </is>
      </c>
    </row>
    <row r="14">
      <c r="A14" s="4" t="inlineStr">
        <is>
          <t>Extension period following closing</t>
        </is>
      </c>
      <c r="B14" s="4" t="inlineStr">
        <is>
          <t>5 days</t>
        </is>
      </c>
    </row>
    <row r="15">
      <c r="A15" s="4" t="inlineStr">
        <is>
          <t>Default percentage increase</t>
        </is>
      </c>
      <c r="B15" s="4" t="inlineStr">
        <is>
          <t>12.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Narrative (Details) - Held-for-sale - UMO business $ in Millions</t>
        </is>
      </c>
      <c r="B1" s="2" t="inlineStr">
        <is>
          <t>Jun. 29, 2021USD ($)</t>
        </is>
      </c>
    </row>
    <row r="2">
      <c r="A2" s="3" t="inlineStr">
        <is>
          <t>Income Statement, Balance Sheet and Additional Disclosures by Disposal Groups, Including Discontinued Operations [Line Items]</t>
        </is>
      </c>
    </row>
    <row r="3">
      <c r="A3" s="4" t="inlineStr">
        <is>
          <t>Total cash, consideration</t>
        </is>
      </c>
      <c r="B3" s="6" t="n">
        <v>140</v>
      </c>
    </row>
    <row r="4">
      <c r="A4" s="4" t="inlineStr">
        <is>
          <t>Total net cash proceeds from the transaction</t>
        </is>
      </c>
      <c r="B4" s="6" t="n">
        <v>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Income Statement Disclosures by Disposal Groups (Details) - USD ($)</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Income from discontinued operations, net of tax</t>
        </is>
      </c>
      <c r="B4" s="6" t="n">
        <v>13799642</v>
      </c>
      <c r="C4" s="6" t="n">
        <v>5617194</v>
      </c>
    </row>
    <row r="5">
      <c r="A5" s="4" t="inlineStr">
        <is>
          <t>Held-for-sale | UMO business</t>
        </is>
      </c>
    </row>
    <row r="6">
      <c r="A6" s="3" t="inlineStr">
        <is>
          <t>Income Statement, Balance Sheet and Additional Disclosures by Disposal Groups, Including Discontinued Operations [Line Items]</t>
        </is>
      </c>
    </row>
    <row r="7">
      <c r="A7" s="4" t="inlineStr">
        <is>
          <t>Revenues</t>
        </is>
      </c>
      <c r="B7" s="5" t="n">
        <v>53030228</v>
      </c>
      <c r="C7" s="5" t="n">
        <v>33148051</v>
      </c>
    </row>
    <row r="8">
      <c r="A8" s="4" t="inlineStr">
        <is>
          <t>Cost of revenues (exclusive of depreciation shown separately below)</t>
        </is>
      </c>
      <c r="B8" s="5" t="n">
        <v>32391095</v>
      </c>
      <c r="C8" s="5" t="n">
        <v>20646872</v>
      </c>
    </row>
    <row r="9">
      <c r="A9" s="4" t="inlineStr">
        <is>
          <t>Depreciation and amortization attributable to costs of revenues</t>
        </is>
      </c>
      <c r="B9" s="5" t="n">
        <v>1304034</v>
      </c>
      <c r="C9" s="5" t="n">
        <v>1235323</v>
      </c>
    </row>
    <row r="10">
      <c r="A10" s="4" t="inlineStr">
        <is>
          <t>Gross profit</t>
        </is>
      </c>
      <c r="B10" s="5" t="n">
        <v>19335099</v>
      </c>
      <c r="C10" s="5" t="n">
        <v>11265856</v>
      </c>
    </row>
    <row r="11">
      <c r="A11" s="4" t="inlineStr">
        <is>
          <t>Selling, general and administrative expenses   (exclusive of acquisition related expenses)</t>
        </is>
      </c>
      <c r="B11" s="5" t="n">
        <v>5084332</v>
      </c>
      <c r="C11" s="5" t="n">
        <v>5068518</v>
      </c>
    </row>
    <row r="12">
      <c r="A12" s="4" t="inlineStr">
        <is>
          <t>Depreciation and amortization expense attributable to operating expenses</t>
        </is>
      </c>
      <c r="B12" s="5" t="n">
        <v>445263</v>
      </c>
      <c r="C12" s="5" t="n">
        <v>455953</v>
      </c>
    </row>
    <row r="13">
      <c r="A13" s="4" t="inlineStr">
        <is>
          <t>Total operating expenses</t>
        </is>
      </c>
      <c r="B13" s="5" t="n">
        <v>5529595</v>
      </c>
      <c r="C13" s="5" t="n">
        <v>5524471</v>
      </c>
    </row>
    <row r="14">
      <c r="A14" s="4" t="inlineStr">
        <is>
          <t>Income from operations</t>
        </is>
      </c>
      <c r="B14" s="5" t="n">
        <v>13805504</v>
      </c>
      <c r="C14" s="5" t="n">
        <v>5741385</v>
      </c>
    </row>
    <row r="15">
      <c r="A15" s="4" t="inlineStr">
        <is>
          <t>Interest expense</t>
        </is>
      </c>
      <c r="B15" s="5" t="n">
        <v>-5862</v>
      </c>
      <c r="C15" s="5" t="n">
        <v>-124191</v>
      </c>
    </row>
    <row r="16">
      <c r="A16" s="4" t="inlineStr">
        <is>
          <t>Total other expense</t>
        </is>
      </c>
      <c r="B16" s="5" t="n">
        <v>-5862</v>
      </c>
      <c r="C16" s="5" t="n">
        <v>-124191</v>
      </c>
    </row>
    <row r="17">
      <c r="A17" s="4" t="inlineStr">
        <is>
          <t>Income before income tax</t>
        </is>
      </c>
      <c r="B17" s="5" t="n">
        <v>13799642</v>
      </c>
      <c r="C17" s="5" t="n">
        <v>5617194</v>
      </c>
    </row>
    <row r="18">
      <c r="A18" s="4" t="inlineStr">
        <is>
          <t>Income tax benefit (expense)</t>
        </is>
      </c>
      <c r="B18" s="5" t="n">
        <v>0</v>
      </c>
      <c r="C18" s="5" t="n">
        <v>0</v>
      </c>
    </row>
    <row r="19">
      <c r="A19" s="4" t="inlineStr">
        <is>
          <t>Income from discontinued operations, net of tax</t>
        </is>
      </c>
      <c r="B19" s="6" t="n">
        <v>13799642</v>
      </c>
      <c r="C19" s="6" t="n">
        <v>561719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isclosures by Disposal Groups (Details) - USD ($)</t>
        </is>
      </c>
      <c r="B1" s="2" t="inlineStr">
        <is>
          <t>Mar. 31, 2022</t>
        </is>
      </c>
      <c r="C1" s="2" t="inlineStr">
        <is>
          <t>Dec. 31, 2021</t>
        </is>
      </c>
    </row>
    <row r="2">
      <c r="A2" s="3" t="inlineStr">
        <is>
          <t>ASSETS</t>
        </is>
      </c>
    </row>
    <row r="3">
      <c r="A3" s="4" t="inlineStr">
        <is>
          <t>Total current assets</t>
        </is>
      </c>
      <c r="B3" s="6" t="n">
        <v>90474740</v>
      </c>
      <c r="C3" s="6" t="n">
        <v>84116152</v>
      </c>
    </row>
    <row r="4">
      <c r="A4" s="3" t="inlineStr">
        <is>
          <t>LIABILITIES AND EQUITY</t>
        </is>
      </c>
    </row>
    <row r="5">
      <c r="A5" s="4" t="inlineStr">
        <is>
          <t>Liabilities held for sale, current</t>
        </is>
      </c>
      <c r="B5" s="5" t="n">
        <v>41696760</v>
      </c>
      <c r="C5" s="5" t="n">
        <v>37644312</v>
      </c>
    </row>
    <row r="6">
      <c r="A6" s="4" t="inlineStr">
        <is>
          <t>Held-for-sale | UMO business</t>
        </is>
      </c>
    </row>
    <row r="7">
      <c r="A7" s="3" t="inlineStr">
        <is>
          <t>ASSETS</t>
        </is>
      </c>
    </row>
    <row r="8">
      <c r="A8" s="4" t="inlineStr">
        <is>
          <t>Accounts receivable, net</t>
        </is>
      </c>
      <c r="B8" s="5" t="n">
        <v>15968359</v>
      </c>
      <c r="C8" s="5" t="n">
        <v>9583488</v>
      </c>
    </row>
    <row r="9">
      <c r="A9" s="4" t="inlineStr">
        <is>
          <t>Inventory</t>
        </is>
      </c>
      <c r="B9" s="5" t="n">
        <v>7434056</v>
      </c>
      <c r="C9" s="5" t="n">
        <v>5547704</v>
      </c>
    </row>
    <row r="10">
      <c r="A10" s="4" t="inlineStr">
        <is>
          <t>Prepaid expenses</t>
        </is>
      </c>
      <c r="B10" s="5" t="n">
        <v>582027</v>
      </c>
      <c r="C10" s="5" t="n">
        <v>449522</v>
      </c>
    </row>
    <row r="11">
      <c r="A11" s="4" t="inlineStr">
        <is>
          <t>Total current assets</t>
        </is>
      </c>
      <c r="B11" s="5" t="n">
        <v>23984442</v>
      </c>
      <c r="C11" s="5" t="n">
        <v>15580714</v>
      </c>
    </row>
    <row r="12">
      <c r="A12" s="4" t="inlineStr">
        <is>
          <t>Fixed assets, at cost</t>
        </is>
      </c>
      <c r="B12" s="5" t="n">
        <v>64051165</v>
      </c>
      <c r="C12" s="5" t="n">
        <v>63836354</v>
      </c>
    </row>
    <row r="13">
      <c r="A13" s="4" t="inlineStr">
        <is>
          <t>Less accumulated depreciation</t>
        </is>
      </c>
      <c r="B13" s="5" t="n">
        <v>-33177074</v>
      </c>
      <c r="C13" s="5" t="n">
        <v>-32044584</v>
      </c>
    </row>
    <row r="14">
      <c r="A14" s="4" t="inlineStr">
        <is>
          <t>Fixed assets, net</t>
        </is>
      </c>
      <c r="B14" s="5" t="n">
        <v>30874091</v>
      </c>
      <c r="C14" s="5" t="n">
        <v>31791770</v>
      </c>
    </row>
    <row r="15">
      <c r="A15" s="4" t="inlineStr">
        <is>
          <t>Finance lease right-of-use assets</t>
        </is>
      </c>
      <c r="B15" s="5" t="n">
        <v>740839</v>
      </c>
      <c r="C15" s="5" t="n">
        <v>812974</v>
      </c>
    </row>
    <row r="16">
      <c r="A16" s="4" t="inlineStr">
        <is>
          <t>Operating lease right-of use assets</t>
        </is>
      </c>
      <c r="B16" s="5" t="n">
        <v>27650255</v>
      </c>
      <c r="C16" s="5" t="n">
        <v>28260318</v>
      </c>
    </row>
    <row r="17">
      <c r="A17" s="4" t="inlineStr">
        <is>
          <t>Intangible assets, net</t>
        </is>
      </c>
      <c r="B17" s="5" t="n">
        <v>6661820</v>
      </c>
      <c r="C17" s="5" t="n">
        <v>7107083</v>
      </c>
    </row>
    <row r="18">
      <c r="A18" s="4" t="inlineStr">
        <is>
          <t>Other assets</t>
        </is>
      </c>
      <c r="B18" s="5" t="n">
        <v>563293</v>
      </c>
      <c r="C18" s="5" t="n">
        <v>563293</v>
      </c>
    </row>
    <row r="19">
      <c r="A19" s="4" t="inlineStr">
        <is>
          <t>Assets held for sale</t>
        </is>
      </c>
      <c r="B19" s="5" t="n">
        <v>90474740</v>
      </c>
      <c r="C19" s="5" t="n">
        <v>84116152</v>
      </c>
    </row>
    <row r="20">
      <c r="A20" s="3" t="inlineStr">
        <is>
          <t>LIABILITIES AND EQUITY</t>
        </is>
      </c>
    </row>
    <row r="21">
      <c r="A21" s="4" t="inlineStr">
        <is>
          <t>Accounts payable</t>
        </is>
      </c>
      <c r="B21" s="5" t="n">
        <v>11797738</v>
      </c>
      <c r="C21" s="5" t="n">
        <v>7764209</v>
      </c>
    </row>
    <row r="22">
      <c r="A22" s="4" t="inlineStr">
        <is>
          <t>Accrued expenses</t>
        </is>
      </c>
      <c r="B22" s="5" t="n">
        <v>2011877</v>
      </c>
      <c r="C22" s="5" t="n">
        <v>1323850</v>
      </c>
    </row>
    <row r="23">
      <c r="A23" s="4" t="inlineStr">
        <is>
          <t>Finance lease liability-current</t>
        </is>
      </c>
      <c r="B23" s="5" t="n">
        <v>236890</v>
      </c>
      <c r="C23" s="5" t="n">
        <v>295935</v>
      </c>
    </row>
    <row r="24">
      <c r="A24" s="4" t="inlineStr">
        <is>
          <t>Operating lease liability-current</t>
        </is>
      </c>
      <c r="B24" s="5" t="n">
        <v>27650255</v>
      </c>
      <c r="C24" s="5" t="n">
        <v>28260318</v>
      </c>
    </row>
    <row r="25">
      <c r="A25" s="4" t="inlineStr">
        <is>
          <t>Liabilities held for sale, current</t>
        </is>
      </c>
      <c r="B25" s="6" t="n">
        <v>41696760</v>
      </c>
      <c r="C25" s="6" t="n">
        <v>376443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t>
        </is>
      </c>
      <c r="B1" s="2" t="inlineStr">
        <is>
          <t>Apr. 01, 2022</t>
        </is>
      </c>
      <c r="C1" s="2" t="inlineStr">
        <is>
          <t>Feb. 17, 2022</t>
        </is>
      </c>
    </row>
    <row r="2">
      <c r="A2" s="4" t="inlineStr">
        <is>
          <t>First-Lien Senior Secured Term Loan Facility | Secured debt</t>
        </is>
      </c>
    </row>
    <row r="3">
      <c r="A3" s="3" t="inlineStr">
        <is>
          <t>Subsequent Event [Line Items]</t>
        </is>
      </c>
    </row>
    <row r="4">
      <c r="A4" s="4" t="inlineStr">
        <is>
          <t>Principal Amounts</t>
        </is>
      </c>
      <c r="C4" s="6" t="n">
        <v>125000000</v>
      </c>
    </row>
    <row r="5">
      <c r="A5" s="4" t="inlineStr">
        <is>
          <t>Subsequent Event</t>
        </is>
      </c>
    </row>
    <row r="6">
      <c r="A6" s="3" t="inlineStr">
        <is>
          <t>Subsequent Event [Line Items]</t>
        </is>
      </c>
    </row>
    <row r="7">
      <c r="A7" s="4" t="inlineStr">
        <is>
          <t>Warrants issued (in shares)</t>
        </is>
      </c>
      <c r="B7" s="6" t="n">
        <v>2750000</v>
      </c>
    </row>
    <row r="8">
      <c r="A8" s="4" t="inlineStr">
        <is>
          <t>Increase (decrease) in unrestricted cash</t>
        </is>
      </c>
      <c r="B8" s="6" t="n">
        <v>75000000</v>
      </c>
    </row>
    <row r="9">
      <c r="A9" s="4" t="inlineStr">
        <is>
          <t>Expected term (years)</t>
        </is>
      </c>
      <c r="B9" s="4" t="inlineStr">
        <is>
          <t>5 years</t>
        </is>
      </c>
    </row>
    <row r="10">
      <c r="A10" s="4" t="inlineStr">
        <is>
          <t>Exercise price (in dollars per share)</t>
        </is>
      </c>
      <c r="B10" s="8" t="n">
        <v>4.5</v>
      </c>
    </row>
    <row r="11">
      <c r="A11" s="4" t="inlineStr">
        <is>
          <t>Exercise of options to purchase common stock (in shares)</t>
        </is>
      </c>
      <c r="B11" s="5" t="n">
        <v>37500</v>
      </c>
    </row>
    <row r="12">
      <c r="A12" s="4" t="inlineStr">
        <is>
          <t>Common stock purchased upon exercise of options (in shares)</t>
        </is>
      </c>
      <c r="B12" s="5" t="n">
        <v>37500</v>
      </c>
    </row>
    <row r="13">
      <c r="A13" s="4" t="inlineStr">
        <is>
          <t>Subsequent Event | Capital Addition Purchase Commitments</t>
        </is>
      </c>
    </row>
    <row r="14">
      <c r="A14" s="3" t="inlineStr">
        <is>
          <t>Subsequent Event [Line Items]</t>
        </is>
      </c>
    </row>
    <row r="15">
      <c r="A15" s="4" t="inlineStr">
        <is>
          <t>Amount payable after closing</t>
        </is>
      </c>
      <c r="B15" s="6" t="n">
        <v>8700000</v>
      </c>
    </row>
    <row r="16">
      <c r="A16" s="4" t="inlineStr">
        <is>
          <t>Capital project</t>
        </is>
      </c>
      <c r="B16" s="6" t="n">
        <v>85000000</v>
      </c>
    </row>
    <row r="17">
      <c r="A17" s="4" t="inlineStr">
        <is>
          <t>Subsequent Event | MG SPV</t>
        </is>
      </c>
    </row>
    <row r="18">
      <c r="A18" s="3" t="inlineStr">
        <is>
          <t>Subsequent Event [Line Items]</t>
        </is>
      </c>
    </row>
    <row r="19">
      <c r="A19" s="4" t="inlineStr">
        <is>
          <t>Ownership percentage (as a percent)</t>
        </is>
      </c>
      <c r="B19" s="4" t="inlineStr">
        <is>
          <t>100.00%</t>
        </is>
      </c>
    </row>
    <row r="20">
      <c r="A20" s="4" t="inlineStr">
        <is>
          <t>Subsequent Event | Vertex Refining</t>
        </is>
      </c>
    </row>
    <row r="21">
      <c r="A21" s="3" t="inlineStr">
        <is>
          <t>Subsequent Event [Line Items]</t>
        </is>
      </c>
    </row>
    <row r="22">
      <c r="A22" s="4" t="inlineStr">
        <is>
          <t>Capital stock ownership percentage</t>
        </is>
      </c>
      <c r="B22" s="4" t="inlineStr">
        <is>
          <t>100.00%</t>
        </is>
      </c>
    </row>
    <row r="23">
      <c r="A23" s="4" t="inlineStr">
        <is>
          <t>Change in ownership percentage</t>
        </is>
      </c>
      <c r="B23" s="4" t="inlineStr">
        <is>
          <t>50.00%</t>
        </is>
      </c>
    </row>
    <row r="24">
      <c r="A24" s="4" t="inlineStr">
        <is>
          <t>Subsequent Event | Vertex Refining | Shell</t>
        </is>
      </c>
    </row>
    <row r="25">
      <c r="A25" s="3" t="inlineStr">
        <is>
          <t>Subsequent Event [Line Items]</t>
        </is>
      </c>
    </row>
    <row r="26">
      <c r="A26" s="4" t="inlineStr">
        <is>
          <t>Initial term of crude supply agreement</t>
        </is>
      </c>
      <c r="B26" s="4" t="inlineStr">
        <is>
          <t>5 years</t>
        </is>
      </c>
    </row>
    <row r="27">
      <c r="A27" s="4" t="inlineStr">
        <is>
          <t>Renewal term of crude supply agreement</t>
        </is>
      </c>
      <c r="B27" s="4" t="inlineStr">
        <is>
          <t>1 year</t>
        </is>
      </c>
    </row>
    <row r="28">
      <c r="A28" s="4" t="inlineStr">
        <is>
          <t>Subsequent Event | Vertex Refining | Macquarie</t>
        </is>
      </c>
    </row>
    <row r="29">
      <c r="A29" s="3" t="inlineStr">
        <is>
          <t>Subsequent Event [Line Items]</t>
        </is>
      </c>
    </row>
    <row r="30">
      <c r="A30" s="4" t="inlineStr">
        <is>
          <t>Period after commencement date</t>
        </is>
      </c>
      <c r="B30" s="4" t="inlineStr">
        <is>
          <t>180 days</t>
        </is>
      </c>
    </row>
    <row r="31">
      <c r="A31" s="4" t="inlineStr">
        <is>
          <t>Conversion project period</t>
        </is>
      </c>
      <c r="B31" s="4" t="inlineStr">
        <is>
          <t>90 days</t>
        </is>
      </c>
    </row>
    <row r="32">
      <c r="A32" s="4" t="inlineStr">
        <is>
          <t>Termination date period</t>
        </is>
      </c>
      <c r="B32" s="4" t="inlineStr">
        <is>
          <t>90 days</t>
        </is>
      </c>
    </row>
    <row r="33">
      <c r="A33" s="4" t="inlineStr">
        <is>
          <t>Customary covenant period</t>
        </is>
      </c>
      <c r="B33" s="4" t="inlineStr">
        <is>
          <t>24 months</t>
        </is>
      </c>
    </row>
    <row r="34">
      <c r="A34" s="4" t="inlineStr">
        <is>
          <t>Termination period after notice</t>
        </is>
      </c>
      <c r="B34" s="4" t="inlineStr">
        <is>
          <t>180 days</t>
        </is>
      </c>
    </row>
    <row r="35">
      <c r="A35" s="4" t="inlineStr">
        <is>
          <t>Subsequent Event | Vertex Refining | Shell</t>
        </is>
      </c>
    </row>
    <row r="36">
      <c r="A36" s="3" t="inlineStr">
        <is>
          <t>Subsequent Event [Line Items]</t>
        </is>
      </c>
    </row>
    <row r="37">
      <c r="A37" s="4" t="inlineStr">
        <is>
          <t>Initial term of offtake agreement</t>
        </is>
      </c>
      <c r="B37" s="4" t="inlineStr">
        <is>
          <t>5 years</t>
        </is>
      </c>
    </row>
    <row r="38">
      <c r="A38" s="4" t="inlineStr">
        <is>
          <t>Renewal term of offtake agreement</t>
        </is>
      </c>
      <c r="B38" s="4" t="inlineStr">
        <is>
          <t>1 year</t>
        </is>
      </c>
    </row>
    <row r="39">
      <c r="A39" s="4" t="inlineStr">
        <is>
          <t>Term of required purchases and sales</t>
        </is>
      </c>
      <c r="B39" s="4" t="inlineStr">
        <is>
          <t>3 years</t>
        </is>
      </c>
    </row>
    <row r="40">
      <c r="A40" s="4" t="inlineStr">
        <is>
          <t>Subsequent Event | Vertex Refining | Mobile Refinery</t>
        </is>
      </c>
    </row>
    <row r="41">
      <c r="A41" s="3" t="inlineStr">
        <is>
          <t>Subsequent Event [Line Items]</t>
        </is>
      </c>
    </row>
    <row r="42">
      <c r="A42" s="4" t="inlineStr">
        <is>
          <t>Total purchase price</t>
        </is>
      </c>
      <c r="B42" s="6" t="n">
        <v>75000000</v>
      </c>
    </row>
    <row r="43">
      <c r="A43" s="4" t="inlineStr">
        <is>
          <t>Amount previously paid in consideration for acquisition</t>
        </is>
      </c>
      <c r="B43" s="5" t="n">
        <v>10000000</v>
      </c>
    </row>
    <row r="44">
      <c r="A44" s="4" t="inlineStr">
        <is>
          <t>Certain capital expenditures reimbursed</t>
        </is>
      </c>
      <c r="B44" s="5" t="n">
        <v>440000</v>
      </c>
    </row>
    <row r="45">
      <c r="A45" s="4" t="inlineStr">
        <is>
          <t>Amount paid in acquisition</t>
        </is>
      </c>
      <c r="B45" s="5" t="n">
        <v>15900000</v>
      </c>
    </row>
    <row r="46">
      <c r="A46" s="4" t="inlineStr">
        <is>
          <t>Subsequent Event | Vertex Refining | Mobile Refinery | Shell</t>
        </is>
      </c>
    </row>
    <row r="47">
      <c r="A47" s="3" t="inlineStr">
        <is>
          <t>Subsequent Event [Line Items]</t>
        </is>
      </c>
    </row>
    <row r="48">
      <c r="A48" s="4" t="inlineStr">
        <is>
          <t>Amount paid in acquisition</t>
        </is>
      </c>
      <c r="B48" s="5" t="n">
        <v>164200000</v>
      </c>
    </row>
    <row r="49">
      <c r="A49" s="4" t="inlineStr">
        <is>
          <t>Inventory acquired</t>
        </is>
      </c>
      <c r="B49" s="6" t="n">
        <v>154000000</v>
      </c>
    </row>
    <row r="50">
      <c r="A50" s="4" t="inlineStr">
        <is>
          <t>Subsequent Event | Vertex Splitter | MG SPV</t>
        </is>
      </c>
    </row>
    <row r="51">
      <c r="A51" s="3" t="inlineStr">
        <is>
          <t>Subsequent Event [Line Items]</t>
        </is>
      </c>
    </row>
    <row r="52">
      <c r="A52" s="4" t="inlineStr">
        <is>
          <t>Ownership percentage (as a percent)</t>
        </is>
      </c>
      <c r="B52" s="4" t="inlineStr">
        <is>
          <t>15.00%</t>
        </is>
      </c>
    </row>
    <row r="53">
      <c r="A53" s="4" t="inlineStr">
        <is>
          <t>Acquisition of noncontrolling interest</t>
        </is>
      </c>
      <c r="B53" s="6" t="n">
        <v>7200000</v>
      </c>
    </row>
    <row r="54">
      <c r="A54" s="4" t="inlineStr">
        <is>
          <t>Subsequent Event | First-Lien Senior Secured Term Loan Facility | Vertex Refining | Secured debt</t>
        </is>
      </c>
    </row>
    <row r="55">
      <c r="A55" s="3" t="inlineStr">
        <is>
          <t>Subsequent Event [Line Items]</t>
        </is>
      </c>
    </row>
    <row r="56">
      <c r="A56" s="4" t="inlineStr">
        <is>
          <t>Principal Amounts</t>
        </is>
      </c>
      <c r="B56" s="5" t="n">
        <v>125000000</v>
      </c>
    </row>
    <row r="57">
      <c r="A57" s="4" t="inlineStr">
        <is>
          <t>Aggregate amount released from escrow</t>
        </is>
      </c>
      <c r="B57" s="6" t="n">
        <v>94309958</v>
      </c>
    </row>
    <row r="58">
      <c r="A58" s="4" t="inlineStr">
        <is>
          <t>Original discount percentage</t>
        </is>
      </c>
      <c r="B58" s="4" t="inlineStr">
        <is>
          <t>1.50%</t>
        </is>
      </c>
    </row>
    <row r="59">
      <c r="A59" s="4" t="inlineStr">
        <is>
          <t>Required payments to principal</t>
        </is>
      </c>
      <c r="B59" s="6" t="n">
        <v>1562500</v>
      </c>
    </row>
    <row r="60">
      <c r="A60" s="4" t="inlineStr">
        <is>
          <t>Required payments to principal, percent of original principal</t>
        </is>
      </c>
      <c r="B60" s="4" t="inlineStr">
        <is>
          <t>1.25%</t>
        </is>
      </c>
    </row>
    <row r="61">
      <c r="A61" s="4" t="inlineStr">
        <is>
          <t>Change of control, period</t>
        </is>
      </c>
      <c r="B61" s="4" t="inlineStr">
        <is>
          <t>12 months</t>
        </is>
      </c>
    </row>
    <row r="62">
      <c r="A62" s="4" t="inlineStr">
        <is>
          <t>Required minimum unrestricted cash</t>
        </is>
      </c>
      <c r="B62" s="6" t="n">
        <v>17500000</v>
      </c>
    </row>
    <row r="63">
      <c r="A63" s="4" t="inlineStr">
        <is>
          <t>Required minimum unrestricted cash, period</t>
        </is>
      </c>
      <c r="B63" s="4" t="inlineStr">
        <is>
          <t>3 days</t>
        </is>
      </c>
    </row>
    <row r="64">
      <c r="A64" s="4" t="inlineStr">
        <is>
          <t>Right to accelerate, minimum default amount</t>
        </is>
      </c>
      <c r="B64" s="6" t="n">
        <v>3000000</v>
      </c>
    </row>
    <row r="65">
      <c r="A65" s="4" t="inlineStr">
        <is>
          <t>Cross default to indebtedness amount</t>
        </is>
      </c>
      <c r="B65" s="5" t="n">
        <v>20000000</v>
      </c>
    </row>
    <row r="66">
      <c r="A66" s="4" t="inlineStr">
        <is>
          <t>Final judgement rendered amount</t>
        </is>
      </c>
      <c r="B66" s="6" t="n">
        <v>20000000</v>
      </c>
    </row>
    <row r="67">
      <c r="A67" s="4" t="inlineStr">
        <is>
          <t>Subsequent Event | First-Lien Senior Secured Term Loan Facility | Vertex Refining | Secured debt | Debt Instrument, Redemption, Period One</t>
        </is>
      </c>
    </row>
    <row r="68">
      <c r="A68" s="3" t="inlineStr">
        <is>
          <t>Subsequent Event [Line Items]</t>
        </is>
      </c>
    </row>
    <row r="69">
      <c r="A69" s="4" t="inlineStr">
        <is>
          <t>Additional amount after closing, period</t>
        </is>
      </c>
      <c r="B69" s="4" t="inlineStr">
        <is>
          <t>18 months</t>
        </is>
      </c>
    </row>
    <row r="70">
      <c r="A70" s="4" t="inlineStr">
        <is>
          <t>Prepayment additional amount, percentage</t>
        </is>
      </c>
      <c r="B70" s="4" t="inlineStr">
        <is>
          <t>150.00%</t>
        </is>
      </c>
    </row>
    <row r="71">
      <c r="A71" s="4" t="inlineStr">
        <is>
          <t>Subsequent Event | First-Lien Senior Secured Term Loan Facility | Vertex Refining | Secured debt | Debt Instrument, Redemption, Period Two</t>
        </is>
      </c>
    </row>
    <row r="72">
      <c r="A72" s="3" t="inlineStr">
        <is>
          <t>Subsequent Event [Line Items]</t>
        </is>
      </c>
    </row>
    <row r="73">
      <c r="A73" s="4" t="inlineStr">
        <is>
          <t>Prepayment additional amount, percentage</t>
        </is>
      </c>
      <c r="B73" s="4" t="inlineStr">
        <is>
          <t>50.00%</t>
        </is>
      </c>
    </row>
    <row r="74">
      <c r="A74" s="4" t="inlineStr">
        <is>
          <t>Subsequent Event | First-Lien Senior Secured Term Loan Facility | Vertex Refining | Secured debt | Debt Instrument, Redemption, Period Three</t>
        </is>
      </c>
    </row>
    <row r="75">
      <c r="A75" s="3" t="inlineStr">
        <is>
          <t>Subsequent Event [Line Items]</t>
        </is>
      </c>
    </row>
    <row r="76">
      <c r="A76" s="4" t="inlineStr">
        <is>
          <t>Additional amount after closing, period</t>
        </is>
      </c>
      <c r="B76" s="4" t="inlineStr">
        <is>
          <t>90 days</t>
        </is>
      </c>
    </row>
    <row r="77">
      <c r="A77" s="4" t="inlineStr">
        <is>
          <t>Prepayment additional amount, percentage</t>
        </is>
      </c>
      <c r="B77" s="4" t="inlineStr">
        <is>
          <t>25.00%</t>
        </is>
      </c>
    </row>
    <row r="78">
      <c r="A78" s="4" t="inlineStr">
        <is>
          <t>Subsequent Event | First-Lien Senior Secured Term Loan Facility | Vertex Refining | Secured debt | Debt Instrument, Redemption, Period Four</t>
        </is>
      </c>
    </row>
    <row r="79">
      <c r="A79" s="3" t="inlineStr">
        <is>
          <t>Subsequent Event [Line Items]</t>
        </is>
      </c>
    </row>
    <row r="80">
      <c r="A80" s="4" t="inlineStr">
        <is>
          <t>Prepayment additional amount, percentage</t>
        </is>
      </c>
      <c r="B80" s="4" t="inlineStr">
        <is>
          <t>1.00%</t>
        </is>
      </c>
    </row>
    <row r="81">
      <c r="A81" s="4" t="inlineStr">
        <is>
          <t>Subsequent Event | First-Lien Senior Secured Term Loan Facility | Vertex Refining | Secured debt | Minimum</t>
        </is>
      </c>
    </row>
    <row r="82">
      <c r="A82" s="3" t="inlineStr">
        <is>
          <t>Subsequent Event [Line Items]</t>
        </is>
      </c>
    </row>
    <row r="83">
      <c r="A83" s="4" t="inlineStr">
        <is>
          <t>Prepayment premium, ownership percentage</t>
        </is>
      </c>
      <c r="B83" s="4" t="inlineStr">
        <is>
          <t>33.00%</t>
        </is>
      </c>
    </row>
    <row r="84">
      <c r="A84" s="4" t="inlineStr">
        <is>
          <t>Specified indebtedness limit</t>
        </is>
      </c>
      <c r="B84" s="6" t="n">
        <v>10000000</v>
      </c>
    </row>
    <row r="85">
      <c r="A85" s="4" t="inlineStr">
        <is>
          <t>Subsequent Event | First-Lien Senior Secured Term Loan Facility | Vertex Refining | Secured debt | Maximum</t>
        </is>
      </c>
    </row>
    <row r="86">
      <c r="A86" s="3" t="inlineStr">
        <is>
          <t>Subsequent Event [Line Items]</t>
        </is>
      </c>
    </row>
    <row r="87">
      <c r="A87" s="4" t="inlineStr">
        <is>
          <t>Prepayment premium, ownership percentage</t>
        </is>
      </c>
      <c r="B87" s="4" t="inlineStr">
        <is>
          <t>100.00%</t>
        </is>
      </c>
    </row>
    <row r="88">
      <c r="A88" s="4" t="inlineStr">
        <is>
          <t>Change of control, amount of other indebtedness</t>
        </is>
      </c>
      <c r="B88" s="6" t="n">
        <v>2000000</v>
      </c>
    </row>
    <row r="89">
      <c r="A89" s="4" t="inlineStr">
        <is>
          <t>Subsequent Event | First-Lien Senior Secured Term Loan Facility | Vertex Refining | Secured debt | Prime Rate</t>
        </is>
      </c>
    </row>
    <row r="90">
      <c r="A90" s="3" t="inlineStr">
        <is>
          <t>Subsequent Event [Line Items]</t>
        </is>
      </c>
    </row>
    <row r="91">
      <c r="A91" s="4" t="inlineStr">
        <is>
          <t>Variable interest rate (percentage)</t>
        </is>
      </c>
      <c r="B91" s="4" t="inlineStr">
        <is>
          <t>1.50%</t>
        </is>
      </c>
    </row>
    <row r="92">
      <c r="A92" s="4" t="inlineStr">
        <is>
          <t>Subsequent Event | First-Lien Senior Secured Term Loan Facility | Vertex Refining | Secured debt | Federal Funds Rate</t>
        </is>
      </c>
    </row>
    <row r="93">
      <c r="A93" s="3" t="inlineStr">
        <is>
          <t>Subsequent Event [Line Items]</t>
        </is>
      </c>
    </row>
    <row r="94">
      <c r="A94" s="4" t="inlineStr">
        <is>
          <t>Variable interest rate (percentage)</t>
        </is>
      </c>
      <c r="B94" s="4" t="inlineStr">
        <is>
          <t>0.50%</t>
        </is>
      </c>
    </row>
    <row r="95">
      <c r="A95" s="4" t="inlineStr">
        <is>
          <t>Subsequent Event | First-Lien Senior Secured Term Loan Facility | Vertex Refining | Secured debt | Federal Funds Rate | Minimum</t>
        </is>
      </c>
    </row>
    <row r="96">
      <c r="A96" s="3" t="inlineStr">
        <is>
          <t>Subsequent Event [Line Items]</t>
        </is>
      </c>
    </row>
    <row r="97">
      <c r="A97" s="4" t="inlineStr">
        <is>
          <t>Variable interest rate (percentage)</t>
        </is>
      </c>
      <c r="B97" s="4" t="inlineStr">
        <is>
          <t>1.00%</t>
        </is>
      </c>
    </row>
    <row r="98">
      <c r="A98" s="4" t="inlineStr">
        <is>
          <t>Subsequent Event | First-Lien Senior Secured Term Loan Facility | Vertex Refining | Secured debt | Federal Funds Rate | Maximum</t>
        </is>
      </c>
    </row>
    <row r="99">
      <c r="A99" s="3" t="inlineStr">
        <is>
          <t>Subsequent Event [Line Items]</t>
        </is>
      </c>
    </row>
    <row r="100">
      <c r="A100" s="4" t="inlineStr">
        <is>
          <t>Variable interest rate (percentage)</t>
        </is>
      </c>
      <c r="B100" s="4" t="inlineStr">
        <is>
          <t>9.25%</t>
        </is>
      </c>
    </row>
    <row r="101">
      <c r="A101" s="4" t="inlineStr">
        <is>
          <t>Subsequent Event | Convertible Senior Notes | Senior Notes</t>
        </is>
      </c>
    </row>
    <row r="102">
      <c r="A102" s="3" t="inlineStr">
        <is>
          <t>Subsequent Event [Line Items]</t>
        </is>
      </c>
    </row>
    <row r="103">
      <c r="A103" s="4" t="inlineStr">
        <is>
          <t>Principal Amounts</t>
        </is>
      </c>
      <c r="B103" s="6" t="n">
        <v>100400000</v>
      </c>
    </row>
    <row r="104">
      <c r="A104" s="4" t="inlineStr">
        <is>
          <t>Funds previously held in escrow</t>
        </is>
      </c>
      <c r="B104" s="6" t="n">
        <v>15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NATURE OF OPERATIONS</t>
        </is>
      </c>
      <c r="B4" s="4" t="inlineStr">
        <is>
          <t>BASIS OF PRESENTATION AND NATURE OF OPERATIONS The accompanying unaudited interim consolidated financial statements of Vertex Energy, Inc. (the " Company " or " Vertex Energy ") have been prepared in accordance with accounting principles generally accepted in the United States of America and the rules of the Securities and Exchange Commission (" SEC ") and should be read in conjunction with the audited consolidated financial statements and notes thereto for the year ended December 31, 2021, contained in the Company's annual report, as filed with the SEC on Form 10-K on March 11, 2022 (the " Form 10-K "). The December 31, 2021 balance sheet was derived from the audited financial statements of our 2021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consolidated financial statements for the most recent fiscal year 2021 as reported in Form 10-K have been omitted. UMO Business On June 29, 2021, Vertex Energy entered into an Asset Purchase Agreement (the “ Sale Agreement ”) with Vertex Energy Operating, LLC, Vertex’s wholly-owned subsidiary (“ Vertex Operating ”) and Vertex Refining LA, LLC (“ Vertex LA ”) (wholly-owned by Vertex Operating), Vertex Refining OH, LLC (“ Vertex OH ”) (wholly-owned by HPRM, LLC, of which Vertex Energy owns a 35% interest), Cedar Marine Terminals, L.P. (“ CMT ”) (indirectly wholly-owned), and H &amp; H Oil, L.P. (“ H&amp;H ”) (indirectly wholly-owned)(collectively, the “ Vertex Entities ”, and together, Vertex, Vertex Operating and the Vertex Entities, the “ Seller Parties ”), as sellers, and Safety-Kleen Systems, Inc., as purchaser (“ Safety-Kleen ”). During the third quarter of 2021, the Company classified the used motor oil (UMO) business (the " UMO Business ") as held for sale based on management’s intention and shareholders’ approval to sell this business. The Company’s historical financial statements have been revised to present the operating results of the UMO business as discontinued operations. The results of operations of this business are presented as “Income (loss) from discontinued operations” in the statement of operations and the related cash flows of this business have been reclassified to discontinued operations for all periods presented. The assets and liabilities of the UMO business have been reclassified to “Assets held for sale” and “Liabilities held for sale”, respectively, in the consolidated balance sheet for all periods presented. On January 24, 2022, each of the Company and its subsidiaries party to the Sale Agreement and Safety-Kleen entered into an Asset Purchase Termination Agreement (the “Termination Agreement”) pursuant to which the Sale Agreement was terminated. Pursuant to the terms of the Termination Agreement, the Company agreed to pay a termination fee to Safety-Kleen of $3,000,000. Immediately upon receipt of such termination fee, which the Company paid simultaneously with the execution of the Termination Agreement, the Sale Agreement was terminated and is of no further force or effect, and with no further liability to any party thereunder, other than certain confidentiality obligations of the parties and ongoing liability for any willful or intentional breach of, or non-compliance with, the Sale Agreement. The Company is still exploring opportunities to sell the UMO Business and believes it will sell such assets within a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CRITICAL ACCOUNTING POLICIES AND ESTIMATES</t>
        </is>
      </c>
      <c r="B1" s="2" t="inlineStr">
        <is>
          <t>3 Months Ended</t>
        </is>
      </c>
    </row>
    <row r="2">
      <c r="B2" s="2" t="inlineStr">
        <is>
          <t>Mar. 31, 2022</t>
        </is>
      </c>
    </row>
    <row r="3">
      <c r="A3" s="3" t="inlineStr">
        <is>
          <t>Accounting Policies [Abstract]</t>
        </is>
      </c>
    </row>
    <row r="4">
      <c r="A4" s="4" t="inlineStr">
        <is>
          <t>SUMMARY OF CRITICAL ACCOUNTING POLICIES AND ESTIMATES</t>
        </is>
      </c>
      <c r="B4" s="4" t="inlineStr">
        <is>
          <t>SUMMARY OF CRITICAL ACCOUNTING POLICIES AND ESTIMATES Cash, Cash Equivalents and Restricted Cash The Company considers all highly liquid investments with an original maturity of three months or less to be cash equivalents. The following table provides a reconciliation of cash and cash equivalents and restricted cash reported within the consolidated balance sheets to the same such amounts shown in the consolidated statements of cash flows. March 31, 2022 December 31, 2021 Cash and cash equivalents $ 24,050,252 $ 36,129,941 Restricted cash 100,496,998 100,496,998 Cash and cash equivalents and restricted cash as shown in the consolidated statements of cash flows $ 124,547,250 $ 136,626,939 The Company has placed $100,125 of restricted cash in a money market account, to serve as collateral for payment of a credit card, and $100,396,873 of restricted cash in an escrow account in connection with the issuance of the convertible notes, which has been released in conjunction with the purchase of the Mobile Refinery (defined below) on April 1, 2022. Accounts Receivable Accounts receivable represents amounts due from customers. Accounts receivable are recorded at invoiced amounts, net of reserves and allowances, do not bear interest and are not collateralized.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90 days past due are individually reviewed for collectability and if deemed uncollectible, are charged off against the allowance accounts after all means of collection have been exhausted and the potential for recovery is considered remote. The allowance was $986,412 and $999,683 at March 31, 2022 and December 31, 2021, respectively. Inventory Inventories of products consist of feedstocks, refined petroleum products and recovered ferrous and non-ferrous metals and are reported at the lower of cost or net realizable value. Cost is determined using the first-in, first-out (“ FIFO ”) method. The Company reviews its inventory commodities for impairment whenever events or circumstances indicate that the value may not be recoverable. The Company determined that no impairment existed during the three months ended March 31, 2022 and 2021. Impairment of long-lived assets The Company evaluates the carrying value and recoverability of its long-lived assets when circumstances warrant such evaluation.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determined that no long-lived asset impairment existed during the three months ended March 31, 2022 and 2021.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Reclassification of Prior Year Presentation Certain prior period amounts have been reclassified to conform to current period presentation. These reclassifications had no effect on the reported results of operations. Redeemable Noncontrolling Interests As more fully described in “ Note 14. Share Purchase and Subscription Agreements ”, the Company is party to put/call option agreements with the holder of Vertex Refining Myrtle Grove LLC (“ MG SPV ”) and HPRM LLC, a Delaware limited liability company (“ Heartland SPV ”), which entities were formed as special purpose vehicles in connection with the transactions described in greater detail below, non-controlling interests. The put options permit MG SPV's and Heartland SPV's non- controlling interest holders, at any time on or after the earlier of (a) the fifth anniversary of the applicable closing date of such issuances and (ii) the occurrence of certain triggering events (an “ MG Redemption ” and " Heartland Redemption ", as applicable) to require MG SPV and Heartland SPV to redeem the non-controlling interest from the holder of such interest.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Based on this guidance, the Company has classified the MG SPV and Heartland SPV non-controlling interests between the liabilities and equity sections of the accompanying consolidated balance sheets. If an equity instrument subject to the guidance is currently redeemable, the instrument is adjusted to its maximum redemption amount at the balance sheet date. If the equity instrument subject to the guidance is not currently redeemable but it is probable that the equity instrument will become redeemable (for example, when the redemption depends solely on the passage of time), the guidance permits either of the following measurement methods: (a) accrete changes in the redemption value over the period from the date of issuance (or from the date that it becomes probable that the instrument will become redeemable, if later) to the earliest redemption date of the instrument using an appropriate methodology, or (b) recognize changes in the redemption value immediately as they occur and adjust the carrying amount of the instrument to equal the redemption value at the end of each reporting period. The amount presented in temporary equity should be no less than the initial amount reported in temporary equity for the instrument. Because the MG SPV and Heartland SPV equity instruments will become redeemable solely based on the passage of time, the Company determined that it is probable that the MG SPV and Heartland SPV equity instruments will become redeemable. The Company has elected to apply the second of the two measurement options described above. An adjustment to the carrying amount of a non-controlling interest from the application of the above guidance does not impact net loss in the consolidated financial statements. Rather, such adjustments are treated as equity transactions and adjustment to net loss in determining net loss available to common stockholders for the purpose of calculating earnings per share. Variable Interest Entities The Company determines whether each business entity in which it has equity interests, debt, or other investments constitutes a variable interest entity (“ VIE ”) based on consideration of the following criteria: (i) the entity lacks sufficient equity at-risk to finance its activities without additional subordinated financial support, or (ii) equity holders, as a group, lack the characteristics of a controlling financial instrument.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Assets and Liabilities Held for Sale The Company classifies disposal groups as held for sale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or buyers and other actions required to complete the plan to sell the disposal group have been initiated; (4)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A disposal group that is classified as held for sale is initially measured at the lower of its carrying amount or fair value less any costs to sell. Any loss resulting from this measurement is recognized in the period in which the held for sale criteria are met. No loss was recognized during the periods presented. Subsequent changes in the fair value of a disposal group less any costs to sell are reported as an adjustment to the carrying amount of the disposal group, as long as the new carrying amount does not exceed the carrying amount of the asset at the time it was initially classified as held for sale. Upon determining that a disposal group meets the criteria to be classified as held for sale, the Company reports the assets and liabilities of the disposal group for all periods presented in the line items assets held for sale and liabilities held for sale, respectively, in the consolidated balance sheets. Discontinued Operations The results of operations of a component of the Company that can be clearly distinguished, operationally and for financial reporting purposes, that either has been disposed of or is classified as held for sale is reported in discontinued operations, if the disposal represents a strategic shift that has, or will have, a major effect on the Company’s operations and financial results. Recently adopted accounting pronouncements In August 2020, the Financial Accounting Standards Board (FASB) issued Accounting Standards Update (ASU) 2020-06, Accounting for Convertible Instruments and Contracts in an Entity’s Own Equity to simplify the accounting for convertible debt and other equity-linked instruments. The new guidance simplifies the accounting for convertible instruments by eliminating the cash conversion and beneficial conversion feature models used to separately account for embedded conversion features as a component of equity. Instead, the entity will account for the convertible debt or convertible preferred stock securities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The Company adopted this new guidance as of January 1, 2022, under the modified retrospective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2:01:08Z</dcterms:created>
  <dcterms:modified xmlns:dcterms="http://purl.org/dc/terms/" xmlns:xsi="http://www.w3.org/2001/XMLSchema-instance" xsi:type="dcterms:W3CDTF">2022-05-09T22:01:08Z</dcterms:modified>
</cp:coreProperties>
</file>